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and Contrac" sheetId="8" state="visible" r:id="rId8"/>
    <sheet xmlns:r="http://schemas.openxmlformats.org/officeDocument/2006/relationships" name="Inventories, Net" sheetId="9" state="visible" r:id="rId9"/>
    <sheet xmlns:r="http://schemas.openxmlformats.org/officeDocument/2006/relationships" name="Fixed Assets, Net" sheetId="10" state="visible" r:id="rId10"/>
    <sheet xmlns:r="http://schemas.openxmlformats.org/officeDocument/2006/relationships" name="Patents and Trademarks, Net" sheetId="11" state="visible" r:id="rId11"/>
    <sheet xmlns:r="http://schemas.openxmlformats.org/officeDocument/2006/relationships" name="Licenses, Net" sheetId="12" state="visible" r:id="rId12"/>
    <sheet xmlns:r="http://schemas.openxmlformats.org/officeDocument/2006/relationships" name="Intangible Asset, Net" sheetId="13" state="visible" r:id="rId13"/>
    <sheet xmlns:r="http://schemas.openxmlformats.org/officeDocument/2006/relationships" name="Other Asset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Capital Stock" sheetId="17" state="visible" r:id="rId17"/>
    <sheet xmlns:r="http://schemas.openxmlformats.org/officeDocument/2006/relationships" name="Stock Warrants" sheetId="18" state="visible" r:id="rId18"/>
    <sheet xmlns:r="http://schemas.openxmlformats.org/officeDocument/2006/relationships" name="Stock-Based Compensation" sheetId="19" state="visible" r:id="rId19"/>
    <sheet xmlns:r="http://schemas.openxmlformats.org/officeDocument/2006/relationships" name="Long-term Incentive Plan" sheetId="20" state="visible" r:id="rId20"/>
    <sheet xmlns:r="http://schemas.openxmlformats.org/officeDocument/2006/relationships" name="Right-of-Use Assets and Liabili" sheetId="21" state="visible" r:id="rId21"/>
    <sheet xmlns:r="http://schemas.openxmlformats.org/officeDocument/2006/relationships" name="Employee Benefit Plans" sheetId="22" state="visible" r:id="rId22"/>
    <sheet xmlns:r="http://schemas.openxmlformats.org/officeDocument/2006/relationships" name="Litigation" sheetId="23" state="visible" r:id="rId23"/>
    <sheet xmlns:r="http://schemas.openxmlformats.org/officeDocument/2006/relationships" name="Geographic and Other Financial " sheetId="24" state="visible" r:id="rId24"/>
    <sheet xmlns:r="http://schemas.openxmlformats.org/officeDocument/2006/relationships" name="Quarterly Financial Information" sheetId="25" state="visible" r:id="rId25"/>
    <sheet xmlns:r="http://schemas.openxmlformats.org/officeDocument/2006/relationships" name="Schedule II -Valuation And Qual"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and Contr_2" sheetId="29" state="visible" r:id="rId29"/>
    <sheet xmlns:r="http://schemas.openxmlformats.org/officeDocument/2006/relationships" name="Inventories, Net (Tables)" sheetId="30" state="visible" r:id="rId30"/>
    <sheet xmlns:r="http://schemas.openxmlformats.org/officeDocument/2006/relationships" name="Fixed Assets, Net (Tables)" sheetId="31" state="visible" r:id="rId31"/>
    <sheet xmlns:r="http://schemas.openxmlformats.org/officeDocument/2006/relationships" name="Patents and Trademarks, Net (Ta" sheetId="32" state="visible" r:id="rId32"/>
    <sheet xmlns:r="http://schemas.openxmlformats.org/officeDocument/2006/relationships" name="Licenses, Net (Tables)" sheetId="33" state="visible" r:id="rId33"/>
    <sheet xmlns:r="http://schemas.openxmlformats.org/officeDocument/2006/relationships" name="Intangible Asset, Net (Tables)" sheetId="34" state="visible" r:id="rId34"/>
    <sheet xmlns:r="http://schemas.openxmlformats.org/officeDocument/2006/relationships" name="Other Assets (Tables)" sheetId="35" state="visible" r:id="rId35"/>
    <sheet xmlns:r="http://schemas.openxmlformats.org/officeDocument/2006/relationships" name="Accrued Expenses (Tables)" sheetId="36" state="visible" r:id="rId36"/>
    <sheet xmlns:r="http://schemas.openxmlformats.org/officeDocument/2006/relationships" name="Income Taxes (Tables)" sheetId="37" state="visible" r:id="rId37"/>
    <sheet xmlns:r="http://schemas.openxmlformats.org/officeDocument/2006/relationships" name="Stock Warrants (Tables)" sheetId="38" state="visible" r:id="rId38"/>
    <sheet xmlns:r="http://schemas.openxmlformats.org/officeDocument/2006/relationships" name="Stock-Based Compensation (Table" sheetId="39" state="visible" r:id="rId39"/>
    <sheet xmlns:r="http://schemas.openxmlformats.org/officeDocument/2006/relationships" name="Long-term Incentive Plan (Table" sheetId="40" state="visible" r:id="rId40"/>
    <sheet xmlns:r="http://schemas.openxmlformats.org/officeDocument/2006/relationships" name="Right-of-Use Assets and Liabi_2" sheetId="41" state="visible" r:id="rId41"/>
    <sheet xmlns:r="http://schemas.openxmlformats.org/officeDocument/2006/relationships" name="Geographic and Other Financia_2" sheetId="42" state="visible" r:id="rId42"/>
    <sheet xmlns:r="http://schemas.openxmlformats.org/officeDocument/2006/relationships" name="Quarterly Financial Informati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Recognition and Contr_3" sheetId="46" state="visible" r:id="rId46"/>
    <sheet xmlns:r="http://schemas.openxmlformats.org/officeDocument/2006/relationships" name="Revenue Recognition and Contr_4" sheetId="47" state="visible" r:id="rId47"/>
    <sheet xmlns:r="http://schemas.openxmlformats.org/officeDocument/2006/relationships" name="Revenue Recognition and Contr_5" sheetId="48" state="visible" r:id="rId48"/>
    <sheet xmlns:r="http://schemas.openxmlformats.org/officeDocument/2006/relationships" name="Inventories, Net - Components o" sheetId="49" state="visible" r:id="rId49"/>
    <sheet xmlns:r="http://schemas.openxmlformats.org/officeDocument/2006/relationships" name="Inventories, Net - Additional I" sheetId="50" state="visible" r:id="rId50"/>
    <sheet xmlns:r="http://schemas.openxmlformats.org/officeDocument/2006/relationships" name="Fixed Assets, Net - Schedule Of" sheetId="51" state="visible" r:id="rId51"/>
    <sheet xmlns:r="http://schemas.openxmlformats.org/officeDocument/2006/relationships" name="Fixed Assets, Net - Additional " sheetId="52" state="visible" r:id="rId52"/>
    <sheet xmlns:r="http://schemas.openxmlformats.org/officeDocument/2006/relationships" name="Patents and Trademarks, Net - S" sheetId="53" state="visible" r:id="rId53"/>
    <sheet xmlns:r="http://schemas.openxmlformats.org/officeDocument/2006/relationships" name="Patents and Trademarks, Net - A" sheetId="54" state="visible" r:id="rId54"/>
    <sheet xmlns:r="http://schemas.openxmlformats.org/officeDocument/2006/relationships" name="Licenses, Net (Details)" sheetId="55" state="visible" r:id="rId55"/>
    <sheet xmlns:r="http://schemas.openxmlformats.org/officeDocument/2006/relationships" name="Licenses, Net - Additional Info" sheetId="56" state="visible" r:id="rId56"/>
    <sheet xmlns:r="http://schemas.openxmlformats.org/officeDocument/2006/relationships" name="Intangible Asset, Net - Schedul" sheetId="57" state="visible" r:id="rId57"/>
    <sheet xmlns:r="http://schemas.openxmlformats.org/officeDocument/2006/relationships" name="Intangible Asset, Net - Additio" sheetId="58" state="visible" r:id="rId58"/>
    <sheet xmlns:r="http://schemas.openxmlformats.org/officeDocument/2006/relationships" name="Other Assets (Details)" sheetId="59" state="visible" r:id="rId59"/>
    <sheet xmlns:r="http://schemas.openxmlformats.org/officeDocument/2006/relationships" name="Other Assets - Additional Infor" sheetId="60" state="visible" r:id="rId60"/>
    <sheet xmlns:r="http://schemas.openxmlformats.org/officeDocument/2006/relationships" name="Accrued Expenses - Components o" sheetId="61" state="visible" r:id="rId61"/>
    <sheet xmlns:r="http://schemas.openxmlformats.org/officeDocument/2006/relationships" name="Accrued Expenses - Changes in A" sheetId="62" state="visible" r:id="rId62"/>
    <sheet xmlns:r="http://schemas.openxmlformats.org/officeDocument/2006/relationships" name="Accrued Expenses - Additional I" sheetId="63" state="visible" r:id="rId63"/>
    <sheet xmlns:r="http://schemas.openxmlformats.org/officeDocument/2006/relationships" name="Income Taxes - Pre-Tax Earnings" sheetId="64" state="visible" r:id="rId64"/>
    <sheet xmlns:r="http://schemas.openxmlformats.org/officeDocument/2006/relationships" name="Income Taxes - Provision Benefi" sheetId="65" state="visible" r:id="rId65"/>
    <sheet xmlns:r="http://schemas.openxmlformats.org/officeDocument/2006/relationships" name="Income Taxes - Reconciliation O" sheetId="66" state="visible" r:id="rId66"/>
    <sheet xmlns:r="http://schemas.openxmlformats.org/officeDocument/2006/relationships" name="Income Taxes - Components Of De" sheetId="67" state="visible" r:id="rId67"/>
    <sheet xmlns:r="http://schemas.openxmlformats.org/officeDocument/2006/relationships" name="Income Taxes - Additional Infor" sheetId="68" state="visible" r:id="rId68"/>
    <sheet xmlns:r="http://schemas.openxmlformats.org/officeDocument/2006/relationships" name="Capital Stock - Additional Info" sheetId="69" state="visible" r:id="rId69"/>
    <sheet xmlns:r="http://schemas.openxmlformats.org/officeDocument/2006/relationships" name="Stock Warrants - Changes in War" sheetId="70" state="visible" r:id="rId70"/>
    <sheet xmlns:r="http://schemas.openxmlformats.org/officeDocument/2006/relationships" name="Stock Warrants - Additional Inf"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Assu" sheetId="74" state="visible" r:id="rId74"/>
    <sheet xmlns:r="http://schemas.openxmlformats.org/officeDocument/2006/relationships" name="Stock-Based Compensation - Addi" sheetId="75" state="visible" r:id="rId75"/>
    <sheet xmlns:r="http://schemas.openxmlformats.org/officeDocument/2006/relationships" name="Long-term Incentive Plan (Detai" sheetId="76" state="visible" r:id="rId76"/>
    <sheet xmlns:r="http://schemas.openxmlformats.org/officeDocument/2006/relationships" name="Long-term Incentive Plan - Assu" sheetId="77" state="visible" r:id="rId77"/>
    <sheet xmlns:r="http://schemas.openxmlformats.org/officeDocument/2006/relationships" name="Long-term Incentive Plan - Effe" sheetId="78" state="visible" r:id="rId78"/>
    <sheet xmlns:r="http://schemas.openxmlformats.org/officeDocument/2006/relationships" name="Long-term Incentive Plan - LTIP" sheetId="79" state="visible" r:id="rId79"/>
    <sheet xmlns:r="http://schemas.openxmlformats.org/officeDocument/2006/relationships" name="Right-of-Use Assets and Liabi_3" sheetId="80" state="visible" r:id="rId80"/>
    <sheet xmlns:r="http://schemas.openxmlformats.org/officeDocument/2006/relationships" name="Right-of-Use Assets and Liabi_4" sheetId="81" state="visible" r:id="rId81"/>
    <sheet xmlns:r="http://schemas.openxmlformats.org/officeDocument/2006/relationships" name="Employee Benefit Plans (Additio" sheetId="82" state="visible" r:id="rId82"/>
    <sheet xmlns:r="http://schemas.openxmlformats.org/officeDocument/2006/relationships" name="Geographic and Other Financia_3" sheetId="83" state="visible" r:id="rId83"/>
    <sheet xmlns:r="http://schemas.openxmlformats.org/officeDocument/2006/relationships" name="Quarterly Financial Informati_3" sheetId="84" state="visible" r:id="rId84"/>
    <sheet xmlns:r="http://schemas.openxmlformats.org/officeDocument/2006/relationships" name="Schedule II - Valuation And Qua"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4"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Mar. 02,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5955</t>
        </is>
      </c>
    </row>
    <row r="9">
      <c r="A9" s="4" t="inlineStr">
        <is>
          <t>Entity Registrant Name</t>
        </is>
      </c>
      <c r="B9" s="4" t="inlineStr">
        <is>
          <t>Vuzix Corp</t>
        </is>
      </c>
    </row>
    <row r="10">
      <c r="A10" s="4" t="inlineStr">
        <is>
          <t>Entity Incorporation, State or Country Code</t>
        </is>
      </c>
      <c r="B10" s="4" t="inlineStr">
        <is>
          <t>DE</t>
        </is>
      </c>
    </row>
    <row r="11">
      <c r="A11" s="4" t="inlineStr">
        <is>
          <t>Entity Central Index Key</t>
        </is>
      </c>
      <c r="B11" s="4" t="inlineStr">
        <is>
          <t>0001463972</t>
        </is>
      </c>
    </row>
    <row r="12">
      <c r="A12" s="4" t="inlineStr">
        <is>
          <t>Entity Tax Identification Number</t>
        </is>
      </c>
      <c r="B12" s="4" t="inlineStr">
        <is>
          <t>04-3392453</t>
        </is>
      </c>
    </row>
    <row r="13">
      <c r="A13" s="4" t="inlineStr">
        <is>
          <t>Entity Address, Address Line One</t>
        </is>
      </c>
      <c r="B13" s="4" t="inlineStr">
        <is>
          <t>25 Hendrix Road</t>
        </is>
      </c>
    </row>
    <row r="14">
      <c r="A14" s="4" t="inlineStr">
        <is>
          <t>Entity Address, City or Town</t>
        </is>
      </c>
      <c r="B14" s="4" t="inlineStr">
        <is>
          <t>West Henrietta</t>
        </is>
      </c>
    </row>
    <row r="15">
      <c r="A15" s="4" t="inlineStr">
        <is>
          <t>Entity Address, State or Province</t>
        </is>
      </c>
      <c r="B15" s="4" t="inlineStr">
        <is>
          <t>NY</t>
        </is>
      </c>
    </row>
    <row r="16">
      <c r="A16" s="4" t="inlineStr">
        <is>
          <t>Entity Address, Postal Zip Code</t>
        </is>
      </c>
      <c r="B16" s="4" t="inlineStr">
        <is>
          <t>14586</t>
        </is>
      </c>
    </row>
    <row r="17">
      <c r="A17" s="4" t="inlineStr">
        <is>
          <t>City Area Code</t>
        </is>
      </c>
      <c r="B17" s="4" t="inlineStr">
        <is>
          <t>585</t>
        </is>
      </c>
    </row>
    <row r="18">
      <c r="A18" s="4" t="inlineStr">
        <is>
          <t>Local Phone Number</t>
        </is>
      </c>
      <c r="B18" s="4" t="inlineStr">
        <is>
          <t>359-5900</t>
        </is>
      </c>
    </row>
    <row r="19">
      <c r="A19" s="4" t="inlineStr">
        <is>
          <t>Title of 12(b) Security</t>
        </is>
      </c>
      <c r="B19" s="4" t="inlineStr">
        <is>
          <t>Common Stock</t>
        </is>
      </c>
    </row>
    <row r="20">
      <c r="A20" s="4" t="inlineStr">
        <is>
          <t>Trading Symbol</t>
        </is>
      </c>
      <c r="B20" s="4" t="inlineStr">
        <is>
          <t>VUZ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1082000000</v>
      </c>
    </row>
    <row r="32">
      <c r="A32" s="4" t="inlineStr">
        <is>
          <t>Entity Common Stock, Shares Outstanding</t>
        </is>
      </c>
      <c r="C32" s="6" t="n">
        <v>63672268</v>
      </c>
    </row>
    <row r="33">
      <c r="A33" s="4" t="inlineStr">
        <is>
          <t>Auditor Name</t>
        </is>
      </c>
      <c r="B33" s="4" t="inlineStr">
        <is>
          <t>Freed Maxick CPAs, P.C.</t>
        </is>
      </c>
    </row>
    <row r="34">
      <c r="A34" s="4" t="inlineStr">
        <is>
          <t>Auditor Firm ID</t>
        </is>
      </c>
      <c r="B34" s="4" t="inlineStr">
        <is>
          <t>317</t>
        </is>
      </c>
    </row>
    <row r="35">
      <c r="A35" s="4" t="inlineStr">
        <is>
          <t>Auditor Location</t>
        </is>
      </c>
      <c r="B35" s="4" t="inlineStr">
        <is>
          <t>Buffalo, New York</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Fixed Assets, Net</t>
        </is>
      </c>
      <c r="B1" s="2" t="inlineStr">
        <is>
          <t>12 Months Ended</t>
        </is>
      </c>
    </row>
    <row r="2">
      <c r="B2" s="2" t="inlineStr">
        <is>
          <t>Dec. 31, 2021</t>
        </is>
      </c>
    </row>
    <row r="3">
      <c r="A3" s="3" t="inlineStr">
        <is>
          <t>Fixed Assets, Net</t>
        </is>
      </c>
    </row>
    <row r="4">
      <c r="A4" s="4" t="inlineStr">
        <is>
          <t>Fixed Assets, Net</t>
        </is>
      </c>
      <c r="B4" s="4" t="inlineStr">
        <is>
          <t>Note 4 — Fixed Assets, Net Fixed Assets consisted of the following: ​ ​ ​ ​ ​ ​ ​ ​ ​ December 31, ​ December 31, ​ 2021 2020 Tooling and Manufacturing Equipment ​ $ 6,612,811 ​ $ 5,494,491 Leaseholds ​ 797,059 ​ 773,734 Computers and Purchased Software ​ 980,561 ​ 798,881 Furniture and Equipment ​ 2,661,346 ​ 2,134,788 ​ ​ 11,051,777 ​ 9,201,894 Less: Accumulated Depreciation ​ (5,861,339) ​ (6,364,492) Fixed Assets, Net ​ $ 5,190,438 ​ $ 2,837,402 ​ Total depreciation expense for fixed assets for the years ended December 31, 2021, 2020 and 2019 was $1,306,479, $1,904,282 and $1,913,40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atents and Trademarks, Net</t>
        </is>
      </c>
      <c r="B1" s="2" t="inlineStr">
        <is>
          <t>12 Months Ended</t>
        </is>
      </c>
    </row>
    <row r="2">
      <c r="B2" s="2" t="inlineStr">
        <is>
          <t>Dec. 31, 2021</t>
        </is>
      </c>
    </row>
    <row r="3">
      <c r="A3" s="3" t="inlineStr">
        <is>
          <t>Patents and Trademarks, Net</t>
        </is>
      </c>
    </row>
    <row r="4">
      <c r="A4" s="4" t="inlineStr">
        <is>
          <t>Patents and Trademarks, Net</t>
        </is>
      </c>
      <c r="B4" s="4" t="inlineStr">
        <is>
          <t>Note 5 — Patents and Trademarks, Net ​ ​ ​ ​ ​ ​ ​ ​ ​ ​ December 31, ​ December 31, ​ 2021 2020 Patents and Trademarks ​ $ 2,854,521 ​ $ 2,330,720 Less: Accumulated Amortization ​ (866,151) ​ (737,671) Patents and Trademarks, Net ​ $ 1,988,370 ​ $ 1,593,049 ​ Total amortization expense for patents and trademarks for the years ended December 31, 2021, 2020 and 2019 was $145,072, $130,656 and $120,172, respectively. The estimated aggregate annual amortization expense for each of the next five fiscal years is approximately $190,000. For the years ended December 31, 2021 and 2020, we recorded $80,163 and $73,532, respectively, in patent impairment charges and nil in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icenses, Net</t>
        </is>
      </c>
      <c r="B1" s="2" t="inlineStr">
        <is>
          <t>12 Months Ended</t>
        </is>
      </c>
    </row>
    <row r="2">
      <c r="B2" s="2" t="inlineStr">
        <is>
          <t>Dec. 31, 2021</t>
        </is>
      </c>
    </row>
    <row r="3">
      <c r="A3" s="3" t="inlineStr">
        <is>
          <t>Licenses, Net</t>
        </is>
      </c>
    </row>
    <row r="4">
      <c r="A4" s="4" t="inlineStr">
        <is>
          <t>Licenses, Net</t>
        </is>
      </c>
      <c r="B4" s="4" t="inlineStr">
        <is>
          <t>Note 6 — Licenses, Net ​ ​ ​ ​ ​ ​ ​ ​ ​ ​ December 31, ​ December 31, ​ 2021 2020 ​ ​ ​ ​ ​ ​ ​ Licenses ​ $ 1,038,606 ​ $ 493,717 Additions ​ 1,404,750 ​ 544,889 Less: Accumulated Amortization / Expensed ​ (1,053,420) ​ (572,475) ​ ​ ​ 1,389,936 ​ ​ 466,131 Less: Current Portion ​ ​ — ​ ​ (272,444) ​ ​ ​ ​ ​ ​ ​ Licenses, Net ​ $ 1,389,936 ​ $ 193,687 ​ The Company acquired two licenses in 2017. The first related to the renegotiation of an existing license at a cost of $114,967, which resulted in lower royalty rates being paid by the Company over the next 10 years. This license went into effect as of January 1, 2018. The second license was a result of the Company entering into a Technology Purchase and Royalty Agreement where it acquired all the seller’s right, title and interest in certain Transferred Intellectual Property (IP). Pursuant to the agreement, the Company paid approximately $75,702 as reimbursement of related patent application costs incurred by the seller to date, which are included in Patents and Trademarks. The Company also issued 25,000 shares of common stock, valued at $128,750, upon the original closing in October 2017 and agreed to certain further issuances of 75,000 shares based upon the achievement of certain development milestones as well as per unit royalties once the technology was commercialized for the life of the related patents. In June 2021, the Company assumed or purchased outright the obligations for ongoing royalties under the original license agreement and certain other intellectual property rights in connection with consulting services by the original seller in exchange for the issuance of 75,000 shares with an assigned market value of $18.73 per share or a total of $1,404,750. The underlying technology is not yet ready for commercialization, but the Company intends to proceed with further research and development work relating to such underlying technology. ​ Total amortization expense related to licenses in the years ended December 31, 2021, 2020 and 2019 was $480,945, $393,174, and $122,704,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12 Months Ended</t>
        </is>
      </c>
    </row>
    <row r="2">
      <c r="B2" s="2" t="inlineStr">
        <is>
          <t>Dec. 31, 2021</t>
        </is>
      </c>
    </row>
    <row r="3">
      <c r="A3" s="3" t="inlineStr">
        <is>
          <t>Intangible Asset, Net</t>
        </is>
      </c>
    </row>
    <row r="4">
      <c r="A4" s="4" t="inlineStr">
        <is>
          <t>Intangible Asset, Net</t>
        </is>
      </c>
      <c r="B4" s="4" t="inlineStr">
        <is>
          <t>Note 7 — Intangible Asset, Net ​ ​ ​ ​ ​ ​ ​ ​ ​ December 31, December 31, ​ ​ 2021 ​ 2020 ​ ​ ​ ​ ​ ​ ​ Intangible Asset ​ $ 1,500,000 ​ $ 1,500,000 Less: Accumulated Amortization ​ (1,352,452) ​ (933,544) ​ ​ ​ ​ ​ ​ ​ Intangible Asset, Net ​ $ 147,548 ​ $ 566,456 ​ On October 4, 2018, the Company entered into amendment No. 1 to agreements (the “TDG Amendment”) with TDG Acquisition Company, LLC (“TDG”), aka Six15 Technologies, LLC. The TDG Amendment amends certain provisions of prior agreements between Vuzix and TDG, including an asset purchase agreement dated June 15, 2012, and an authorized reseller agreement dated June 15, 2012. Pursuant to the TDG Amendment, the Company is permitted to engage in sales of heads-up display components or subsystems (and any services to support such sale) for incorporation into a finished good or system for sale to military organizations, subject to certain conditions. The Company is also permitte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will owe TDG commissions with respect to all such sales until June 15, 2022, when the amendment and original non-compete agreements expire, after which the Company will be permitted to sell any product to any customer world-wide without owing any commission to TDG. Total commissions expense under this agreement for the years ended December 31, 2021, 2020 and 2019 was $70,860, $243,273 and $116,469, respectively. Total amortization expense for this intangible asset for the years ended December 31, 2021, 2020 and 2019 was $418,908, $423,544 and $408,000, respectively. Future monthly amortization expense for the next 5 months is approximately $30,000 per mon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1</t>
        </is>
      </c>
    </row>
    <row r="3">
      <c r="A3" s="3" t="inlineStr">
        <is>
          <t>Other Assets</t>
        </is>
      </c>
    </row>
    <row r="4">
      <c r="A4" s="4" t="inlineStr">
        <is>
          <t>Other Assets</t>
        </is>
      </c>
      <c r="B4" s="4" t="inlineStr">
        <is>
          <t xml:space="preserve">Note 8 – Other Assets The Company’s other assets consists of the following: ​ ​ ​ ​ ​ ​ ​ ​ ​ December 31, ​ December 31, ​ 2021 2020 Private Corporation Investments ​ $ 450,000 ​ $ 250,000 ​ ​ ​ ​ ​ ​ ​ Software Development Costs ​ ​ 750,000 ​ ​ 500,000 Less: Accumulated Amortization ​ ​ (208,334) ​ ​ (41,667) Software Development Costs, Net ​ ​ 541,666 ​ ​ 458,333 ​ ​ ​ ​ ​ ​ ​ Unamortized Common Stock Expense included in Long-Term Prepaid Expenses ​ ​ 491,923 ​ ​ — ​ ​ ​ ​ ​ ​ ​ Total Other Assets ​ $ 1,483,589 ​ $ 708,333 ​ In the second quarter of 2018, the Company acquired, for a purchase price of $250,000, approximately a 1% ownership interest, in the form of preferred stock, in a private corporation in the low vision near eye display market. In the first quarter of 2021, the Company acquired, for a purchase price of $200,000, approximately a 3% ownership interest, in the form of preferred stock, in a private corporation developing smart glasses software for use by retailers in their stock keeping. These investments were recorded at cost as its fair value is not readily determinable. The Company has reviewed these investments and concluded that there were no indicators of impairment or unrealized gain present as of December 31, 2021. During 2020, the Company invested $500,000 in Android operating systems upgrades for its CPU platform used on its M400 and M4000 products. This upgrade was finished and placed into service in the beginning of the fourth quarter of 2020. This capitalized asset will be amortized on a straight-line over its expected product life cycle of 36 months, which began on October 1, 2020. In October 2021, the Company invested $250,000 for further Android operating systems version upgrades to the CPU platform it uses on its M400 and M4000 products. This development work has not yet been completed and will ultimately be amortized once placed into service which is expected by early 2023. ​ Total amortization expense for capitalized software development costs for the years ended December 31, 2021, 2020 and 2019 was $240,395, $183,328 and $100,000, respectively, and are included in Cost of Sales – Products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row>
    <row r="4">
      <c r="A4" s="4" t="inlineStr">
        <is>
          <t>Accrued Expenses</t>
        </is>
      </c>
      <c r="B4" s="4" t="inlineStr">
        <is>
          <t>Note 9 — Accrued Expenses Accrued expenses consisted of the following: ​ ​ ​ ​ ​ ​ ​ ​ ​ December 31, ​ December 31, ​ 2021 2020 ​ ​ ​ ​ ​ ​ ​ Accrued Wages and Related Costs ​ $ 683,044 ​ $ 582,924 Accrued Professional Services ​ 551,220 ​ 187,323 Accrued Warranty Obligations ​ 185,044 ​ 143,898 Other Accrued Expenses ​ — ​ 68,888 ​ ​ ​ ​ ​ ​ ​ Total ​ $ 1,419,308 ​ $ 983,033 ​ The Company has warranty obligations in connection with the sale of certain of its products. The warranty period for its products is generally twelve (12) months. The costs incurred to provide for these warranty obligations are estimated and recorded as an accrued liability at the time of sale. The Company estimates its future warranty costs based upon product-based historical performance rates and related costs to repair. The changes in the Company’s accrued warranty obligations for the years ended December 31, 2021, 2020 and 2019 were as follows: ​ ​ ​ ​ Accrued Warranty Obligations at December 31, 2018 $ 218,047 Reductions for Settling Warranties ​ (204,583) Warranty Issued During Year ​ 85,429 Accrued Warranty Obligations at December 31, 2019 ​ 98,893 Reductions for Settling Warranties ​ (193,503) Warranty Issued During Year ​ 238,508 Accrued Warranty Obligations at December 31, 2020 ​ ​ 143,898 Reductions for Settling Warranties ​ (342,392) Warranties Issued During Year ​ 383,538 ​ ​ ​ ​ Accrued Warranty Obligations at December 31, 2021 ​ $ 185,0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Note 10 — Income Taxes The Company files U.S. federal and various state and foreign tax returns. Pre-tax earnings consisted of the following for the years ended: ​ ​ ​ ​ ​ ​ ​ ​ ​ ​ ​ ​ December 31, ​ December 31, ​ December 31, ​ 2021 2020 2019 Pre-Tax Income (Loss) ​ ​ ​ U.S. ​ $ (39,906,101) ​ $ (18,238,773) ​ $ (26,482,033) Outside the U.S. ​ (471,059) ​ 286,601 ​ 5,663 Total Pre-Tax Income (Loss) ​ $ (40,377,160) ​ $ (17,952,172) ​ $ (26,476,370) ​ The provision expense/(benefit) for income taxes for the years ended December 31, 2021, 2020 and 2019 was as follows: ​ ​ ​ ​ ​ ​ ​ ​ ​ ​ ​ 2021 2020 2019 U.S. Income Taxes: ​ ​ ​ Current Provision ​ $ — ​ $ — ​ $ — Deferred Provision ​ (8,924,947) ​ (3,897,293) ​ (5,382,746) Valuation Allowance ​ 8,924,947 ​ 3,897,293 ​ 5,382,746 Income Taxes Outside the U.S.: ​ ​ ​ ​ ​ ​ Current Provision ​ — ​ — ​ — Deferred Provision ​ (341,181) ​ 7,916 ​ (511,672) Valuation Allowance ​ 341,181 ​ (7,916) ​ 511,672 State Income Taxes: ​ ​ ​ ​ Current Provision ​ — ​ — ​ — Deferred Provision ​ (636,401) ​ (94,324) ​ (189,200) Valuation Allowance ​ 636,401 ​ 94,324 ​ 189,200 Total Provision ​ $ — ​ $ — ​ $ — ​ A reconciliation of the statutory U.S. federal income tax rate to the effective rates for the years ended December 31, 2021, 2020 and 2019 is as follows: ​ ​ ​ ​ ​ ​ ​ ​ 2021 2020 2019 ​ ​ % ​ % ​ % Federal Income Tax at Statutory Rate 21.0 21.0 21.0 State Tax Provision, Net of Federal Benefit 1.6 0.3 0.3 Permanent Differences — (0.4) (0.1) Forgiveness of PPP Loan ​ — ​ 1.8 ​ — Federal Tax Credits 0.2 1.1 1.3 Stock Compensation ​ 1.5 ​ (2.1) ​ (1.9) Foreign Tax Provision ​ 0.6 ​ 0.3 ​ 1.9 Expiration of NOL, Credits, Charitable Contribution ​ (0.7) ​ 0.1 ​ — Other 0.3 0.1 0.5 Effective Tax Rate 24.5 22.2 23.0 Change in Valuation Allowance (24.5) (22.2) (23.0) Net Effective Tax Rate — — — ​ Significant components of the Company’s deferred tax assets and liabilities at year end are as follows: ​ ​ ​ ​ ​ ​ ​ ​ ​ ​ ​ ​ December 31, ​ December 31, ​ December 31, ​ 2021 2020 2019 Deferred Tax Assets: ​ ​ ​ Net Operating Loss Carry-forwards ​ $ 36,705,377 ​ $ 29,264,829 ​ $ 25,678,591 Tax Credit Carry-forwards ​ 3,924,660 ​ 3,778,001 ​ 3,535,863 Inventory Valuation Adjustment ​ 290,713 ​ 847,441 ​ 982,160 Stock-Based Compensation ​ 2,989,427 ​ 208,803 ​ — Lease Obligation Liability ​ ​ 240,741 ​ ​ 323,186 ​ ​ 446,488 Other ​ 425,737 ​ 368,243 ​ 263,348 Total Deferred Tax Assets ​ 44,576,655 ​ 34,790,503 ​ 30,906,450 Deferred Tax Liabilities: ​ ​ ​ Income from Foreign Operations ​ — ​ 10,727 ​ — Lease Right of Use Asset ​ ​ 240,741 ​ ​ 323,186 ​ ​ 446,488 Other ​ 4,057 ​ 27,262 ​ 14,335 Total Deferred Tax Liabilities ​ 244,798 ​ 361,175 ​ 460,823 Net Deferred Tax Assets Before Valuation Allowance ​ $ 44,331,857 ​ $ 34,429,328 ​ $ 30,445,627 Valuation Allowance ​ (44,331,857) ​ (34,429,328) ​ (30,445,627) Net Deferred Tax Assets ​ $ — ​ $ — ​ $ — ​ As of December 31, 2021, the Company has approximately $167.1 million in US federal net operating loss (NOL) carry-forwards and $2.2 million of Japanese NOL carryforwards. The federal NOL carryforwards generated in tax years prior to 2018 will began to expire in 2022. The federal NOL carryforwards generated in tax years after 2017 have no expiration. The Company has state NOL carryforwards of approximately $6.8 million available in various jurisdictions in which it files that will begin to expire in 2034. The Company also has approximately $3.9 million of federal and state credit carry-forwards. The federal and state credit carryforwards began to expire in 2022. Utilization of the NOL and credit carryforwards may be subject to an annual limitation in the case of sufficient equity ownership changes under Section 382 of the tax law or the carryforwards may expire unutilized. As the result of the assessment of the FASB ASC 740-10 (Prior Authoritative Literature: FASB Interpretation No. 48 (“FIN 48”), Accounting for Uncertainty in Income Taxes — An Interpretation of FASB Statement No. 109), the Company has no unrecognized tax benefits. The Company’s U.S. federal and state tax returns for the years 2018 through 2021 remain subject to examination by the respective tax authorities. FASB ASC 740 (Prior Authoritative Literature: SFAS No. 109, Accounting for Income Taxes), requires recognition of deferred tax assets and liabilities for the expected future tax consequences of events that have been included in the financial statements or tax returns. Under this method, deferred tax assets and liabilities are determined based on differing treatment of items for financial reporting and income tax reporting purposes. The deferred tax balances are adjusted to reflect tax rates by tax jurisdiction, based on currently enacted tax laws, which will be in effect in the years in which the temporary differences are expected to reverse. In light of the historic losses of the Company, a 100% valuation allowance has been recorded to fully offset any benefit associated with the net deferred tax assets, for which realization is not considered more likely than not to occu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1</t>
        </is>
      </c>
    </row>
    <row r="3">
      <c r="A3" s="3" t="inlineStr">
        <is>
          <t>Capital Stock</t>
        </is>
      </c>
    </row>
    <row r="4">
      <c r="A4" s="4" t="inlineStr">
        <is>
          <t>Capital Stock</t>
        </is>
      </c>
      <c r="B4" s="4" t="inlineStr">
        <is>
          <t>Note 11 — Capital Stock Preferred stock The Board of Directors are authorized to establish and designate different series of preferred stock and to fix and determine their voting powers and other special rights and terms. A total of 5,000,000 shares of preferred stock with a par value of $0.001 are authorized as of December 31, 2021 and December 31, 2020. Of this total, 49,626 shares are designated as Series A Preferred Stock. There were nil and 49,626 shares of Series A Preferred Stock issued outstanding On January 28, 2021, Intel Corporation (“Intel”) (which was the holder of all of the outstanding shares of Series A Preferred Stock) converted all of its 49,626 shares of Series A Preferred Stock into 4,962,600 shares of common stock and the shares of Series A Preferred Stock have been retired and cannot be reissued. In connection with the foregoing, Intel and the Company entered into an agreement pursuant to which Intel agreed to accept $10,000,000 in full payment of all accrued Series A Preferred Stock dividends in the approximate amount of $10,800,000. Common Stock The Company’s authorized common stock consists of 100,000,000 shares, par value of $0.001 as of December 31, 2021 and December 31, 2020. There were 63,672,268 and 45,645,166 shares of common stock issued and outstanding as of December 31, 2021 and December 31, 2020, respectively. On March 25, 2021, the Company entered into an underwriting agreement with BTIG, LLC for the sale of the Company’s common stock in an underwritten public offering at a public offering price of $20.50 per share. The Company closed on this public offering (including the full exercise of the over-allotment option granted to the underwriters), receiving total gross proceeds of $97,750,007 from the sale of 4,768,293 shares. The Company received net proceeds after the underwriting discount and issuance costs and expenses of $91,613,58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1</t>
        </is>
      </c>
    </row>
    <row r="3">
      <c r="A3" s="3" t="inlineStr">
        <is>
          <t>Stock Warrants</t>
        </is>
      </c>
    </row>
    <row r="4">
      <c r="A4" s="4" t="inlineStr">
        <is>
          <t>Stock Warrants</t>
        </is>
      </c>
      <c r="B4" s="4" t="inlineStr">
        <is>
          <t>Note 12 — Stock Warrants The following table shows the various changes in warrants for the years ended: ​ ​ ​ ​ ​ ​ ​ ​ ​ December 31, ​ December 31, ​ December 31, ​ 2021 2020 2019 Warrants Outstanding at December 31, 2020 7,276,928 6,512,516 2,233,062 Exercised During the Period (7,276,928) (2,882,647) — Issued During the Period — 3,647,059 5,479,454 Expired During the Period — — (1,200,000) ​ ​ ​ ​ ​ ​ ​ Warrants Outstanding at December 31, 2021 — 7,276,928 6,512,516 ​ During the year ended December 31, 2021, a total of 7,276,928 warrants were exercised on a cash basis resulting in the issuance of 7,276,928 shares of common stock and proceeds of $34,715,728. During the year ended December 31, 2020, a total of 2,882,647 warrants were exercised on a cash basis resulting in the issuance of 2,882,647 shares of common stock and proceeds of $14,128,527. During the year ended December 31, 2019 there were no warrants exercised. As of December 31, 2021, there were no outstanding warrants remain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Stock-Based Compensation</t>
        </is>
      </c>
    </row>
    <row r="4">
      <c r="A4" s="4" t="inlineStr">
        <is>
          <t>Stock-Based Compensation</t>
        </is>
      </c>
      <c r="B4" s="4" t="inlineStr">
        <is>
          <t>Note 13 — Stock-Based Compensation The Company has the following Stock Option Plans (“Plans”) that allow for the granting of both incentive stock options or ISOs, which can result in potentially favorable tax treatment to the participant, and non-statutory stock options. The Company’s 2014 Equity Incentive Plan (the “2014 Plan”) was approved by the stockholders of the Company on June 26, 2014. The Company no longer issues any options under its prior 2009 Plan. The 2014 Plan has an “evergreen provision”, under which the maximum number of shares of common stock that may be issued under the 2014 Plan was approved by the Company’s stockholders to increase the number of shares available for issuance thereunder to 20% of the outstanding shares of common stock. As of December 31, 2021, the authorized shares of common stock under the 2014 Plan, as amended, were 12,734,454. The exercise price per share subject to an option is determined by the administrator, but in the case of an ISO must not be less than the fair market value of a share of our common stock on the date of grant and in the case of a non-statutory stock option must not be less than 100% of the fair market value of a share of our common stock on the date of grant. Under the 2014 Plan, the Company may grant stock options, stock appreciation rights, performance awards of stock and/or cash, and stock awards of restricted stock. Options issued or outstanding under the Stock Options Plans are as follows: ​ ​ ​ ​ ​ ​ ​ ​ ​ 2009 ​ 2014 ​ ​ ​ Plan Plan Total Outstanding as of December 31, 2019 85,498 1,298,093 1,383,591 Available for future issuance under plan — 5,329,309 5,329,309 Total authorized by plan 85,498 6,627,402 6,712,900 ​ ​ ​ ​ ​ ​ ​ Outstanding as of December 31, 2020 85,498 2,547,677 2,633,175 Available for future issuance under plan — 6,583,033 6,583,033 Totals authorized by plan 85,498 9,130,710 9,216,208 ​ ​ ​ ​ ​ ​ ​ Outstanding as of December 31, 2021 — 11,184,450 11,184,450 Available for future issuance under plan — 1,550,004 1,550,004 Totals authorized by plan — 12,734,454 12,734,454 ​ The 2014 Plan gives the Board of Directors of the Company the ability to determine vesting periods for all stock incentives granted under the 2014 Plan and allows option terms to be up to ten years from the original grant date. Employees’ incentive stock options typically vest at a minimum rate of 25% per year over a four-year period, commencing on the date of grant. The following table summarizes stock option activity related to the Company’s standard employee incentive plan, excluding options awarded under the Long-term Incentive Plan (LTIP), for the years ended December 31, 2021, 2020 and 2019: ​ ​ ​ ​ ​ ​ ​ ​ ​ ​ ​ ​ Weighted ​ Average ​ ​ Number of ​ Average ​ Remaining Life ​ Options Exercise Price (years) Outstanding at December 31, 2018 1,546,521 ​ $ 5.11 7.19 Granted 73,500 ​ 2.36 Exercised — ​ — Expired or Forfeited (236,430) ​ 6.21 Outstanding at December 31, 2019 1,383,591 ​ $ 4.77 6.25 Granted 1,481,000 ​ 1.66 Exercised (82,083) ​ 4.67 Expired or Forfeited (149,333) ​ 3.68 Outstanding at December 31, 2020 2,633,175 ​ $ 3.09 6.53 Granted 1,100,500 ​ 17.23 Exercised (739,956) ​ 3.36 Expired or Forfeited (170,085) ​ 8.58 ​ ​ ​ ​ ​ ​ ​ ​ Outstanding at December 31, 2021 2,823,634 ​ $ 7.67 7.95 ​ As of December 31, 2021, there were 1,069,639 options that were fully vested and exercisable at a weighted average exercise price of $5.70 per share. The weighted average remaining contractual term on the vested options is 6.58 years. The unvested balance of 1,753,995 options as of December 31, 2021 are exercisable at a weighted average exercise price of $9.62 per share. The weighted average remaining contractual term on the unvested options is 8.8 years. As of December 31, 2020, there were 1,251,241 options that were fully vested and exercisable at a weighted average exercise price of $4.17 per share. The weighted average remaining contractual term on the vested options is 4.58 years. The unvested balance of 1,381,934 options as of December 31, 2020 were exercisable at a weighted average exercise price of $2.16 per share. The weighted average remaining contractual term on the vested options was 9.3 years. As of December 31, 2019, there were 1,015,019 options that were fully vested and exercisable at a weighted average exercise price of $4.63 per share. The weighted average remaining contractual term on the vested options is 5.4 years. The unvested balance of 368,572 options as of December 31, 2019 were exercisable at a weighted average exercise price of $5.17 per share. The weighted average remaining contractual term on the vested options was 8.5 years. The aggregate intrinsic value of the options exercised during the year ended December 31, 2021, 2020 and 2019 was approximately $13,697,906, $869,177 and $493,500, respectively. The aggregate intrinsic value of the options outstanding as of December 31, 2021, 2020 and 2019 was approximately $9,314,887, $16,444,695 and nil, respectively.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We have never paid cash dividends on our common stock and do not anticipate paying cash dividends on our common stock in the foreseeable future. Therefore, the assumed expected dividend yield is zero. The following summary table shows the assumptions used to compute the fair value of stock options granted, excluding LTIP, during 2021, 2020 and 2019 and their estimated value: ​ ​ ​ ​ ​ ​ ​ ​ ​ ​ ​ December 31, 2021 2020 2019 Assumptions for Black-Scholes: ​ ​ ​ ​ Expected term in years ​ 6.1 to 6.5 ​ 6.2 to 6.6 ​ 6.2 to 6.3 ​ Expected Volatility ​ 82.8% to 86.0 % ​ 73.3% to 76.8 % ​ 79.4% to 89.4 % Risk-free interest rate ​ 0.96% to 1.25 % ​ 0.41% to 0.55 % ​ 1.63% to 1.68 % Expected annual dividends ​ None ​ None ​ None ​ Value of options granted: ​ ​ ​ ​ Number of options granted ​ 1,100,500 ​ 1,481,000 ​ 73,500 ​ Weighted average fair value per share $ 12.40 $ 1.08 $ 1.71 ​ Fair value of options granted $ 13,642,976 $ 1,602,267 $ 125,814 ​ ​ Under FASB ASC Topic 718, “Compensation – Stock Compensation”, the Company has elected to account for forfeitures as they occur. Unrecognized stock-based compensation expense was $9,355,603 as of December 31, 2021, relating to a total of 1,753,995 unvested stock options under the Company’s stock option plans. This stock-based compensation expense is expected to be recognized over a weighted average period of approximately 3.2 years. During the year ended December 31, 2021, the Company issued 68,047 shares of common stock to its independent board members as part of their annual retainer for services covering the period of July 2021 to June 2022 and for the onboarding of the 3 new directors. The fair market value on the date of award of the stock issued was $16.90, resulting in an aggregate fair value of approximately $1,150,000. The unamortized portion is included in Prepaid Expenses and Other Assets on our consolidated balance sheet. The fair market value of these awards is expensed over twelve (12) months for 59,170 shares and twenty-four (24) months for 8,877 shares beginning on July 1, 2021. ​ During the year ended December 31, 2021, the Company awarded 300,000 shares of restricted common stock to the new managing director of its newly established Vuzix Custom Solutions (VCS) business unit, also formerly referred to as Integrated Solutions Business Unit. This equity award was granted pursuant to Nasdaq Listing Rule 5635(c)(4) inducement grant exception as a component of Mr. Spiliotis’s employment compensation and was granted as an inducement material to his acceptance of employment with Vuzix. These restricted shares are subject to vesting, including 50,000 shares that may be earned over 3 years based upon continued employment with the Company, and 250,000 shares that are being held in escrow, and which may be earned upon achievement of revenue and EBITDA operational milestones for VCS within specified periods of time over 5 years. Any such milestone shares will be cancelled if not earned within the appropriate milestone time period. The fair market value on the date of award of the restricted stock issued was $15.58, resulting in an aggregate fair value of approximately $4,674,000, of which, $779,000 has been recorded in short-term and long-term Prepaid Expenses and Other Assets associated with the time vesting option, to be amortized over 36 months beginning October 1, 2021. The balance of shares held in escrow related to the performance-based milestones, representing a fair market value of ​ For the years ended December 31, 2021, 2020 and 2019, the Company recorded total stock-based compensation expense, including stock awards but excluding awards under the Company’s LTIP, of $4,047,444, $2,805,842, and $1,498,35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120203873</v>
      </c>
      <c r="C3" s="5" t="n">
        <v>36069508</v>
      </c>
    </row>
    <row r="4">
      <c r="A4" s="4" t="inlineStr">
        <is>
          <t>Accounts Receivable</t>
        </is>
      </c>
      <c r="B4" s="6" t="n">
        <v>2242429</v>
      </c>
      <c r="C4" s="6" t="n">
        <v>1388882</v>
      </c>
    </row>
    <row r="5">
      <c r="A5" s="4" t="inlineStr">
        <is>
          <t>Inventories, Net</t>
        </is>
      </c>
      <c r="B5" s="6" t="n">
        <v>12151982</v>
      </c>
      <c r="C5" s="6" t="n">
        <v>6100824</v>
      </c>
    </row>
    <row r="6">
      <c r="A6" s="4" t="inlineStr">
        <is>
          <t>Licenses, Net</t>
        </is>
      </c>
      <c r="C6" s="6" t="n">
        <v>272444</v>
      </c>
    </row>
    <row r="7">
      <c r="A7" s="4" t="inlineStr">
        <is>
          <t>Manufacturing Vendor Prepayments</t>
        </is>
      </c>
      <c r="B7" s="6" t="n">
        <v>504051</v>
      </c>
      <c r="C7" s="6" t="n">
        <v>485032</v>
      </c>
    </row>
    <row r="8">
      <c r="A8" s="4" t="inlineStr">
        <is>
          <t>Prepaid Expenses and Other Assets</t>
        </is>
      </c>
      <c r="B8" s="6" t="n">
        <v>2047819</v>
      </c>
      <c r="C8" s="6" t="n">
        <v>738561</v>
      </c>
    </row>
    <row r="9">
      <c r="A9" s="4" t="inlineStr">
        <is>
          <t>Total Current Assets</t>
        </is>
      </c>
      <c r="B9" s="6" t="n">
        <v>137150154</v>
      </c>
      <c r="C9" s="6" t="n">
        <v>45055251</v>
      </c>
    </row>
    <row r="10">
      <c r="A10" s="3" t="inlineStr">
        <is>
          <t>Long-Term Assets</t>
        </is>
      </c>
    </row>
    <row r="11">
      <c r="A11" s="4" t="inlineStr">
        <is>
          <t>Fixed Assets, Net</t>
        </is>
      </c>
      <c r="B11" s="6" t="n">
        <v>5190438</v>
      </c>
      <c r="C11" s="6" t="n">
        <v>2837402</v>
      </c>
    </row>
    <row r="12">
      <c r="A12" s="4" t="inlineStr">
        <is>
          <t>Operating Lease Right-of-Use Asset</t>
        </is>
      </c>
      <c r="B12" s="6" t="n">
        <v>1117022</v>
      </c>
      <c r="C12" s="6" t="n">
        <v>1517306</v>
      </c>
    </row>
    <row r="13">
      <c r="A13" s="4" t="inlineStr">
        <is>
          <t>Patents and Trademarks, Net</t>
        </is>
      </c>
      <c r="B13" s="6" t="n">
        <v>1988370</v>
      </c>
      <c r="C13" s="6" t="n">
        <v>1593049</v>
      </c>
    </row>
    <row r="14">
      <c r="A14" s="4" t="inlineStr">
        <is>
          <t>Licenses, Net</t>
        </is>
      </c>
      <c r="B14" s="6" t="n">
        <v>1389936</v>
      </c>
      <c r="C14" s="6" t="n">
        <v>193687</v>
      </c>
    </row>
    <row r="15">
      <c r="A15" s="4" t="inlineStr">
        <is>
          <t>Intangible Asset, Net</t>
        </is>
      </c>
      <c r="B15" s="6" t="n">
        <v>147548</v>
      </c>
      <c r="C15" s="6" t="n">
        <v>566456</v>
      </c>
    </row>
    <row r="16">
      <c r="A16" s="4" t="inlineStr">
        <is>
          <t>Other Assets, Net</t>
        </is>
      </c>
      <c r="B16" s="6" t="n">
        <v>1483589</v>
      </c>
      <c r="C16" s="6" t="n">
        <v>708333</v>
      </c>
    </row>
    <row r="17">
      <c r="A17" s="4" t="inlineStr">
        <is>
          <t>Total Assets</t>
        </is>
      </c>
      <c r="B17" s="6" t="n">
        <v>148467057</v>
      </c>
      <c r="C17" s="6" t="n">
        <v>52471484</v>
      </c>
    </row>
    <row r="18">
      <c r="A18" s="3" t="inlineStr">
        <is>
          <t>Current Liabilities</t>
        </is>
      </c>
    </row>
    <row r="19">
      <c r="A19" s="4" t="inlineStr">
        <is>
          <t>Accounts Payable</t>
        </is>
      </c>
      <c r="B19" s="6" t="n">
        <v>2054762</v>
      </c>
      <c r="C19" s="6" t="n">
        <v>1517155</v>
      </c>
    </row>
    <row r="20">
      <c r="A20" s="4" t="inlineStr">
        <is>
          <t>Unearned Revenue</t>
        </is>
      </c>
      <c r="B20" s="6" t="n">
        <v>27797</v>
      </c>
      <c r="C20" s="6" t="n">
        <v>41152</v>
      </c>
    </row>
    <row r="21">
      <c r="A21" s="4" t="inlineStr">
        <is>
          <t>Accrued Expenses</t>
        </is>
      </c>
      <c r="B21" s="6" t="n">
        <v>1419308</v>
      </c>
      <c r="C21" s="6" t="n">
        <v>983033</v>
      </c>
    </row>
    <row r="22">
      <c r="A22" s="4" t="inlineStr">
        <is>
          <t>Income and Other Taxes Payable</t>
        </is>
      </c>
      <c r="B22" s="6" t="n">
        <v>120242</v>
      </c>
      <c r="C22" s="6" t="n">
        <v>109653</v>
      </c>
    </row>
    <row r="23">
      <c r="A23" s="4" t="inlineStr">
        <is>
          <t>Operating Lease Right-of-Use Liability</t>
        </is>
      </c>
      <c r="B23" s="6" t="n">
        <v>534146</v>
      </c>
      <c r="C23" s="6" t="n">
        <v>444495</v>
      </c>
    </row>
    <row r="24">
      <c r="A24" s="4" t="inlineStr">
        <is>
          <t>Total Current Liabilities</t>
        </is>
      </c>
      <c r="B24" s="6" t="n">
        <v>4156255</v>
      </c>
      <c r="C24" s="6" t="n">
        <v>3095488</v>
      </c>
    </row>
    <row r="25">
      <c r="A25" s="3" t="inlineStr">
        <is>
          <t>Long-Term Liabilities</t>
        </is>
      </c>
    </row>
    <row r="26">
      <c r="A26" s="4" t="inlineStr">
        <is>
          <t>Operating Lease Right-of-Use Liability</t>
        </is>
      </c>
      <c r="B26" s="6" t="n">
        <v>582876</v>
      </c>
      <c r="C26" s="6" t="n">
        <v>1072811</v>
      </c>
    </row>
    <row r="27">
      <c r="A27" s="4" t="inlineStr">
        <is>
          <t>Total Liabilities</t>
        </is>
      </c>
      <c r="B27" s="6" t="n">
        <v>4739131</v>
      </c>
      <c r="C27" s="6" t="n">
        <v>4168299</v>
      </c>
    </row>
    <row r="28">
      <c r="A28" s="3" t="inlineStr">
        <is>
          <t>Stockholders' Equity</t>
        </is>
      </c>
    </row>
    <row r="29">
      <c r="A29" s="4" t="inlineStr">
        <is>
          <t>Preferred Stock - $0.001 Par Value, 5,000,000 Shares Authorized; zero and 49,626 Shares Issued and Outstanding as of December 31, 2021 and December 31, 2020.</t>
        </is>
      </c>
      <c r="C29" s="6" t="n">
        <v>50</v>
      </c>
    </row>
    <row r="30">
      <c r="A30" s="4" t="inlineStr">
        <is>
          <t>Common Stock - $0.001 Par Value, 100,000,000 Shares Authorized; 63,672,268 and 45,645,166 Shares Issued and Outstanding as of December 31, 2021 and December 31, 2020.</t>
        </is>
      </c>
      <c r="B30" s="6" t="n">
        <v>63672</v>
      </c>
      <c r="C30" s="6" t="n">
        <v>45645</v>
      </c>
    </row>
    <row r="31">
      <c r="A31" s="4" t="inlineStr">
        <is>
          <t>Additional Paid-in Capital</t>
        </is>
      </c>
      <c r="B31" s="6" t="n">
        <v>346736397</v>
      </c>
      <c r="C31" s="6" t="n">
        <v>210952473</v>
      </c>
    </row>
    <row r="32">
      <c r="A32" s="4" t="inlineStr">
        <is>
          <t>Accumulated Deficit</t>
        </is>
      </c>
      <c r="B32" s="6" t="n">
        <v>-203072143</v>
      </c>
      <c r="C32" s="6" t="n">
        <v>-162694983</v>
      </c>
    </row>
    <row r="33">
      <c r="A33" s="4" t="inlineStr">
        <is>
          <t>Total Stockholders' Equity</t>
        </is>
      </c>
      <c r="B33" s="6" t="n">
        <v>143727926</v>
      </c>
      <c r="C33" s="6" t="n">
        <v>48303185</v>
      </c>
    </row>
    <row r="34">
      <c r="A34" s="4" t="inlineStr">
        <is>
          <t>Total Liabilities and Stockholders' Equity</t>
        </is>
      </c>
      <c r="B34" s="5" t="n">
        <v>148467057</v>
      </c>
      <c r="C34" s="5" t="n">
        <v>5247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12 Months Ended</t>
        </is>
      </c>
    </row>
    <row r="2">
      <c r="B2" s="2" t="inlineStr">
        <is>
          <t>Dec. 31, 2021</t>
        </is>
      </c>
    </row>
    <row r="3">
      <c r="A3" s="3" t="inlineStr">
        <is>
          <t>Long-term Incentive Plan</t>
        </is>
      </c>
    </row>
    <row r="4">
      <c r="A4" s="4" t="inlineStr">
        <is>
          <t>Long-term Incentive Plan</t>
        </is>
      </c>
      <c r="B4" s="4" t="inlineStr">
        <is>
          <t>​ Note 14 – Long-term Incentive Plan ​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year ended December 31, 2021, the Company recorded non-cash stock-based compensation expense of $13,255,388 for options that vested or are probable to vest. There was no stock-based compensation expense related to the Company’s LTIP in the year ended December 31, 2020 and 2019. ​ The fair value of option grants was calculated using a Monte Carlo simulation on the equity market capitalization tranches and the Black-Scholes-Merton option pricing method on the operational milestone tranches. As of December 31, 2021, we had $28,340,458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up to 6 years. The probabilities of the milestone achievements are subject to catch-adjustments in each instance where an equity market capitalization milestone is achieved or when an operational milestone becomes probable to be achieved or is achieved. Compensation costs could be reversed in subsequent periods if an awardee leave the Company prior to the expiration of the option life for market capitalization milestone or performance ward vesting of a performance award no longer determined to be probable. If such milestones are achieved earlier in their expected service periods, the remaining unrecognized compensation expense related to that particular milestone would be accelerated and recognized in full during the period where that achievement is affirmed by the Board of Directors. As of December 31, 2021, and going forward, should all of the operational milestones which are currently not yet deemed probable of achievement become probable of achievement or are achieved, then the Company could ultimately recognize up to an additional $34.1 million in non-cash stock-based compensation expense at such time. ​ The following summary table shows the assumptions used to compute the fair value of the equity market capitalization awards and their estimated value: ​ ​ ​ ​ ​ December 31, 2021 ​ Assumptions for Monte Carlo: ​ Expected term in years ​ 1.4 to 5.2 Volatility ​ 70.58 % Risk-free interest rate ​ 0.07 % to 1.28 % Expected annual dividends ​ None Value of options granted: ​ Number of options granted ​ 3,079,500 Weighted average fair value per share $ 10.92 Fair value of options granted $ 33,623,423 ​ The following summary table shows the assumptions used to compute the fair value of the performance-based awards and their estimated value: ​ ​ ​ ​ ​ December 31, 2021 ​ Assumptions for Black-Scholes: ​ Expected term in years ​ 6.0 to 10.0 Expected Volatility ​ 84.67 % to 116.39 % Risk-free interest rate ​ 1.03 % to 1.63 % Expected annual dividends ​ None Value of options granted: ​ Number of options granted ​ 2,704,500 Weighted average fair value per share $ 15.54 Fair value of options granted $ 42,040,151 ​ During the fourth quarter of 2021, the Company reviewed its estimate for future expenses related to its Long-Term Incentive Plan for the potential achievement of market capitalization awards, which resulted in increased fair market values on this portion of the new LTIP, first put into place in March 2021. As a result, the total fair market value under of the market capitalization awards at that time of grant increased to approximately $33.6 million from $12.1 million as of March 31, 2021. This change was a result of management’s determination that the initial fair market value model’s inputs that were utilized were ultimately considered unacceptable according to U.S. GAAP guidance and as a result were revised by management and subsequently updated in its current model for determining the fair market of these market capitalization awards. This error correction was made in the fourth quarter of 2021. ​ The effect of these changes on actual stock-based compensation expense including in 2021 unaudited quarterly operating expenses was as follows: ​ ​ ​ ​ ​ ​ ​ ​ ​ ​ ​ Q1-2021 Q2-2021 Q3-2021 Q4-2021 Additional Paid-in Capital Increase of $2,512,007 Increase of $466,015 Increase of $2,541,482 Decrease of $5,519,504 Research and Development Expense ​ Increase of $125,391 ​ Increase of $23,262 ​ Increase of $126,863 ​ Decrease of $275,516 Sales and Marketing ​ Increase of $62,696 ​ Increase of $11,631 ​ Increase of $63,431 ​ Decrease of $137,758 General and Administrative ​ Increase of $2,323,920 ​ Increase of $431,122 ​ Increase of $2,351,188 ​ Decrease of $5,106,230 Net Loss Increase of $2,512,007 Increase of $466,015 Increase of $2,541,482 Decrease of $5,519,504 Loss per Share Increase of $0.05 Increase of $0.01 Increase of $0.04 Decrease of $0.10 ​ The unvested remaining equity market and operational milestones under the LTIP with their total related option grants and criteria achievement weightings of the options available for meeting a target are shown in the following table. Of the total 5,409,000 unvested options outstanding as of December 31, 2021, there are 2,704,500 options unvested for the achievement of Equity Market Capitalization targets, 1,893,150 unvested options for the achievement of annual Revenue targets, and 811,350 unvested options for the achievement of annual EBITDA Margins Before Non-Cash Charges targets. ​ ​ ​ ​ ​ Award Potential Criteria Achievement Weighting ​ 50% of Options Available 35% of Options Available 15% of Options Available Options Available Equity Market LTM Revenue LTM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12 Months Ended</t>
        </is>
      </c>
    </row>
    <row r="2">
      <c r="B2" s="2" t="inlineStr">
        <is>
          <t>Dec. 31, 2021</t>
        </is>
      </c>
    </row>
    <row r="3">
      <c r="A3" s="3" t="inlineStr">
        <is>
          <t>Right-of-Use Assets and Liabilities</t>
        </is>
      </c>
    </row>
    <row r="4">
      <c r="A4" s="4" t="inlineStr">
        <is>
          <t>Right-of-Use Assets and Liabilities</t>
        </is>
      </c>
      <c r="B4" s="4" t="inlineStr">
        <is>
          <t>Note 15 — Right-of-Use Assets and Liabilities The Company has signed lease agreements, with the largest being for its office and manufacturing facility in the West Henrietta, New York area under an operating lease that commenced October 3, 2015 and was set to expire on October 3, 2020. This lease has an original five-year term with an option by the Company to renew for two additional three-year terms at pre-agreed to lease rates. On June 25, 2020, the Company exercised the first of two renewal terms, extending our current lease term to January 31, 2024. Operating lease costs under the operating leases totaled $630,085, $559,975 and $572,767 for the years ended December 31, 2021, 2020 and 2019, respectively. Certain leases provide for increases in future minimum annual rental payments as defined in the lease agreements. The leases generally also include real estate taxes and common area maintenance charges in the annual rental payments. Short-term leases are leases having a term of twelve (12) months or less. The Company recognizes short-term leases on an as incurred basis and does not record a related lease asset or liability for such leases. As none of our leases provide an implicit interest rate, we use our incremental borrowing rate to determine our discount rate at lease inception based upon the information available at commencement in determining the present value of lease payments. As of December 31, 2021, the weighted average discount rate was 4.5% and the weighted average remaining lease term was 2.1 years. Future lease payments under operating leases as of December 31, 2021 were as follows: ​ ​ ​ ​ 2022 ​ $ 559,916 2023 ​ 546,916 2024 ​ 45,576 Total Future Lease Payments ​ 1,152,408 Less: Imputed Interest ​ (35,386) Total Lease Liability Balance ​ $ 1,117,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6 — Employee Benefit Plans The Company has a Section 401(k) Savings Plan which covers employees who meet certain age and length of service requirements. Effective July 1, 2018, the Company’s Plan was amended to include a 100% match by the Company on all eligible employee salary deferrals. The Company’s matching contribution is limited to 3% of covered employee’s annual salary. Total 401(k) matching expense for the years ended December 31, 2021, 2020 and 2019 totaled $280,660, $148,131 and $142,414,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1</t>
        </is>
      </c>
    </row>
    <row r="3">
      <c r="A3" s="3" t="inlineStr">
        <is>
          <t>Litigation</t>
        </is>
      </c>
    </row>
    <row r="4">
      <c r="A4" s="4" t="inlineStr">
        <is>
          <t>Litigation</t>
        </is>
      </c>
      <c r="B4" s="4" t="inlineStr">
        <is>
          <t>Note 17 — Litigation We are not currently involved in any actual or pending material legal proceedings or litigation, and we are not aware of any such proceedings contemplated by or against us or our prope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 and Other Financial Information (Unaudited)</t>
        </is>
      </c>
      <c r="B1" s="2" t="inlineStr">
        <is>
          <t>12 Months Ended</t>
        </is>
      </c>
    </row>
    <row r="2">
      <c r="B2" s="2" t="inlineStr">
        <is>
          <t>Dec. 31, 2021</t>
        </is>
      </c>
    </row>
    <row r="3">
      <c r="A3" s="3" t="inlineStr">
        <is>
          <t>Geographic and Other Financial Information (Unaudited)</t>
        </is>
      </c>
    </row>
    <row r="4">
      <c r="A4" s="4" t="inlineStr">
        <is>
          <t>Geographic and Other Financial Information (Unaudited)</t>
        </is>
      </c>
      <c r="B4" s="4" t="inlineStr">
        <is>
          <t>Note 18 — Geographic and Other Financial Information (Unaudited) Geographic Financial Information (Unaudited) Geographical revenue information, based on ship-to destination of the customers for the three years ended December 31, 2021, 2020 and 2019 is as follows (in thousands): By Continent and Region: ​ ​ ​ ​ ​ ​ ​ ​ ​ ​ ​ ​ ​ ​ ​ ​ ​ ​ ​ Fiscal Year ​ ​ 2021 ​ 2020 ​ 2019 ​ Revenue % of Total Revenue % of Total Revenue % of Total North America ​ $ 5,003 38 % $ 4,531 40 % $ 2,781 42 % Europe ​ 4,683 36 % 3,290 28 % 2,058 31 % Asia-Pacific ​ 2,960 22 % 3,383 29 % 1,656 25 % Others ​ 519 4 % 377 3 % 176 2 % Total Revenues ​ $ 13,165 100 % $ 11,581 100 % $ 6,671 100 % ​ By Country: ​ ​ ​ ​ ​ ​ ​ ​ ​ ​ ​ ​ ​ ​ ​ ​ ​ ​ ​ Fiscal Year ​ ​ 2021 ​ 2020 ​ 2019 ​ Revenue % of Total Revenue % of Total Revenue % of Total US ​ $ 4,767 36 % $ 4,364 38 % $ 2,673 40 % Japan ​ ​ 2,078 ​ 16 % ​ 2,502 ​ 22 % ​ 873 ​ 13 % China ​ 205 2 % 68 1 % 972 15 % Germany ​ 322 2 % 378 3 % 769 12 % Others ​ 5,793 44 % 4,269 36 % 1,384 20 % Total Revenues ​ $ 13,165 100 % $ 11,581 100 % $ 6,671 100 % ​ The Company does not maintain significant amounts of long-lived assets outside of the United St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Unaudited)</t>
        </is>
      </c>
    </row>
    <row r="4">
      <c r="A4" s="4" t="inlineStr">
        <is>
          <t>Quarterly Financial Information (Unaudited)</t>
        </is>
      </c>
      <c r="B4" s="4" t="inlineStr">
        <is>
          <t>Note 19 — Quarterly Financial Information (Unaudited) The following table summarizes our unaudited quarterly financial information for the periods shown below (in thousands, except per share data): ​ ​ ​ ​ ​ ​ ​ ​ ​ ​ ​ ​ ​ ​ ​ Fiscal Year 2021 ​ December 31, September 30, June 30, March 31, Revenue ​ $ 3,314 ​ $ 3,019 ​ $ 2,917 ​ $ 3,915 Gross profit ​ 209 ​ 583 ​ 579 ​ 1,080 Net loss ​ (11,494) ​ (10,487) ​ (9,245) ​ (9,151) Net loss per share, basic and diluted ​ (0.17) ​ (0.17) ​ (0.15) ​ (0.17) Net loss attributable to common stockholders ​ (11,494) ​ (10,487) ​ (9,245) ​ (9,151) ​ Refer to Note 14 for adjusted quarterly amounts. ​ ​ ​ ​ ​ ​ ​ ​ ​ ​ ​ ​ ​ ​ ​ Fiscal Year 2020 ​ December 31, September 30, June 30, March 31, Revenue ​ $ 4,233 ​ $ 2,779 ​ $ 3,037 ​ $ 1,532 Gross profit ​ 703 ​ 348 ​ 796 ​ 81 Net loss ​ (3,590) ​ (4,761) ​ (4,239) ​ (5,362) Net loss per share, basic and diluted ​ (0.09) ​ (0.13) ​ (0.13) ​ (0.18) Net loss attributable to common stockholders ​ (4,120) ​ (5,281) ​ (4,746) ​ (5,861) ​ ​ ​ ​ ​ ​ ​ ​ ​ ​ ​ ​ ​ ​ ​ Fiscal Year 2019 ​ December 31, September 30, June 30, March 31, Revenue ​ $ 1,953 ​ $ 1,159 ​ $ 2,186 ​ $ 1,373 Gross profit (loss) ​ (4,369) ​ (231) ​ 152 ​ 40 Net loss ​ (9,583) ​ (5,477) ​ (5,056) ​ (6,360) Net loss per share, basic and diluted ​ (0.31) ​ (0.18) ​ (0.20) ​ (0.25) Net loss attributable to common stockholders ​ (10,081) ​ (5,967) ​ (5,534) ​ (6,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chedule II -Valuation And Qualification Accounts</t>
        </is>
      </c>
      <c r="B1" s="2" t="inlineStr">
        <is>
          <t>12 Months Ended</t>
        </is>
      </c>
    </row>
    <row r="2">
      <c r="B2" s="2" t="inlineStr">
        <is>
          <t>Dec. 31, 2021</t>
        </is>
      </c>
    </row>
    <row r="3">
      <c r="A3" s="3" t="inlineStr">
        <is>
          <t>Valuation and Qualifying Accounts</t>
        </is>
      </c>
    </row>
    <row r="4">
      <c r="A4" s="4" t="inlineStr">
        <is>
          <t>Schedule II - Valuation and Qualifying Accounts</t>
        </is>
      </c>
      <c r="B4" s="4" t="inlineStr">
        <is>
          <t>VUZIX CORPORATION Schedule II — Valuation and Qualifying Accounts (in thousands) ​ ​ ​ ​ ​ ​ ​ ​ ​ ​ ​ ​ ​ ​ Balance at ​ ​ ​ ​ ​ ​ ​ ​ Beginning of ​ Charged to ​ ​ ​ ​ Balance at End Description ​ Period ​ Expenses ​ Deductions ​ of Period For the Year Ended December 31, 2019 ​ ​ ​ ​ Allowances deducted from assets ​ ​ ​ ​ Doubtful Accounts ​ $ 7 ​ $ (7) (a) $ — ​ $ — Inventory ​ 364 ​ 4,573 ​ (149) ​ 4,788 Total allowances deducted from assets ​ $ 371 ​ $ 4,566 ​ $ (149) ​ $ 4,788 For the Year Ended December 31, 2020 ​ ​ ​ ​ Allowances deducted from assets ​ ​ ​ ​ Doubtful Accounts ​ $ — ​ $ — ​ $ — ​ $ — Inventory ​ 4,788 ​ 1,274 ​ (2,176) (b) 3,886 Total allowances deducted from assets ​ $ 4,788 ​ $ 1,274 ​ $ (2,176) ​ $ 3,886 For the Year Ended December 31, 2021 ​ ​ ​ ​ Allowances deducted from assets ​ ​ ​ ​ Doubtful Accounts ​ $ — ​ $ — ​ $ — ​ $ — Inventory ​ 3,886 ​ 520 ​ (3,279) (c) 1,127 Total allowances deducted from assets ​ $ 3,886 ​ $ 520 ​ $ (3,279) ​ $ 1,127 ​ (a) Recovery of amounts previously written off. (b) Deductions in 2020 primarily related to the disposal of raw components related to the discontinuance of production of our original M300, all of which was fully provisioned for as of December 31, 2019. (c) Deductions in 2021 primarily related to the disposal of finished goods related to the discontinuance of sales and marketing activities related to our M300 series products, which had been previously provisioned fo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Operations</t>
        </is>
      </c>
      <c r="B4" s="4" t="inlineStr">
        <is>
          <t>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and medical uses and applications, including AR for on-the-go users and as mobile displays and remote service support. Our products are available with varying features and are offered as monocular and binocular display systems.</t>
        </is>
      </c>
    </row>
    <row r="5">
      <c r="A5" s="4" t="inlineStr">
        <is>
          <t>Principles of Consolidation</t>
        </is>
      </c>
      <c r="B5" s="4" t="inlineStr">
        <is>
          <t>Principles of Consolidation The consolidated financial statements include the accounts of the Company and its wholly-owned UK subsidiary, Vuzix (Europe) Limited. All significant inter-company transactions have been eliminated.</t>
        </is>
      </c>
    </row>
    <row r="6">
      <c r="A6" s="4" t="inlineStr">
        <is>
          <t>Segment Data, Geographic Information and Significant Customers</t>
        </is>
      </c>
      <c r="B6" s="4" t="inlineStr">
        <is>
          <t>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8 — Geographic and Other Financial Information (Unaudited).</t>
        </is>
      </c>
    </row>
    <row r="7">
      <c r="A7" s="4" t="inlineStr">
        <is>
          <t>Foreign Currency Transactions</t>
        </is>
      </c>
      <c r="B7" s="4" t="inlineStr">
        <is>
          <t>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t>
        </is>
      </c>
    </row>
    <row r="8">
      <c r="A8" s="4" t="inlineStr">
        <is>
          <t>Use of Estimates</t>
        </is>
      </c>
      <c r="B8"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t>
        </is>
      </c>
    </row>
    <row r="9">
      <c r="A9" s="4" t="inlineStr">
        <is>
          <t>Concentration of Credit Risk</t>
        </is>
      </c>
      <c r="B9" s="4" t="inlineStr">
        <is>
          <t>Concentration of Credit Risk The Company maintains its cash in bank deposit accounts, which at times may exceed federally insured limits.</t>
        </is>
      </c>
    </row>
    <row r="10">
      <c r="A10" s="4" t="inlineStr">
        <is>
          <t>Cash and Cash Equivalents</t>
        </is>
      </c>
      <c r="B10" s="4" t="inlineStr">
        <is>
          <t>Cash and Cash Equivalents Cash and cash equivalents can include highly liquid investments with original maturities of three months or less.</t>
        </is>
      </c>
    </row>
    <row r="11">
      <c r="A11" s="4" t="inlineStr">
        <is>
          <t>Fair Value of Financial Instruments</t>
        </is>
      </c>
      <c r="B11" s="4" t="inlineStr">
        <is>
          <t>Fair Value of Financial Instruments The Company’s financial instruments primarily consist of cash and cash equivalents, accounts receivable, notes receivable, accounts payable, unearned revenue, accrued expenses, and income taxes payable. As of the consolidated balance sheet dates, the estimated fair values of the financial instruments were not materially different from their carrying values as presented due to the short maturities of these instruments.</t>
        </is>
      </c>
    </row>
    <row r="12">
      <c r="A12" s="4" t="inlineStr">
        <is>
          <t>Accounts Receivable</t>
        </is>
      </c>
      <c r="B12" s="4" t="inlineStr">
        <is>
          <t>Accounts Receivable The Company carries its trade accounts receivable at the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21, 2020 and 2019 was nil. The Company does not accrue interest on any past due accounts receivable unless such receivable goes into collection.</t>
        </is>
      </c>
    </row>
    <row r="13">
      <c r="A13" s="4" t="inlineStr">
        <is>
          <t>Customer and Supplier Concentrations</t>
        </is>
      </c>
      <c r="B13" s="4" t="inlineStr">
        <is>
          <t>Customer and Supplier Concentrations One customer represented 10% of total product revenue and four customers represented 39%, 28%, 16% and 12%, respectively, of our engineering services revenue for the year ended December 31, 2021. No one customer represented more than 10% of total product revenue and two customers represented 48% and 26%, respectively, of our engineering services revenue for the year ended December 31, 2020. One customer represented 16% of total product revenue and one customer represented 100% of engineering services revenue for the year ended December 31, 2019 Three customers represented 27%, 20% and 10%, respectively, of accounts receivable at December 31, 2021. Two customers represented 21% and 14%, respectively, of accounts receivable at December 31, 2020. Three customers represented 32%, 26% and 13%, respectively, of accounts receivable at December 31, 2019. Two third-party vendors represented 38% and 24%, respectively, of material purchases for the year ended December 31, 2021. As of December 31, 2021, the net amount due to these vendors was $504,073.</t>
        </is>
      </c>
    </row>
    <row r="14">
      <c r="A14" s="4" t="inlineStr">
        <is>
          <t>Accrued Project Revenue</t>
        </is>
      </c>
      <c r="B14" s="4" t="inlineStr">
        <is>
          <t>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1, 2020 and 2019, we had nil in accrued project revenue.</t>
        </is>
      </c>
    </row>
    <row r="15">
      <c r="A15" s="4" t="inlineStr">
        <is>
          <t>Inventories</t>
        </is>
      </c>
      <c r="B15" s="4" t="inlineStr">
        <is>
          <t>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t>
        </is>
      </c>
    </row>
    <row r="16">
      <c r="A16" s="4" t="inlineStr">
        <is>
          <t>Revenue Recognition</t>
        </is>
      </c>
      <c r="B16" s="4" t="inlineStr">
        <is>
          <t>Revenue Recognition The Company adopted the new guidance on Revenue from Contracts with Customers under FASB ASC Topic 606, "Revenue from Contracts with Customers", as of January 1, 2018.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recognized as our products ship to customers, as control and ownership are transferred at this point in time. All of our standard product sales include a 30-day money back guarantee and expected returns are estimated at each reporting period date and a portion of revenue is deferred for all estimated returns. As of December 31, 2021 and 2020,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t>
        </is>
      </c>
    </row>
    <row r="17">
      <c r="A17" s="4" t="inlineStr">
        <is>
          <t>Unearned Revenue</t>
        </is>
      </c>
      <c r="B17" s="4" t="inlineStr">
        <is>
          <t>Unearned Revenue These amounts represent deferred revenue against our expected product sales returns for all December 2021 products sales that are subject to the Company’s 30-day money back guarantee return policy.</t>
        </is>
      </c>
    </row>
    <row r="18">
      <c r="A18" s="4" t="inlineStr">
        <is>
          <t>Cost of Product Sales</t>
        </is>
      </c>
      <c r="B18" s="4" t="inlineStr">
        <is>
          <t>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sales can fluctuate significantly from period to period, depending on the product mix and volume, the level of manufacturing overhead expense and the volume of direct cost of materials.</t>
        </is>
      </c>
    </row>
    <row r="19">
      <c r="A19" s="4" t="inlineStr">
        <is>
          <t>Cost of Engineering Services Sales</t>
        </is>
      </c>
      <c r="B19" s="4" t="inlineStr">
        <is>
          <t>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t>
        </is>
      </c>
    </row>
    <row r="20">
      <c r="A20" s="4" t="inlineStr">
        <is>
          <t>Fixed Assets</t>
        </is>
      </c>
      <c r="B20" s="4" t="inlineStr">
        <is>
          <t>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s and maintenance costs are expensed as incurred. Asset betterments are capitalized and depreciated over their expected useful life.</t>
        </is>
      </c>
    </row>
    <row r="21">
      <c r="A21" s="4" t="inlineStr">
        <is>
          <t>Patents and Trademarks</t>
        </is>
      </c>
      <c r="B21" s="4" t="inlineStr">
        <is>
          <t>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 Ongoing maintenance and legal fees for issued patents and trademarks are expensed as incurred.</t>
        </is>
      </c>
    </row>
    <row r="22">
      <c r="A22" s="4" t="inlineStr">
        <is>
          <t>Software Development Costs</t>
        </is>
      </c>
      <c r="B22" s="4" t="inlineStr">
        <is>
          <t>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s three years using a straight-line basis. As of December 31, 2021, 2020 and 2019, we had $541,666, $458,333 and $100,000, respectively, of net software development costs included in Other Assets. For the years ended December 31, 2021, 2020 and 2019, there was nil in impairment of software development costs.</t>
        </is>
      </c>
    </row>
    <row r="23">
      <c r="A23" s="4" t="inlineStr">
        <is>
          <t>Licenses</t>
        </is>
      </c>
      <c r="B23" s="4" t="inlineStr">
        <is>
          <t>Licenses The Company capitalizes the costs of acquiring licenses and prepaid royalties. They are amortized on either a per unit basis or straight line over the life of the license. In some cases, future royalties are subject to annual limits.</t>
        </is>
      </c>
    </row>
    <row r="24">
      <c r="A24" s="4" t="inlineStr">
        <is>
          <t>Long-Lived Assets</t>
        </is>
      </c>
      <c r="B24" s="4" t="inlineStr">
        <is>
          <t>Long-Lived Assets The Company at least annually assesses all of its long-lived assets for impairment and when events or circumstances indicate their carrying amounts may not be recoverable, in accordance with FASB ASC Topic 360-10, “Accounting for the Impairment or Disposal of Long-Lived Assets.” For the years ended December 31, 2021 and 2020, there was an impairment charge of $80,163 and $73,532, respectively, to Patents and Trademarks and nil in 2019. For the year ended December 31, 2021, we recorded a loss on fixed asset disposal of $183,614 upon the retirement of certain tooling and manufacturing equipment assets no longer in use. No loss on fixed asset disposal charges on tooling and equipment were recorded in 2020 or 2019.</t>
        </is>
      </c>
    </row>
    <row r="25">
      <c r="A25" s="4" t="inlineStr">
        <is>
          <t>Research and Development</t>
        </is>
      </c>
      <c r="B25" s="4" t="inlineStr">
        <is>
          <t>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t>
        </is>
      </c>
    </row>
    <row r="26">
      <c r="A26" s="4" t="inlineStr">
        <is>
          <t>Shipping and Handling Costs</t>
        </is>
      </c>
      <c r="B26" s="4" t="inlineStr">
        <is>
          <t>Shipping and Handling Costs Amounts charged to customers and costs incurred by the Company related to shipping and handling are included in net sales and cost of sales, respectively.</t>
        </is>
      </c>
    </row>
    <row r="27">
      <c r="A27" s="4" t="inlineStr">
        <is>
          <t>Provision for Future Warranty Costs</t>
        </is>
      </c>
      <c r="B27" s="4" t="inlineStr">
        <is>
          <t>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upon historical experience of warranty claims and costs.</t>
        </is>
      </c>
    </row>
    <row r="28">
      <c r="A28" s="4" t="inlineStr">
        <is>
          <t>Advertising</t>
        </is>
      </c>
      <c r="B28" s="4" t="inlineStr">
        <is>
          <t>Advertising Advertising costs are expensed as incurred and recorded in “Selling and Marketing” in the Consolidated Statements of Operations. Advertising expense for the years ended December 31, 2021, 2020 and 2019 was $1,263,897, $974,461 and $1,302,120, respectively.</t>
        </is>
      </c>
    </row>
    <row r="29">
      <c r="A29" s="4" t="inlineStr">
        <is>
          <t>Income Taxes</t>
        </is>
      </c>
      <c r="B29" s="4" t="inlineStr">
        <is>
          <t>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t>
        </is>
      </c>
    </row>
    <row r="30">
      <c r="A30" s="4" t="inlineStr">
        <is>
          <t>Net Loss Per Share</t>
        </is>
      </c>
      <c r="B30" s="4" t="inlineStr">
        <is>
          <t>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21, 2020 and 2019, all outstanding instruments would be antidilutive. As of December 31, 2021, 2020 and 2019, there were 8,606,062, 14,872,703 and 12,858,707 common stock share equivalents, respectively, that were potentially issuable under stock options, conversion of preferred shares (excluding accrued dividends), and stock warrants that could potentially dilute basic earnings per share in the future.</t>
        </is>
      </c>
    </row>
    <row r="31">
      <c r="A31" s="4" t="inlineStr">
        <is>
          <t>Stock-Based Compensation Expense</t>
        </is>
      </c>
      <c r="B31" s="4" t="inlineStr">
        <is>
          <t>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1, 2020 and 2019 was $4,047,444, $2,805,842 and $1,498,357,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 ended December 31, 2021 was $13,255,388 and nil for the years ended December 31, 2020 and 2019.</t>
        </is>
      </c>
    </row>
    <row r="32">
      <c r="A32" s="4" t="inlineStr">
        <is>
          <t>Leases</t>
        </is>
      </c>
      <c r="B32" s="4" t="inlineStr">
        <is>
          <t>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1, all of our leases are considered operating leases. Operating lease right-of-use assets and liabilities were included on our Consolidated Balance Sheets beginning January 1, 2019. The Company does not have any finance leases as of December 31, 2021.</t>
        </is>
      </c>
    </row>
    <row r="33">
      <c r="A33" s="4" t="inlineStr">
        <is>
          <t>Recent Accounting Pronouncements</t>
        </is>
      </c>
      <c r="B33"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is currently evaluating the guidance and its impact to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 Estimated Useful Life</t>
        </is>
      </c>
      <c r="B4" s="4" t="inlineStr">
        <is>
          <t>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12 Months Ended</t>
        </is>
      </c>
    </row>
    <row r="2">
      <c r="B2" s="2" t="inlineStr">
        <is>
          <t>Dec. 31, 2021</t>
        </is>
      </c>
    </row>
    <row r="3">
      <c r="A3" s="3" t="inlineStr">
        <is>
          <t>Revenue Recognition and Contracts with Customers</t>
        </is>
      </c>
    </row>
    <row r="4">
      <c r="A4" s="4" t="inlineStr">
        <is>
          <t>Schedule of company's total revenue by major product lines</t>
        </is>
      </c>
      <c r="B4" s="4" t="inlineStr">
        <is>
          <t>​ ​ ​ ​ ​ ​ ​ ​ ​ ​ ​ ​ ​ ​ ​ ​ ​ For the Years Ended December 31, ​ 2021 2020 2019 Revenues ​ ​ ​ Smart Glasses Sales ​ $ 12,784,600 ​ $ 10,081,209 ​ $ 4,893,384 OEM Product Sales ​ — ​ — ​ 951,570 Waveguide and Display Engine Sales ​ — ​ — ​ 152,499 Engineering Services ​ 380,333 ​ 1,500,287 ​ 673,151 ​ ​ ​ ​ ​ ​ ​ ​ ​ ​ Total Revenue ​ $ 13,164,933 ​ $ 11,581,496 ​ $ 6,670,604</t>
        </is>
      </c>
    </row>
    <row r="5">
      <c r="A5" s="4" t="inlineStr">
        <is>
          <t>Schedule of company's net sales by revenue recognition method as a percentage of total net sales</t>
        </is>
      </c>
      <c r="B5" s="4" t="inlineStr">
        <is>
          <t>​ ​ ​ ​ ​ ​ ​ ​ ​ ​ For the Years Ended December 31, ​ ​ 2021 2020 2019 ​ Point-in-Time 97 % 87 % 90 % Over Time – Input Method 3 % 13 % 10 % ​ ​ ​ ​ ​ ​ ​ ​ Total 100 % 100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49626</v>
      </c>
    </row>
    <row r="6">
      <c r="A6" s="4" t="inlineStr">
        <is>
          <t>Preferred Stock, Shares Outstanding</t>
        </is>
      </c>
      <c r="B6" s="6" t="n">
        <v>0</v>
      </c>
      <c r="C6" s="6" t="n">
        <v>49626</v>
      </c>
    </row>
    <row r="7">
      <c r="A7" s="4" t="inlineStr">
        <is>
          <t>Common Stock, Par Value</t>
        </is>
      </c>
      <c r="B7" s="7" t="n">
        <v>0.001</v>
      </c>
      <c r="C7" s="7" t="n">
        <v>0.001</v>
      </c>
    </row>
    <row r="8">
      <c r="A8" s="4" t="inlineStr">
        <is>
          <t>Common Stock, Shares Authorized</t>
        </is>
      </c>
      <c r="B8" s="6" t="n">
        <v>100000000</v>
      </c>
      <c r="C8" s="6" t="n">
        <v>100000000</v>
      </c>
    </row>
    <row r="9">
      <c r="A9" s="4" t="inlineStr">
        <is>
          <t>Common Stock, Shares Issued</t>
        </is>
      </c>
      <c r="B9" s="6" t="n">
        <v>63672268</v>
      </c>
      <c r="C9" s="6" t="n">
        <v>45645166</v>
      </c>
    </row>
    <row r="10">
      <c r="A10" s="4" t="inlineStr">
        <is>
          <t>Common Stock, Shares Outstanding</t>
        </is>
      </c>
      <c r="B10" s="6" t="n">
        <v>63672268</v>
      </c>
      <c r="C10" s="6" t="n">
        <v>45645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12 Months Ended</t>
        </is>
      </c>
    </row>
    <row r="2">
      <c r="B2" s="2" t="inlineStr">
        <is>
          <t>Dec. 31, 2021</t>
        </is>
      </c>
    </row>
    <row r="3">
      <c r="A3" s="3" t="inlineStr">
        <is>
          <t>Inventories, Net</t>
        </is>
      </c>
    </row>
    <row r="4">
      <c r="A4" s="4" t="inlineStr">
        <is>
          <t>Schedule of Inventories</t>
        </is>
      </c>
      <c r="B4" s="4" t="inlineStr">
        <is>
          <t>Inventories consisted of the following: ​ ​ ​ ​ ​ ​ ​ ​ ​ December 31, ​ December 31, ​ 2021 2020 ​ ​ ​ ​ ​ ​ ​ Purchased Parts and Components ​ $ 11,580,766 ​ $ 5,252,709 Work-in-Process ​ 226,126 ​ 1,381,677 Finished Goods ​ 1,472,534 ​ 3,352,057 Less: Reserve for Obsolescence ​ (1,127,444) ​ (3,885,619) ​ ​ ​ ​ ​ ​ ​ Inventories, Net ​ $ 12,151,982 ​ $ 6,100,8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xed Assets, Net (Tables)</t>
        </is>
      </c>
      <c r="B1" s="2" t="inlineStr">
        <is>
          <t>12 Months Ended</t>
        </is>
      </c>
    </row>
    <row r="2">
      <c r="B2" s="2" t="inlineStr">
        <is>
          <t>Dec. 31, 2021</t>
        </is>
      </c>
    </row>
    <row r="3">
      <c r="A3" s="3" t="inlineStr">
        <is>
          <t>Fixed Assets, Net</t>
        </is>
      </c>
    </row>
    <row r="4">
      <c r="A4" s="4" t="inlineStr">
        <is>
          <t>Fixed Assets, Net</t>
        </is>
      </c>
      <c r="B4" s="4" t="inlineStr">
        <is>
          <t>Fixed Assets consisted of the following: ​ ​ ​ ​ ​ ​ ​ ​ ​ December 31, ​ December 31, ​ 2021 2020 Tooling and Manufacturing Equipment ​ $ 6,612,811 ​ $ 5,494,491 Leaseholds ​ 797,059 ​ 773,734 Computers and Purchased Software ​ 980,561 ​ 798,881 Furniture and Equipment ​ 2,661,346 ​ 2,134,788 ​ ​ 11,051,777 ​ 9,201,894 Less: Accumulated Depreciation ​ (5,861,339) ​ (6,364,492) Fixed Assets, Net ​ $ 5,190,438 ​ $ 2,837,40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atents and Trademarks, Net (Tables)</t>
        </is>
      </c>
      <c r="B1" s="2" t="inlineStr">
        <is>
          <t>12 Months Ended</t>
        </is>
      </c>
    </row>
    <row r="2">
      <c r="B2" s="2" t="inlineStr">
        <is>
          <t>Dec. 31, 2021</t>
        </is>
      </c>
    </row>
    <row r="3">
      <c r="A3" s="4" t="inlineStr">
        <is>
          <t>Patents and Trademarks [Member]</t>
        </is>
      </c>
    </row>
    <row r="4">
      <c r="A4" s="4" t="inlineStr">
        <is>
          <t>Schedule of Finite-Lived Intangible Assets</t>
        </is>
      </c>
      <c r="B4" s="4" t="inlineStr">
        <is>
          <t>​ ​ ​ ​ ​ ​ ​ ​ ​ ​ December 31, ​ December 31, ​ 2021 2020 Patents and Trademarks ​ $ 2,854,521 ​ $ 2,330,720 Less: Accumulated Amortization ​ (866,151) ​ (737,671) Patents and Trademarks, Net ​ $ 1,988,370 ​ $ 1,593,0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s, Net (Tables)</t>
        </is>
      </c>
      <c r="B1" s="2" t="inlineStr">
        <is>
          <t>12 Months Ended</t>
        </is>
      </c>
    </row>
    <row r="2">
      <c r="B2" s="2" t="inlineStr">
        <is>
          <t>Dec. 31, 2021</t>
        </is>
      </c>
    </row>
    <row r="3">
      <c r="A3" s="4" t="inlineStr">
        <is>
          <t>Licenses [Member]</t>
        </is>
      </c>
    </row>
    <row r="4">
      <c r="A4" s="4" t="inlineStr">
        <is>
          <t>Schedule of Finite-Lived Intangible Assets</t>
        </is>
      </c>
      <c r="B4" s="4" t="inlineStr">
        <is>
          <t>​ ​ ​ ​ ​ ​ ​ ​ ​ ​ December 31, ​ December 31, ​ 2021 2020 ​ ​ ​ ​ ​ ​ ​ Licenses ​ $ 1,038,606 ​ $ 493,717 Additions ​ 1,404,750 ​ 544,889 Less: Accumulated Amortization / Expensed ​ (1,053,420) ​ (572,475) ​ ​ ​ 1,389,936 ​ ​ 466,131 Less: Current Portion ​ ​ — ​ ​ (272,444) ​ ​ ​ ​ ​ ​ ​ Licenses, Net ​ $ 1,389,936 ​ $ 193,6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 Net (Tables)</t>
        </is>
      </c>
      <c r="B1" s="2" t="inlineStr">
        <is>
          <t>12 Months Ended</t>
        </is>
      </c>
    </row>
    <row r="2">
      <c r="B2" s="2" t="inlineStr">
        <is>
          <t>Dec. 31, 2021</t>
        </is>
      </c>
    </row>
    <row r="3">
      <c r="A3" s="4" t="inlineStr">
        <is>
          <t>Intangible Assets</t>
        </is>
      </c>
    </row>
    <row r="4">
      <c r="A4" s="4" t="inlineStr">
        <is>
          <t>Schedule of Finite-Lived Intangible Assets</t>
        </is>
      </c>
      <c r="B4" s="4" t="inlineStr">
        <is>
          <t>​ ​ ​ ​ ​ ​ ​ ​ ​ December 31, December 31, ​ ​ 2021 ​ 2020 ​ ​ ​ ​ ​ ​ ​ Intangible Asset ​ $ 1,500,000 ​ $ 1,500,000 Less: Accumulated Amortization ​ (1,352,452) ​ (933,544) ​ ​ ​ ​ ​ ​ ​ Intangible Asset, Net ​ $ 147,548 ​ $ 566,45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1</t>
        </is>
      </c>
    </row>
    <row r="3">
      <c r="A3" s="3" t="inlineStr">
        <is>
          <t>Other Assets</t>
        </is>
      </c>
    </row>
    <row r="4">
      <c r="A4" s="4" t="inlineStr">
        <is>
          <t>Schedule of other assets</t>
        </is>
      </c>
      <c r="B4" s="4" t="inlineStr">
        <is>
          <t>The Company’s other assets consists of the following: ​ ​ ​ ​ ​ ​ ​ ​ ​ December 31, ​ December 31, ​ 2021 2020 Private Corporation Investments ​ $ 450,000 ​ $ 250,000 ​ ​ ​ ​ ​ ​ ​ Software Development Costs ​ ​ 750,000 ​ ​ 500,000 Less: Accumulated Amortization ​ ​ (208,334) ​ ​ (41,667) Software Development Costs, Net ​ ​ 541,666 ​ ​ 458,333 ​ ​ ​ ​ ​ ​ ​ Unamortized Common Stock Expense included in Long-Term Prepaid Expenses ​ ​ 491,923 ​ ​ — ​ ​ ​ ​ ​ ​ ​ Total Other Assets ​ $ 1,483,589 ​ $ 708,3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t>
        </is>
      </c>
    </row>
    <row r="4">
      <c r="A4" s="4" t="inlineStr">
        <is>
          <t>Schedule of Accrued Expenses</t>
        </is>
      </c>
      <c r="B4" s="4" t="inlineStr">
        <is>
          <t>Accrued expenses consisted of the following: ​ ​ ​ ​ ​ ​ ​ ​ ​ December 31, ​ December 31, ​ 2021 2020 ​ ​ ​ ​ ​ ​ ​ Accrued Wages and Related Costs ​ $ 683,044 ​ $ 582,924 Accrued Professional Services ​ 551,220 ​ 187,323 Accrued Warranty Obligations ​ 185,044 ​ 143,898 Other Accrued Expenses ​ — ​ 68,888 ​ ​ ​ ​ ​ ​ ​ Total ​ $ 1,419,308 ​ $ 983,033</t>
        </is>
      </c>
    </row>
    <row r="5">
      <c r="A5" s="4" t="inlineStr">
        <is>
          <t>Schedule of changes in accrued warranty obligations</t>
        </is>
      </c>
      <c r="B5" s="4" t="inlineStr">
        <is>
          <t>The changes in the Company’s accrued warranty obligations for the years ended December 31, 2021, 2020 and 2019 were as follows: ​ ​ ​ ​ Accrued Warranty Obligations at December 31, 2018 $ 218,047 Reductions for Settling Warranties ​ (204,583) Warranty Issued During Year ​ 85,429 Accrued Warranty Obligations at December 31, 2019 ​ 98,893 Reductions for Settling Warranties ​ (193,503) Warranty Issued During Year ​ 238,508 Accrued Warranty Obligations at December 31, 2020 ​ ​ 143,898 Reductions for Settling Warranties ​ (342,392) Warranties Issued During Year ​ 383,538 ​ ​ ​ ​ Accrued Warranty Obligations at December 31, 2021 ​ $ 185,04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Pre Tax Earnings</t>
        </is>
      </c>
      <c r="B4" s="4" t="inlineStr">
        <is>
          <t>Pre-tax earnings consisted of the following for the years ended: ​ ​ ​ ​ ​ ​ ​ ​ ​ ​ ​ ​ December 31, ​ December 31, ​ December 31, ​ 2021 2020 2019 Pre-Tax Income (Loss) ​ ​ ​ U.S. ​ $ (39,906,101) ​ $ (18,238,773) ​ $ (26,482,033) Outside the U.S. ​ (471,059) ​ 286,601 ​ 5,663 Total Pre-Tax Income (Loss) ​ $ (40,377,160) ​ $ (17,952,172) ​ $ (26,476,370)</t>
        </is>
      </c>
    </row>
    <row r="5">
      <c r="A5" s="4" t="inlineStr">
        <is>
          <t>Schedule of Components of Income Tax Expense (Benefit)</t>
        </is>
      </c>
      <c r="B5" s="4" t="inlineStr">
        <is>
          <t>The provision expense/(benefit) for income taxes for the years ended December 31, 2021, 2020 and 2019 was as follows: ​ ​ ​ ​ ​ ​ ​ ​ ​ ​ ​ 2021 2020 2019 U.S. Income Taxes: ​ ​ ​ Current Provision ​ $ — ​ $ — ​ $ — Deferred Provision ​ (8,924,947) ​ (3,897,293) ​ (5,382,746) Valuation Allowance ​ 8,924,947 ​ 3,897,293 ​ 5,382,746 Income Taxes Outside the U.S.: ​ ​ ​ ​ ​ ​ Current Provision ​ — ​ — ​ — Deferred Provision ​ (341,181) ​ 7,916 ​ (511,672) Valuation Allowance ​ 341,181 ​ (7,916) ​ 511,672 State Income Taxes: ​ ​ ​ ​ Current Provision ​ — ​ — ​ — Deferred Provision ​ (636,401) ​ (94,324) ​ (189,200) Valuation Allowance ​ 636,401 ​ 94,324 ​ 189,200 Total Provision ​ $ — ​ $ — ​ $ —</t>
        </is>
      </c>
    </row>
    <row r="6">
      <c r="A6" s="4" t="inlineStr">
        <is>
          <t>Schedule of Effective Income Tax Rate Reconciliation</t>
        </is>
      </c>
      <c r="B6" s="4" t="inlineStr">
        <is>
          <t>A reconciliation of the statutory U.S. federal income tax rate to the effective rates for the years ended December 31, 2021, 2020 and 2019 is as follows: ​ ​ ​ ​ ​ ​ ​ ​ 2021 2020 2019 ​ ​ % ​ % ​ % Federal Income Tax at Statutory Rate 21.0 21.0 21.0 State Tax Provision, Net of Federal Benefit 1.6 0.3 0.3 Permanent Differences — (0.4) (0.1) Forgiveness of PPP Loan ​ — ​ 1.8 ​ — Federal Tax Credits 0.2 1.1 1.3 Stock Compensation ​ 1.5 ​ (2.1) ​ (1.9) Foreign Tax Provision ​ 0.6 ​ 0.3 ​ 1.9 Expiration of NOL, Credits, Charitable Contribution ​ (0.7) ​ 0.1 ​ — Other 0.3 0.1 0.5 Effective Tax Rate 24.5 22.2 23.0 Change in Valuation Allowance (24.5) (22.2) (23.0) Net Effective Tax Rate — — —</t>
        </is>
      </c>
    </row>
    <row r="7">
      <c r="A7" s="4" t="inlineStr">
        <is>
          <t>Schedule of Deferred Tax Assets and Liabilities</t>
        </is>
      </c>
      <c r="B7" s="4" t="inlineStr">
        <is>
          <t>Significant components of the Company’s deferred tax assets and liabilities at year end are as follows: ​ ​ ​ ​ ​ ​ ​ ​ ​ ​ ​ ​ December 31, ​ December 31, ​ December 31, ​ 2021 2020 2019 Deferred Tax Assets: ​ ​ ​ Net Operating Loss Carry-forwards ​ $ 36,705,377 ​ $ 29,264,829 ​ $ 25,678,591 Tax Credit Carry-forwards ​ 3,924,660 ​ 3,778,001 ​ 3,535,863 Inventory Valuation Adjustment ​ 290,713 ​ 847,441 ​ 982,160 Stock-Based Compensation ​ 2,989,427 ​ 208,803 ​ — Lease Obligation Liability ​ ​ 240,741 ​ ​ 323,186 ​ ​ 446,488 Other ​ 425,737 ​ 368,243 ​ 263,348 Total Deferred Tax Assets ​ 44,576,655 ​ 34,790,503 ​ 30,906,450 Deferred Tax Liabilities: ​ ​ ​ Income from Foreign Operations ​ — ​ 10,727 ​ — Lease Right of Use Asset ​ ​ 240,741 ​ ​ 323,186 ​ ​ 446,488 Other ​ 4,057 ​ 27,262 ​ 14,335 Total Deferred Tax Liabilities ​ 244,798 ​ 361,175 ​ 460,823 Net Deferred Tax Assets Before Valuation Allowance ​ $ 44,331,857 ​ $ 34,429,328 ​ $ 30,445,627 Valuation Allowance ​ (44,331,857) ​ (34,429,328) ​ (30,445,627) Net Deferred Tax Assets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12 Months Ended</t>
        </is>
      </c>
    </row>
    <row r="2">
      <c r="B2" s="2" t="inlineStr">
        <is>
          <t>Dec. 31, 2021</t>
        </is>
      </c>
    </row>
    <row r="3">
      <c r="A3" s="3" t="inlineStr">
        <is>
          <t>Stock Warrants</t>
        </is>
      </c>
    </row>
    <row r="4">
      <c r="A4" s="4" t="inlineStr">
        <is>
          <t>Schedule of changes in warrants</t>
        </is>
      </c>
      <c r="B4" s="4" t="inlineStr">
        <is>
          <t>The following table shows the various changes in warrants for the years ended: ​ ​ ​ ​ ​ ​ ​ ​ ​ December 31, ​ December 31, ​ December 31, ​ 2021 2020 2019 Warrants Outstanding at December 31, 2020 7,276,928 6,512,516 2,233,062 Exercised During the Period (7,276,928) (2,882,647) — Issued During the Period — 3,647,059 5,479,454 Expired During the Period — — (1,200,000) ​ ​ ​ ​ ​ ​ ​ Warrants Outstanding at December 31, 2021 — 7,276,928 6,512,5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tock-Based Compensation</t>
        </is>
      </c>
    </row>
    <row r="4">
      <c r="A4" s="4" t="inlineStr">
        <is>
          <t>Schedule of Stock option plans</t>
        </is>
      </c>
      <c r="B4" s="4" t="inlineStr">
        <is>
          <t>Options issued or outstanding under the Stock Options Plans are as follows: ​ ​ ​ ​ ​ ​ ​ ​ ​ 2009 ​ 2014 ​ ​ ​ Plan Plan Total Outstanding as of December 31, 2019 85,498 1,298,093 1,383,591 Available for future issuance under plan — 5,329,309 5,329,309 Total authorized by plan 85,498 6,627,402 6,712,900 ​ ​ ​ ​ ​ ​ ​ Outstanding as of December 31, 2020 85,498 2,547,677 2,633,175 Available for future issuance under plan — 6,583,033 6,583,033 Totals authorized by plan 85,498 9,130,710 9,216,208 ​ ​ ​ ​ ​ ​ ​ Outstanding as of December 31, 2021 — 11,184,450 11,184,450 Available for future issuance under plan — 1,550,004 1,550,004 Totals authorized by plan — 12,734,454 12,734,454</t>
        </is>
      </c>
    </row>
    <row r="5">
      <c r="A5" s="4" t="inlineStr">
        <is>
          <t>Schedule of Summary of Stock Option Activity</t>
        </is>
      </c>
      <c r="B5" s="4" t="inlineStr">
        <is>
          <t>The following table summarizes stock option activity related to the Company’s standard employee incentive plan, excluding options awarded under the Long-term Incentive Plan (LTIP), for the years ended December 31, 2021, 2020 and 2019: ​ ​ ​ ​ ​ ​ ​ ​ ​ ​ ​ ​ Weighted ​ Average ​ ​ Number of ​ Average ​ Remaining Life ​ Options Exercise Price (years) Outstanding at December 31, 2018 1,546,521 ​ $ 5.11 7.19 Granted 73,500 ​ 2.36 Exercised — ​ — Expired or Forfeited (236,430) ​ 6.21 Outstanding at December 31, 2019 1,383,591 ​ $ 4.77 6.25 Granted 1,481,000 ​ 1.66 Exercised (82,083) ​ 4.67 Expired or Forfeited (149,333) ​ 3.68 Outstanding at December 31, 2020 2,633,175 ​ $ 3.09 6.53 Granted 1,100,500 ​ 17.23 Exercised (739,956) ​ 3.36 Expired or Forfeited (170,085) ​ 8.58 ​ ​ ​ ​ ​ ​ ​ ​ Outstanding at December 31, 2021 2,823,634 ​ $ 7.67 7.95</t>
        </is>
      </c>
    </row>
    <row r="6">
      <c r="A6" s="4" t="inlineStr">
        <is>
          <t>Summary of assumptions used to compute the fair value of stock options granted</t>
        </is>
      </c>
      <c r="B6" s="4" t="inlineStr">
        <is>
          <t>The following summary table shows the assumptions used to compute the fair value of stock options granted, excluding LTIP, during 2021, 2020 and 2019 and their estimated value: ​ ​ ​ ​ ​ ​ ​ ​ ​ ​ ​ December 31, 2021 2020 2019 Assumptions for Black-Scholes: ​ ​ ​ ​ Expected term in years ​ 6.1 to 6.5 ​ 6.2 to 6.6 ​ 6.2 to 6.3 ​ Expected Volatility ​ 82.8% to 86.0 % ​ 73.3% to 76.8 % ​ 79.4% to 89.4 % Risk-free interest rate ​ 0.96% to 1.25 % ​ 0.41% to 0.55 % ​ 1.63% to 1.68 % Expected annual dividends ​ None ​ None ​ None ​ Value of options granted: ​ ​ ​ ​ Number of options granted ​ 1,100,500 ​ 1,481,000 ​ 73,500 ​ Weighted average fair value per share $ 12.40 $ 1.08 $ 1.71 ​ Fair value of options granted $ 13,642,976 $ 1,602,267 $ 125,8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4"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5" t="n">
        <v>50</v>
      </c>
      <c r="C2" s="5" t="n">
        <v>27591</v>
      </c>
      <c r="D2" s="5" t="n">
        <v>148695775</v>
      </c>
      <c r="E2" s="5" t="n">
        <v>-118266441</v>
      </c>
      <c r="F2" s="5" t="n">
        <v>30456975</v>
      </c>
    </row>
    <row r="3">
      <c r="A3" s="4" t="inlineStr">
        <is>
          <t>Balance (in shares) at Dec. 31, 2018</t>
        </is>
      </c>
      <c r="B3" s="6" t="n">
        <v>49626</v>
      </c>
      <c r="C3" s="6" t="n">
        <v>27591670</v>
      </c>
    </row>
    <row r="4">
      <c r="A4" s="4" t="inlineStr">
        <is>
          <t>Stock-Based Compensation Expense</t>
        </is>
      </c>
      <c r="C4" s="5" t="n">
        <v>58</v>
      </c>
      <c r="D4" s="6" t="n">
        <v>1404773</v>
      </c>
      <c r="F4" s="6" t="n">
        <v>1404831</v>
      </c>
    </row>
    <row r="5">
      <c r="A5" s="4" t="inlineStr">
        <is>
          <t>Stock-Based Compensation Expense (in shares)</t>
        </is>
      </c>
      <c r="C5" s="6" t="n">
        <v>57496</v>
      </c>
    </row>
    <row r="6">
      <c r="A6" s="4" t="inlineStr">
        <is>
          <t>Proceeds from Common Stock Offerings</t>
        </is>
      </c>
      <c r="C6" s="5" t="n">
        <v>5479</v>
      </c>
      <c r="D6" s="6" t="n">
        <v>19994528</v>
      </c>
      <c r="F6" s="6" t="n">
        <v>20000007</v>
      </c>
    </row>
    <row r="7">
      <c r="A7" s="4" t="inlineStr">
        <is>
          <t>Proceeds from Common Stock Offerings (in shares)</t>
        </is>
      </c>
      <c r="C7" s="6" t="n">
        <v>5479454</v>
      </c>
    </row>
    <row r="8">
      <c r="A8" s="4" t="inlineStr">
        <is>
          <t>Direct Costs of Common Stock Offerings</t>
        </is>
      </c>
      <c r="D8" s="6" t="n">
        <v>-1145000</v>
      </c>
      <c r="F8" s="6" t="n">
        <v>-1145000</v>
      </c>
    </row>
    <row r="9">
      <c r="A9" s="4" t="inlineStr">
        <is>
          <t>Net Loss</t>
        </is>
      </c>
      <c r="E9" s="6" t="n">
        <v>-26476370</v>
      </c>
      <c r="F9" s="6" t="n">
        <v>-26476370</v>
      </c>
    </row>
    <row r="10">
      <c r="A10" s="4" t="inlineStr">
        <is>
          <t>Balance at Dec. 31, 2019</t>
        </is>
      </c>
      <c r="B10" s="5" t="n">
        <v>50</v>
      </c>
      <c r="C10" s="5" t="n">
        <v>33128</v>
      </c>
      <c r="D10" s="6" t="n">
        <v>168950076</v>
      </c>
      <c r="E10" s="6" t="n">
        <v>-144742811</v>
      </c>
      <c r="F10" s="6" t="n">
        <v>24240443</v>
      </c>
    </row>
    <row r="11">
      <c r="A11" s="4" t="inlineStr">
        <is>
          <t>Balance (in shares) at Dec. 31, 2019</t>
        </is>
      </c>
      <c r="B11" s="6" t="n">
        <v>49626</v>
      </c>
      <c r="C11" s="6" t="n">
        <v>33128620</v>
      </c>
    </row>
    <row r="12">
      <c r="A12" s="4" t="inlineStr">
        <is>
          <t>Stock-Based Compensation Expense</t>
        </is>
      </c>
      <c r="C12" s="5" t="n">
        <v>943</v>
      </c>
      <c r="D12" s="6" t="n">
        <v>2656888</v>
      </c>
      <c r="F12" s="6" t="n">
        <v>2657831</v>
      </c>
    </row>
    <row r="13">
      <c r="A13" s="4" t="inlineStr">
        <is>
          <t>Stock-Based Compensation Expense (in shares)</t>
        </is>
      </c>
      <c r="C13" s="6" t="n">
        <v>942986</v>
      </c>
    </row>
    <row r="14">
      <c r="A14" s="4" t="inlineStr">
        <is>
          <t>Stock Option Exercises</t>
        </is>
      </c>
      <c r="C14" s="5" t="n">
        <v>44</v>
      </c>
      <c r="D14" s="6" t="n">
        <v>29176</v>
      </c>
      <c r="F14" s="6" t="n">
        <v>29220</v>
      </c>
    </row>
    <row r="15">
      <c r="A15" s="4" t="inlineStr">
        <is>
          <t>Stock Option Exercises (in shares)</t>
        </is>
      </c>
      <c r="C15" s="6" t="n">
        <v>43854</v>
      </c>
    </row>
    <row r="16">
      <c r="A16" s="4" t="inlineStr">
        <is>
          <t>Stock Warrant Exercises</t>
        </is>
      </c>
      <c r="C16" s="5" t="n">
        <v>2883</v>
      </c>
      <c r="D16" s="6" t="n">
        <v>14125644</v>
      </c>
      <c r="F16" s="6" t="n">
        <v>14128527</v>
      </c>
    </row>
    <row r="17">
      <c r="A17" s="4" t="inlineStr">
        <is>
          <t>Stock Warrant Exercises (in shares)</t>
        </is>
      </c>
      <c r="C17" s="6" t="n">
        <v>2882647</v>
      </c>
    </row>
    <row r="18">
      <c r="A18" s="4" t="inlineStr">
        <is>
          <t>Proceeds from Common Stock Offerings</t>
        </is>
      </c>
      <c r="C18" s="5" t="n">
        <v>8647</v>
      </c>
      <c r="D18" s="6" t="n">
        <v>26741355</v>
      </c>
      <c r="F18" s="6" t="n">
        <v>26750002</v>
      </c>
    </row>
    <row r="19">
      <c r="A19" s="4" t="inlineStr">
        <is>
          <t>Proceeds from Common Stock Offerings (in shares)</t>
        </is>
      </c>
      <c r="C19" s="6" t="n">
        <v>8647059</v>
      </c>
    </row>
    <row r="20">
      <c r="A20" s="4" t="inlineStr">
        <is>
          <t>Direct Costs of Common Stock Offerings</t>
        </is>
      </c>
      <c r="D20" s="6" t="n">
        <v>-1550666</v>
      </c>
      <c r="F20" s="6" t="n">
        <v>-1550666</v>
      </c>
    </row>
    <row r="21">
      <c r="A21" s="4" t="inlineStr">
        <is>
          <t>Net Loss</t>
        </is>
      </c>
      <c r="E21" s="6" t="n">
        <v>-17952172</v>
      </c>
      <c r="F21" s="6" t="n">
        <v>-17952172</v>
      </c>
    </row>
    <row r="22">
      <c r="A22" s="4" t="inlineStr">
        <is>
          <t>Balance at Dec. 31, 2020</t>
        </is>
      </c>
      <c r="B22" s="5" t="n">
        <v>50</v>
      </c>
      <c r="C22" s="5" t="n">
        <v>45645</v>
      </c>
      <c r="D22" s="6" t="n">
        <v>210952473</v>
      </c>
      <c r="E22" s="6" t="n">
        <v>-162694983</v>
      </c>
      <c r="F22" s="6" t="n">
        <v>48303185</v>
      </c>
    </row>
    <row r="23">
      <c r="A23" s="4" t="inlineStr">
        <is>
          <t>Balance (in shares) at Dec. 31, 2020</t>
        </is>
      </c>
      <c r="B23" s="6" t="n">
        <v>49626</v>
      </c>
      <c r="C23" s="6" t="n">
        <v>45645166</v>
      </c>
    </row>
    <row r="24">
      <c r="A24" s="4" t="inlineStr">
        <is>
          <t>Stock-Based Compensation Expense</t>
        </is>
      </c>
      <c r="C24" s="5" t="n">
        <v>368</v>
      </c>
      <c r="D24" s="6" t="n">
        <v>18429556</v>
      </c>
      <c r="F24" s="6" t="n">
        <v>18429924</v>
      </c>
    </row>
    <row r="25">
      <c r="A25" s="4" t="inlineStr">
        <is>
          <t>Stock-Based Compensation Expense (in shares)</t>
        </is>
      </c>
      <c r="C25" s="6" t="n">
        <v>368047</v>
      </c>
    </row>
    <row r="26">
      <c r="A26" s="4" t="inlineStr">
        <is>
          <t>Stock Option Exercises</t>
        </is>
      </c>
      <c r="C26" s="5" t="n">
        <v>659</v>
      </c>
      <c r="D26" s="6" t="n">
        <v>781618</v>
      </c>
      <c r="F26" s="6" t="n">
        <v>782277</v>
      </c>
    </row>
    <row r="27">
      <c r="A27" s="4" t="inlineStr">
        <is>
          <t>Stock Option Exercises (in shares)</t>
        </is>
      </c>
      <c r="C27" s="6" t="n">
        <v>659398</v>
      </c>
    </row>
    <row r="28">
      <c r="A28" s="4" t="inlineStr">
        <is>
          <t>Stock Warrant Exercises</t>
        </is>
      </c>
      <c r="C28" s="5" t="n">
        <v>7277</v>
      </c>
      <c r="D28" s="6" t="n">
        <v>34708451</v>
      </c>
      <c r="F28" s="6" t="n">
        <v>34715728</v>
      </c>
    </row>
    <row r="29">
      <c r="A29" s="4" t="inlineStr">
        <is>
          <t>Stock Warrant Exercises (in shares)</t>
        </is>
      </c>
      <c r="C29" s="6" t="n">
        <v>7276928</v>
      </c>
    </row>
    <row r="30">
      <c r="A30" s="4" t="inlineStr">
        <is>
          <t>Proceeds from Common Stock Offerings</t>
        </is>
      </c>
      <c r="C30" s="5" t="n">
        <v>4768</v>
      </c>
      <c r="D30" s="6" t="n">
        <v>97745239</v>
      </c>
      <c r="F30" s="6" t="n">
        <v>97750007</v>
      </c>
    </row>
    <row r="31">
      <c r="A31" s="4" t="inlineStr">
        <is>
          <t>Proceeds from Common Stock Offerings (in shares)</t>
        </is>
      </c>
      <c r="C31" s="6" t="n">
        <v>4768293</v>
      </c>
    </row>
    <row r="32">
      <c r="A32" s="4" t="inlineStr">
        <is>
          <t>Direct Costs of Common Stock Offerings</t>
        </is>
      </c>
      <c r="D32" s="6" t="n">
        <v>-6136420</v>
      </c>
      <c r="F32" s="6" t="n">
        <v>-6136420</v>
      </c>
    </row>
    <row r="33">
      <c r="A33" s="4" t="inlineStr">
        <is>
          <t>Shares Redeemed to Cover Employee Tax Withholdings</t>
        </is>
      </c>
      <c r="C33" s="5" t="n">
        <v>-83</v>
      </c>
      <c r="D33" s="6" t="n">
        <v>-1144282</v>
      </c>
      <c r="F33" s="6" t="n">
        <v>-1144365</v>
      </c>
    </row>
    <row r="34">
      <c r="A34" s="4" t="inlineStr">
        <is>
          <t>Shares Redeemed to Cover Employee Tax Withholdings (in shares)</t>
        </is>
      </c>
      <c r="C34" s="6" t="n">
        <v>-83164</v>
      </c>
    </row>
    <row r="35">
      <c r="A35" s="4" t="inlineStr">
        <is>
          <t>Stock Issued for Technology License Purchase</t>
        </is>
      </c>
      <c r="C35" s="5" t="n">
        <v>75</v>
      </c>
      <c r="D35" s="6" t="n">
        <v>1404675</v>
      </c>
      <c r="F35" s="6" t="n">
        <v>1404750</v>
      </c>
    </row>
    <row r="36">
      <c r="A36" s="4" t="inlineStr">
        <is>
          <t>Stock Issued for Technology License Purchase (in shares)</t>
        </is>
      </c>
      <c r="C36" s="6" t="n">
        <v>75000</v>
      </c>
    </row>
    <row r="37">
      <c r="A37" s="4" t="inlineStr">
        <is>
          <t>Preferred Stock Converted</t>
        </is>
      </c>
      <c r="B37" s="5" t="n">
        <v>-50</v>
      </c>
      <c r="C37" s="5" t="n">
        <v>4963</v>
      </c>
      <c r="D37" s="6" t="n">
        <v>-10004913</v>
      </c>
      <c r="F37" s="6" t="n">
        <v>-10000000</v>
      </c>
    </row>
    <row r="38">
      <c r="A38" s="4" t="inlineStr">
        <is>
          <t>Preferred Stock Converted (in shares)</t>
        </is>
      </c>
      <c r="B38" s="6" t="n">
        <v>-49626</v>
      </c>
      <c r="C38" s="6" t="n">
        <v>4962600</v>
      </c>
    </row>
    <row r="39">
      <c r="A39" s="4" t="inlineStr">
        <is>
          <t>Net Loss</t>
        </is>
      </c>
      <c r="E39" s="6" t="n">
        <v>-40377160</v>
      </c>
      <c r="F39" s="6" t="n">
        <v>-40377160</v>
      </c>
    </row>
    <row r="40">
      <c r="A40" s="4" t="inlineStr">
        <is>
          <t>Balance at Dec. 31, 2021</t>
        </is>
      </c>
      <c r="C40" s="5" t="n">
        <v>63672</v>
      </c>
      <c r="D40" s="5" t="n">
        <v>346736397</v>
      </c>
      <c r="E40" s="5" t="n">
        <v>-203072143</v>
      </c>
      <c r="F40" s="5" t="n">
        <v>143727926</v>
      </c>
    </row>
    <row r="41">
      <c r="A41" s="4" t="inlineStr">
        <is>
          <t>Balance (in shares) at Dec. 31, 2021</t>
        </is>
      </c>
      <c r="C41" s="6" t="n">
        <v>63672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Long-term Incentive Plan (Tables)</t>
        </is>
      </c>
      <c r="B1" s="2" t="inlineStr">
        <is>
          <t>12 Months Ended</t>
        </is>
      </c>
    </row>
    <row r="2">
      <c r="B2" s="2" t="inlineStr">
        <is>
          <t>Dec. 31, 2021</t>
        </is>
      </c>
    </row>
    <row r="3">
      <c r="A3" s="3" t="inlineStr">
        <is>
          <t>Long-term Incentive Plan</t>
        </is>
      </c>
    </row>
    <row r="4">
      <c r="A4" s="4" t="inlineStr">
        <is>
          <t>Summary of assumptions used to compute the fair value of stock options granted</t>
        </is>
      </c>
      <c r="B4" s="4" t="inlineStr">
        <is>
          <t>The following summary table shows the assumptions used to compute the fair value of stock options granted, excluding LTIP, during 2021, 2020 and 2019 and their estimated value: ​ ​ ​ ​ ​ ​ ​ ​ ​ ​ ​ December 31, 2021 2020 2019 Assumptions for Black-Scholes: ​ ​ ​ ​ Expected term in years ​ 6.1 to 6.5 ​ 6.2 to 6.6 ​ 6.2 to 6.3 ​ Expected Volatility ​ 82.8% to 86.0 % ​ 73.3% to 76.8 % ​ 79.4% to 89.4 % Risk-free interest rate ​ 0.96% to 1.25 % ​ 0.41% to 0.55 % ​ 1.63% to 1.68 % Expected annual dividends ​ None ​ None ​ None ​ Value of options granted: ​ ​ ​ ​ Number of options granted ​ 1,100,500 ​ 1,481,000 ​ 73,500 ​ Weighted average fair value per share $ 12.40 $ 1.08 $ 1.71 ​ Fair value of options granted $ 13,642,976 $ 1,602,267 $ 125,814 ​</t>
        </is>
      </c>
    </row>
    <row r="5">
      <c r="A5" s="4" t="inlineStr">
        <is>
          <t>Schedule of effect of changes on actual stock-based compensation expense</t>
        </is>
      </c>
      <c r="B5" s="4" t="inlineStr">
        <is>
          <t>The effect of these changes on actual stock-based compensation expense including in 2021 unaudited quarterly operating expenses was as follows: ​ ​ ​ ​ ​ ​ ​ ​ ​ ​ ​ Q1-2021 Q2-2021 Q3-2021 Q4-2021 Additional Paid-in Capital Increase of $2,512,007 Increase of $466,015 Increase of $2,541,482 Decrease of $5,519,504 Research and Development Expense ​ Increase of $125,391 ​ Increase of $23,262 ​ Increase of $126,863 ​ Decrease of $275,516 Sales and Marketing ​ Increase of $62,696 ​ Increase of $11,631 ​ Increase of $63,431 ​ Decrease of $137,758 General and Administrative ​ Increase of $2,323,920 ​ Increase of $431,122 ​ Increase of $2,351,188 ​ Decrease of $5,106,230 Net Loss Increase of $2,512,007 Increase of $466,015 Increase of $2,541,482 Decrease of $5,519,504 Loss per Share Increase of $0.05 Increase of $0.01 Increase of $0.04 Decrease of $0.10</t>
        </is>
      </c>
    </row>
    <row r="6">
      <c r="A6" s="4" t="inlineStr">
        <is>
          <t>Schedule of equity market and operational milestone under the long term</t>
        </is>
      </c>
      <c r="B6" s="4" t="inlineStr">
        <is>
          <t>​ ​ ​ ​ ​ Award Potential Criteria Achievement Weighting ​ 50% of Options Available 35% of Options Available 15% of Options Available Options Available Equity Market LTM Revenue LTM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t>
        </is>
      </c>
    </row>
    <row r="7">
      <c r="A7" s="4" t="inlineStr">
        <is>
          <t>Equity Market Capitalization Targets [Member]</t>
        </is>
      </c>
    </row>
    <row r="8">
      <c r="A8" s="3" t="inlineStr">
        <is>
          <t>Long-term Incentive Plan</t>
        </is>
      </c>
    </row>
    <row r="9">
      <c r="A9" s="4" t="inlineStr">
        <is>
          <t>Summary of assumptions used to compute the fair value of stock options granted</t>
        </is>
      </c>
      <c r="B9" s="4" t="inlineStr">
        <is>
          <t xml:space="preserve">The following summary table shows the assumptions used to compute the fair value of the equity market capitalization awards and their estimated value: ​ ​ ​ ​ ​ December 31, 2021 ​ Assumptions for Monte Carlo: ​ Expected term in years ​ 1.4 to 5.2 Volatility ​ 70.58 % Risk-free interest rate ​ 0.07 % to 1.28 % Expected annual dividends ​ None Value of options granted: ​ Number of options granted ​ 3,079,500 Weighted average fair value per share $ 10.92 Fair value of options granted $ 33,623,423 </t>
        </is>
      </c>
    </row>
    <row r="10">
      <c r="A10" s="4" t="inlineStr">
        <is>
          <t>Performance-based awards</t>
        </is>
      </c>
    </row>
    <row r="11">
      <c r="A11" s="3" t="inlineStr">
        <is>
          <t>Long-term Incentive Plan</t>
        </is>
      </c>
    </row>
    <row r="12">
      <c r="A12" s="4" t="inlineStr">
        <is>
          <t>Summary of assumptions used to compute the fair value of stock options granted</t>
        </is>
      </c>
      <c r="B12" s="4" t="inlineStr">
        <is>
          <t xml:space="preserve">The following summary table shows the assumptions used to compute the fair value of the performance-based awards and their estimated value: ​ ​ ​ ​ ​ December 31, 2021 ​ Assumptions for Black-Scholes: ​ Expected term in years ​ 6.0 to 10.0 Expected Volatility ​ 84.67 % to 116.39 % Risk-free interest rate ​ 1.03 % to 1.63 % Expected annual dividends ​ None Value of options granted: ​ Number of options granted ​ 2,704,500 Weighted average fair value per share $ 15.54 Fair value of options granted $ 42,040,1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12 Months Ended</t>
        </is>
      </c>
    </row>
    <row r="2">
      <c r="B2" s="2" t="inlineStr">
        <is>
          <t>Dec. 31, 2021</t>
        </is>
      </c>
    </row>
    <row r="3">
      <c r="A3" s="3" t="inlineStr">
        <is>
          <t>Right-of-Use Assets and Liabilities</t>
        </is>
      </c>
    </row>
    <row r="4">
      <c r="A4" s="4" t="inlineStr">
        <is>
          <t>Schedule of Future lease payments under operating leases</t>
        </is>
      </c>
      <c r="B4" s="4" t="inlineStr">
        <is>
          <t>Future lease payments under operating leases as of December 31, 2021 were as follows: ​ ​ ​ ​ 2022 ​ $ 559,916 2023 ​ 546,916 2024 ​ 45,576 Total Future Lease Payments ​ 1,152,408 Less: Imputed Interest ​ (35,386) Total Lease Liability Balance ​ $ 1,117,0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eographic and Other Financial Information (Unaudited) (Tables)</t>
        </is>
      </c>
      <c r="B1" s="2" t="inlineStr">
        <is>
          <t>12 Months Ended</t>
        </is>
      </c>
    </row>
    <row r="2">
      <c r="B2" s="2" t="inlineStr">
        <is>
          <t>Dec. 31, 2021</t>
        </is>
      </c>
    </row>
    <row r="3">
      <c r="A3" s="3" t="inlineStr">
        <is>
          <t>Geographic and Other Financial Information (Unaudited)</t>
        </is>
      </c>
    </row>
    <row r="4">
      <c r="A4" s="4" t="inlineStr">
        <is>
          <t>Schedule of revenue from external customers by geographic areas</t>
        </is>
      </c>
      <c r="B4" s="4" t="inlineStr">
        <is>
          <t>Geographical revenue information, based on ship-to destination of the customers for the three years ended December 31, 2021, 2020 and 2019 is as follows (in thousands): By Continent and Region: ​ ​ ​ ​ ​ ​ ​ ​ ​ ​ ​ ​ ​ ​ ​ ​ ​ ​ ​ Fiscal Year ​ ​ 2021 ​ 2020 ​ 2019 ​ Revenue % of Total Revenue % of Total Revenue % of Total North America ​ $ 5,003 38 % $ 4,531 40 % $ 2,781 42 % Europe ​ 4,683 36 % 3,290 28 % 2,058 31 % Asia-Pacific ​ 2,960 22 % 3,383 29 % 1,656 25 % Others ​ 519 4 % 377 3 % 176 2 % Total Revenues ​ $ 13,165 100 % $ 11,581 100 % $ 6,671 100 % ​ By Country: ​ ​ ​ ​ ​ ​ ​ ​ ​ ​ ​ ​ ​ ​ ​ ​ ​ ​ ​ Fiscal Year ​ ​ 2021 ​ 2020 ​ 2019 ​ Revenue % of Total Revenue % of Total Revenue % of Total US ​ $ 4,767 36 % $ 4,364 38 % $ 2,673 40 % Japan ​ ​ 2,078 ​ 16 % ​ 2,502 ​ 22 % ​ 873 ​ 13 % China ​ 205 2 % 68 1 % 972 15 % Germany ​ 322 2 % 378 3 % 769 12 % Others ​ 5,793 44 % 4,269 36 % 1,384 20 % Total Revenues ​ $ 13,165 100 % $ 11,581 100 % $ 6,671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Unaudited)</t>
        </is>
      </c>
    </row>
    <row r="4">
      <c r="A4" s="4" t="inlineStr">
        <is>
          <t>Schedule of quarterly financial information</t>
        </is>
      </c>
      <c r="B4" s="4" t="inlineStr">
        <is>
          <t>The following table summarizes our unaudited quarterly financial information for the periods shown below (in thousands, except per share data): ​ ​ ​ ​ ​ ​ ​ ​ ​ ​ ​ ​ ​ ​ ​ Fiscal Year 2021 ​ December 31, September 30, June 30, March 31, Revenue ​ $ 3,314 ​ $ 3,019 ​ $ 2,917 ​ $ 3,915 Gross profit ​ 209 ​ 583 ​ 579 ​ 1,080 Net loss ​ (11,494) ​ (10,487) ​ (9,245) ​ (9,151) Net loss per share, basic and diluted ​ (0.17) ​ (0.17) ​ (0.15) ​ (0.17) Net loss attributable to common stockholders ​ (11,494) ​ (10,487) ​ (9,245) ​ (9,151) ​ Refer to Note 14 for adjusted quarterly amounts. ​ ​ ​ ​ ​ ​ ​ ​ ​ ​ ​ ​ ​ ​ ​ Fiscal Year 2020 ​ December 31, September 30, June 30, March 31, Revenue ​ $ 4,233 ​ $ 2,779 ​ $ 3,037 ​ $ 1,532 Gross profit ​ 703 ​ 348 ​ 796 ​ 81 Net loss ​ (3,590) ​ (4,761) ​ (4,239) ​ (5,362) Net loss per share, basic and diluted ​ (0.09) ​ (0.13) ​ (0.13) ​ (0.18) Net loss attributable to common stockholders ​ (4,120) ​ (5,281) ​ (4,746) ​ (5,861) ​ ​ ​ ​ ​ ​ ​ ​ ​ ​ ​ ​ ​ ​ ​ Fiscal Year 2019 ​ December 31, September 30, June 30, March 31, Revenue ​ $ 1,953 ​ $ 1,159 ​ $ 2,186 ​ $ 1,373 Gross profit (loss) ​ (4,369) ​ (231) ​ 152 ​ 40 Net loss ​ (9,583) ​ (5,477) ​ (5,056) ​ (6,360) Net loss per share, basic and diluted ​ (0.31) ​ (0.18) ​ (0.20) ​ (0.25) Net loss attributable to common stockholders ​ (10,081) ​ (5,967) ​ (5,534) ​ (6,8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Summary of Significant Accounting Policies - Additional Information (Details)</t>
        </is>
      </c>
      <c r="B1" s="2" t="inlineStr">
        <is>
          <t>12 Months Ended</t>
        </is>
      </c>
    </row>
    <row r="2">
      <c r="B2" s="2" t="inlineStr">
        <is>
          <t>Dec. 31, 2021USD ($)customersegmentitem</t>
        </is>
      </c>
      <c r="C2" s="2" t="inlineStr">
        <is>
          <t>Dec. 31, 2020USD ($)customer</t>
        </is>
      </c>
      <c r="D2" s="2" t="inlineStr">
        <is>
          <t>Dec. 31, 2019USD ($)customer</t>
        </is>
      </c>
    </row>
    <row r="3">
      <c r="A3" s="3" t="inlineStr">
        <is>
          <t>Summary Of Significant Accounting Policies [Line Items]</t>
        </is>
      </c>
    </row>
    <row r="4">
      <c r="A4" s="4" t="inlineStr">
        <is>
          <t>Allowance for Doubtful Accounts Receivable</t>
        </is>
      </c>
      <c r="B4" s="5" t="n">
        <v>0</v>
      </c>
      <c r="C4" s="5" t="n">
        <v>0</v>
      </c>
      <c r="D4" s="5" t="n">
        <v>0</v>
      </c>
    </row>
    <row r="5">
      <c r="A5" s="4" t="inlineStr">
        <is>
          <t>Number of third party vendors | item</t>
        </is>
      </c>
      <c r="B5" s="6" t="n">
        <v>2</v>
      </c>
    </row>
    <row r="6">
      <c r="A6" s="4" t="inlineStr">
        <is>
          <t>Accounts Payable</t>
        </is>
      </c>
      <c r="B6" s="5" t="n">
        <v>2054762</v>
      </c>
      <c r="C6" s="6" t="n">
        <v>1517155</v>
      </c>
    </row>
    <row r="7">
      <c r="A7" s="4" t="inlineStr">
        <is>
          <t>Accrued Revenue Current</t>
        </is>
      </c>
      <c r="B7" s="6" t="n">
        <v>0</v>
      </c>
      <c r="C7" s="6" t="n">
        <v>0</v>
      </c>
      <c r="D7" s="6" t="n">
        <v>0</v>
      </c>
    </row>
    <row r="8">
      <c r="A8" s="4" t="inlineStr">
        <is>
          <t>Software impairment costs</t>
        </is>
      </c>
      <c r="B8" s="6" t="n">
        <v>0</v>
      </c>
      <c r="C8" s="6" t="n">
        <v>0</v>
      </c>
      <c r="D8" s="6" t="n">
        <v>0</v>
      </c>
    </row>
    <row r="9">
      <c r="A9" s="4" t="inlineStr">
        <is>
          <t>Impairment of Software Development Cost</t>
        </is>
      </c>
      <c r="B9" s="6" t="n">
        <v>80163</v>
      </c>
      <c r="C9" s="6" t="n">
        <v>73532</v>
      </c>
      <c r="D9" s="6" t="n">
        <v>0</v>
      </c>
    </row>
    <row r="10">
      <c r="A10" s="4" t="inlineStr">
        <is>
          <t>Loss on Fixed Asset Disposal</t>
        </is>
      </c>
      <c r="B10" s="6" t="n">
        <v>-183614</v>
      </c>
      <c r="C10" s="6" t="n">
        <v>0</v>
      </c>
      <c r="D10" s="6" t="n">
        <v>0</v>
      </c>
    </row>
    <row r="11">
      <c r="A11" s="4" t="inlineStr">
        <is>
          <t>Advertising Expense</t>
        </is>
      </c>
      <c r="B11" s="5" t="n">
        <v>1263897</v>
      </c>
      <c r="C11" s="5" t="n">
        <v>974461</v>
      </c>
      <c r="D11" s="5" t="n">
        <v>1302120</v>
      </c>
    </row>
    <row r="12">
      <c r="A12" s="4" t="inlineStr">
        <is>
          <t>Common stock share equivalents</t>
        </is>
      </c>
      <c r="B12" s="4" t="inlineStr">
        <is>
          <t xml:space="preserve"> 8,606,062</t>
        </is>
      </c>
      <c r="C12" s="4" t="inlineStr">
        <is>
          <t>14,872,703</t>
        </is>
      </c>
      <c r="D12" s="4" t="inlineStr">
        <is>
          <t>12,858,707</t>
        </is>
      </c>
    </row>
    <row r="13">
      <c r="A13" s="4" t="inlineStr">
        <is>
          <t>Share-Based compensation excludes the long term incentive plan expense</t>
        </is>
      </c>
      <c r="B13" s="5" t="n">
        <v>4047444</v>
      </c>
      <c r="C13" s="5" t="n">
        <v>2805842</v>
      </c>
      <c r="D13" s="5" t="n">
        <v>1498357</v>
      </c>
    </row>
    <row r="14">
      <c r="A14" s="4" t="inlineStr">
        <is>
          <t>Stock-Based Compensation</t>
        </is>
      </c>
      <c r="B14" s="6" t="n">
        <v>17302833</v>
      </c>
      <c r="C14" s="6" t="n">
        <v>2805842</v>
      </c>
      <c r="D14" s="6" t="n">
        <v>1498357</v>
      </c>
    </row>
    <row r="15">
      <c r="A15" s="4" t="inlineStr">
        <is>
          <t>Long-term Incentive Plan 2021</t>
        </is>
      </c>
    </row>
    <row r="16">
      <c r="A16" s="3" t="inlineStr">
        <is>
          <t>Summary Of Significant Accounting Policies [Line Items]</t>
        </is>
      </c>
    </row>
    <row r="17">
      <c r="A17" s="4" t="inlineStr">
        <is>
          <t>Stock-Based Compensation</t>
        </is>
      </c>
      <c r="B17" s="6" t="n">
        <v>13255388</v>
      </c>
      <c r="C17" s="5" t="n">
        <v>0</v>
      </c>
      <c r="D17" s="5" t="n">
        <v>0</v>
      </c>
    </row>
    <row r="18">
      <c r="A18" s="4" t="inlineStr">
        <is>
          <t>Third-party Vendor One and Two</t>
        </is>
      </c>
    </row>
    <row r="19">
      <c r="A19" s="3" t="inlineStr">
        <is>
          <t>Summary Of Significant Accounting Policies [Line Items]</t>
        </is>
      </c>
    </row>
    <row r="20">
      <c r="A20" s="4" t="inlineStr">
        <is>
          <t>Accounts Payable</t>
        </is>
      </c>
      <c r="B20" s="5" t="n">
        <v>504073</v>
      </c>
    </row>
    <row r="21">
      <c r="A21" s="4" t="inlineStr">
        <is>
          <t>Total revenues [Member]</t>
        </is>
      </c>
    </row>
    <row r="22">
      <c r="A22" s="3" t="inlineStr">
        <is>
          <t>Summary Of Significant Accounting Policies [Line Items]</t>
        </is>
      </c>
    </row>
    <row r="23">
      <c r="A23" s="4" t="inlineStr">
        <is>
          <t>Number of customers | customer</t>
        </is>
      </c>
      <c r="B23" s="6" t="n">
        <v>1</v>
      </c>
      <c r="D23" s="6" t="n">
        <v>1</v>
      </c>
    </row>
    <row r="24">
      <c r="A24" s="4" t="inlineStr">
        <is>
          <t>Accounts Receivable [Member]</t>
        </is>
      </c>
    </row>
    <row r="25">
      <c r="A25" s="3" t="inlineStr">
        <is>
          <t>Summary Of Significant Accounting Policies [Line Items]</t>
        </is>
      </c>
    </row>
    <row r="26">
      <c r="A26" s="4" t="inlineStr">
        <is>
          <t>Number of customers | customer</t>
        </is>
      </c>
      <c r="B26" s="6" t="n">
        <v>3</v>
      </c>
      <c r="C26" s="6" t="n">
        <v>2</v>
      </c>
      <c r="D26" s="6" t="n">
        <v>3</v>
      </c>
    </row>
    <row r="27">
      <c r="A27" s="4" t="inlineStr">
        <is>
          <t>Cost of Goods and Service Benchmark [Member] | Supplier Concentration Risk | Third-party Vendor One</t>
        </is>
      </c>
    </row>
    <row r="28">
      <c r="A28" s="3" t="inlineStr">
        <is>
          <t>Summary Of Significant Accounting Policies [Line Items]</t>
        </is>
      </c>
    </row>
    <row r="29">
      <c r="A29" s="4" t="inlineStr">
        <is>
          <t>Concentration Risk, Percentage</t>
        </is>
      </c>
      <c r="B29" s="4" t="inlineStr">
        <is>
          <t>38.00%</t>
        </is>
      </c>
    </row>
    <row r="30">
      <c r="A30" s="4" t="inlineStr">
        <is>
          <t>Cost of Goods and Service Benchmark [Member] | Supplier Concentration Risk | Third-party Vendor Two</t>
        </is>
      </c>
    </row>
    <row r="31">
      <c r="A31" s="3" t="inlineStr">
        <is>
          <t>Summary Of Significant Accounting Policies [Line Items]</t>
        </is>
      </c>
    </row>
    <row r="32">
      <c r="A32" s="4" t="inlineStr">
        <is>
          <t>Concentration Risk, Percentage</t>
        </is>
      </c>
      <c r="B32" s="4" t="inlineStr">
        <is>
          <t>24.00%</t>
        </is>
      </c>
    </row>
    <row r="33">
      <c r="A33" s="4" t="inlineStr">
        <is>
          <t>Minimum</t>
        </is>
      </c>
    </row>
    <row r="34">
      <c r="A34" s="3" t="inlineStr">
        <is>
          <t>Summary Of Significant Accounting Policies [Line Items]</t>
        </is>
      </c>
    </row>
    <row r="35">
      <c r="A35" s="4" t="inlineStr">
        <is>
          <t>Amortization period (in years)</t>
        </is>
      </c>
      <c r="B35" s="4" t="inlineStr">
        <is>
          <t>3 years</t>
        </is>
      </c>
    </row>
    <row r="36">
      <c r="A36" s="4" t="inlineStr">
        <is>
          <t>Trademarks and Patents</t>
        </is>
      </c>
    </row>
    <row r="37">
      <c r="A37" s="3" t="inlineStr">
        <is>
          <t>Summary Of Significant Accounting Policies [Line Items]</t>
        </is>
      </c>
    </row>
    <row r="38">
      <c r="A38" s="4" t="inlineStr">
        <is>
          <t>Amortization period (in years)</t>
        </is>
      </c>
      <c r="B38" s="4" t="inlineStr">
        <is>
          <t>15 years</t>
        </is>
      </c>
    </row>
    <row r="39">
      <c r="A39" s="4" t="inlineStr">
        <is>
          <t>One customer | Sales of Engineering Services</t>
        </is>
      </c>
    </row>
    <row r="40">
      <c r="A40" s="3" t="inlineStr">
        <is>
          <t>Summary Of Significant Accounting Policies [Line Items]</t>
        </is>
      </c>
    </row>
    <row r="41">
      <c r="A41" s="4" t="inlineStr">
        <is>
          <t>Number of customers | customer</t>
        </is>
      </c>
      <c r="D41" s="6" t="n">
        <v>1</v>
      </c>
    </row>
    <row r="42">
      <c r="A42" s="4" t="inlineStr">
        <is>
          <t>One customer | Total revenues [Member] | Customer Concentration Risk</t>
        </is>
      </c>
    </row>
    <row r="43">
      <c r="A43" s="3" t="inlineStr">
        <is>
          <t>Summary Of Significant Accounting Policies [Line Items]</t>
        </is>
      </c>
    </row>
    <row r="44">
      <c r="A44" s="4" t="inlineStr">
        <is>
          <t>Concentration Risk, Percentage</t>
        </is>
      </c>
      <c r="B44" s="4" t="inlineStr">
        <is>
          <t>10.00%</t>
        </is>
      </c>
      <c r="D44" s="4" t="inlineStr">
        <is>
          <t>16.00%</t>
        </is>
      </c>
    </row>
    <row r="45">
      <c r="A45" s="4" t="inlineStr">
        <is>
          <t>One customer | Total revenues [Member] | Customer Concentration Risk | Sales of Engineering Services</t>
        </is>
      </c>
    </row>
    <row r="46">
      <c r="A46" s="3" t="inlineStr">
        <is>
          <t>Summary Of Significant Accounting Policies [Line Items]</t>
        </is>
      </c>
    </row>
    <row r="47">
      <c r="A47" s="4" t="inlineStr">
        <is>
          <t>Concentration Risk, Percentage</t>
        </is>
      </c>
      <c r="B47" s="4" t="inlineStr">
        <is>
          <t>39.00%</t>
        </is>
      </c>
      <c r="C47" s="4" t="inlineStr">
        <is>
          <t>48.00%</t>
        </is>
      </c>
      <c r="D47" s="4" t="inlineStr">
        <is>
          <t>100.00%</t>
        </is>
      </c>
    </row>
    <row r="48">
      <c r="A48" s="4" t="inlineStr">
        <is>
          <t>One customer | Accounts Receivable [Member] | Customer Concentration Risk</t>
        </is>
      </c>
    </row>
    <row r="49">
      <c r="A49" s="3" t="inlineStr">
        <is>
          <t>Summary Of Significant Accounting Policies [Line Items]</t>
        </is>
      </c>
    </row>
    <row r="50">
      <c r="A50" s="4" t="inlineStr">
        <is>
          <t>Concentration Risk, Percentage</t>
        </is>
      </c>
      <c r="B50" s="4" t="inlineStr">
        <is>
          <t>27.00%</t>
        </is>
      </c>
      <c r="C50" s="4" t="inlineStr">
        <is>
          <t>21.00%</t>
        </is>
      </c>
      <c r="D50" s="4" t="inlineStr">
        <is>
          <t>32.00%</t>
        </is>
      </c>
    </row>
    <row r="51">
      <c r="A51" s="4" t="inlineStr">
        <is>
          <t>Two customers | Sales of Engineering Services</t>
        </is>
      </c>
    </row>
    <row r="52">
      <c r="A52" s="3" t="inlineStr">
        <is>
          <t>Summary Of Significant Accounting Policies [Line Items]</t>
        </is>
      </c>
    </row>
    <row r="53">
      <c r="A53" s="4" t="inlineStr">
        <is>
          <t>Number of customers | customer</t>
        </is>
      </c>
      <c r="C53" s="6" t="n">
        <v>2</v>
      </c>
    </row>
    <row r="54">
      <c r="A54" s="4" t="inlineStr">
        <is>
          <t>Two customers | Total revenues [Member] | Customer Concentration Risk | Sales of Engineering Services</t>
        </is>
      </c>
    </row>
    <row r="55">
      <c r="A55" s="3" t="inlineStr">
        <is>
          <t>Summary Of Significant Accounting Policies [Line Items]</t>
        </is>
      </c>
    </row>
    <row r="56">
      <c r="A56" s="4" t="inlineStr">
        <is>
          <t>Concentration Risk, Percentage</t>
        </is>
      </c>
      <c r="B56" s="4" t="inlineStr">
        <is>
          <t>28.00%</t>
        </is>
      </c>
      <c r="C56" s="4" t="inlineStr">
        <is>
          <t>26.00%</t>
        </is>
      </c>
    </row>
    <row r="57">
      <c r="A57" s="4" t="inlineStr">
        <is>
          <t>Two customers | Accounts Receivable [Member] | Customer Concentration Risk</t>
        </is>
      </c>
    </row>
    <row r="58">
      <c r="A58" s="3" t="inlineStr">
        <is>
          <t>Summary Of Significant Accounting Policies [Line Items]</t>
        </is>
      </c>
    </row>
    <row r="59">
      <c r="A59" s="4" t="inlineStr">
        <is>
          <t>Concentration Risk, Percentage</t>
        </is>
      </c>
      <c r="B59" s="4" t="inlineStr">
        <is>
          <t>20.00%</t>
        </is>
      </c>
      <c r="C59" s="4" t="inlineStr">
        <is>
          <t>14.00%</t>
        </is>
      </c>
      <c r="D59" s="4" t="inlineStr">
        <is>
          <t>26.00%</t>
        </is>
      </c>
    </row>
    <row r="60">
      <c r="A60" s="4" t="inlineStr">
        <is>
          <t>Three customers | Total revenues [Member] | Customer Concentration Risk | Sales of Engineering Services</t>
        </is>
      </c>
    </row>
    <row r="61">
      <c r="A61" s="3" t="inlineStr">
        <is>
          <t>Summary Of Significant Accounting Policies [Line Items]</t>
        </is>
      </c>
    </row>
    <row r="62">
      <c r="A62" s="4" t="inlineStr">
        <is>
          <t>Concentration Risk, Percentage</t>
        </is>
      </c>
      <c r="B62" s="4" t="inlineStr">
        <is>
          <t>16.00%</t>
        </is>
      </c>
    </row>
    <row r="63">
      <c r="A63" s="4" t="inlineStr">
        <is>
          <t>Three customers | Accounts Receivable [Member] | Customer Concentration Risk</t>
        </is>
      </c>
    </row>
    <row r="64">
      <c r="A64" s="3" t="inlineStr">
        <is>
          <t>Summary Of Significant Accounting Policies [Line Items]</t>
        </is>
      </c>
    </row>
    <row r="65">
      <c r="A65" s="4" t="inlineStr">
        <is>
          <t>Concentration Risk, Percentage</t>
        </is>
      </c>
      <c r="B65" s="4" t="inlineStr">
        <is>
          <t>10.00%</t>
        </is>
      </c>
      <c r="D65" s="4" t="inlineStr">
        <is>
          <t>13.00%</t>
        </is>
      </c>
    </row>
    <row r="66">
      <c r="A66" s="4" t="inlineStr">
        <is>
          <t>Four customers | Sales of Engineering Services</t>
        </is>
      </c>
    </row>
    <row r="67">
      <c r="A67" s="3" t="inlineStr">
        <is>
          <t>Summary Of Significant Accounting Policies [Line Items]</t>
        </is>
      </c>
    </row>
    <row r="68">
      <c r="A68" s="4" t="inlineStr">
        <is>
          <t>Number of customers | segment</t>
        </is>
      </c>
      <c r="B68" s="6" t="n">
        <v>4</v>
      </c>
    </row>
    <row r="69">
      <c r="A69" s="4" t="inlineStr">
        <is>
          <t>Four customers | Total revenues [Member] | Customer Concentration Risk | Sales of Engineering Services</t>
        </is>
      </c>
    </row>
    <row r="70">
      <c r="A70" s="3" t="inlineStr">
        <is>
          <t>Summary Of Significant Accounting Policies [Line Items]</t>
        </is>
      </c>
    </row>
    <row r="71">
      <c r="A71" s="4" t="inlineStr">
        <is>
          <t>Concentration Risk, Percentage</t>
        </is>
      </c>
      <c r="B71" s="4" t="inlineStr">
        <is>
          <t>12.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ummary of Significant Accounting Policies - Property Plant And Equipment Useful Life (Details) - USD ($)</t>
        </is>
      </c>
      <c r="B1" s="2" t="inlineStr">
        <is>
          <t>12 Months Ended</t>
        </is>
      </c>
    </row>
    <row r="2">
      <c r="B2" s="2" t="inlineStr">
        <is>
          <t>Dec. 31, 2021</t>
        </is>
      </c>
      <c r="C2" s="2" t="inlineStr">
        <is>
          <t>Dec. 31, 2020</t>
        </is>
      </c>
      <c r="D2" s="2" t="inlineStr">
        <is>
          <t>Dec. 31, 2019</t>
        </is>
      </c>
    </row>
    <row r="3">
      <c r="A3" s="4" t="inlineStr">
        <is>
          <t>Computers and Purchased Software</t>
        </is>
      </c>
    </row>
    <row r="4">
      <c r="A4" s="4" t="inlineStr">
        <is>
          <t>Property, Plant and Equipment, Useful Life</t>
        </is>
      </c>
      <c r="B4" s="4" t="inlineStr">
        <is>
          <t>3 years</t>
        </is>
      </c>
    </row>
    <row r="5">
      <c r="A5" s="4" t="inlineStr">
        <is>
          <t>Leasehold Improvements</t>
        </is>
      </c>
    </row>
    <row r="6">
      <c r="A6" s="4" t="inlineStr">
        <is>
          <t>Property, Plant and Equipment, Estimated Useful Lives</t>
        </is>
      </c>
      <c r="B6" s="4" t="inlineStr">
        <is>
          <t>Lesser of expected life or lease term</t>
        </is>
      </c>
    </row>
    <row r="7">
      <c r="A7" s="4" t="inlineStr">
        <is>
          <t>Manufacturing Equipment</t>
        </is>
      </c>
    </row>
    <row r="8">
      <c r="A8" s="4" t="inlineStr">
        <is>
          <t>Property, Plant and Equipment, Useful Life</t>
        </is>
      </c>
      <c r="B8" s="4" t="inlineStr">
        <is>
          <t>5 years</t>
        </is>
      </c>
    </row>
    <row r="9">
      <c r="A9" s="4" t="inlineStr">
        <is>
          <t>Tooling</t>
        </is>
      </c>
    </row>
    <row r="10">
      <c r="A10" s="4" t="inlineStr">
        <is>
          <t>Property, Plant and Equipment, Useful Life</t>
        </is>
      </c>
      <c r="B10" s="4" t="inlineStr">
        <is>
          <t>3 years</t>
        </is>
      </c>
    </row>
    <row r="11">
      <c r="A11" s="4" t="inlineStr">
        <is>
          <t>Furniture and Equipment</t>
        </is>
      </c>
    </row>
    <row r="12">
      <c r="A12" s="4" t="inlineStr">
        <is>
          <t>Property, Plant and Equipment, Useful Life</t>
        </is>
      </c>
      <c r="B12" s="4" t="inlineStr">
        <is>
          <t>5 years</t>
        </is>
      </c>
    </row>
    <row r="13">
      <c r="A13" s="4" t="inlineStr">
        <is>
          <t>Software and Software Development Costs</t>
        </is>
      </c>
    </row>
    <row r="14">
      <c r="A14" s="4" t="inlineStr">
        <is>
          <t>Software Development Costs, Net</t>
        </is>
      </c>
      <c r="B14" s="5" t="n">
        <v>541666</v>
      </c>
      <c r="C14" s="5" t="n">
        <v>458333</v>
      </c>
      <c r="D14" s="5" t="n">
        <v>1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8" customWidth="1" min="14" max="14"/>
    <col width="21" customWidth="1" min="15" max="15"/>
    <col width="21" customWidth="1" min="16" max="16"/>
  </cols>
  <sheetData>
    <row r="1">
      <c r="A1" s="1" t="inlineStr">
        <is>
          <t>Revenue Recognition and Contracts with Customers - Company's total revenue by major product lines (Details)</t>
        </is>
      </c>
      <c r="B1" s="2" t="inlineStr">
        <is>
          <t>3 Months Ended</t>
        </is>
      </c>
      <c r="N1" s="2" t="inlineStr">
        <is>
          <t>12 Months Ended</t>
        </is>
      </c>
    </row>
    <row r="2">
      <c r="B2" s="2" t="inlineStr">
        <is>
          <t>Dec. 31, 2021USD ($)product</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t>
        </is>
      </c>
      <c r="J2" s="2" t="inlineStr">
        <is>
          <t>Dec. 31, 2019USD ($)</t>
        </is>
      </c>
      <c r="K2" s="2" t="inlineStr">
        <is>
          <t>Sep. 30, 2019USD ($)</t>
        </is>
      </c>
      <c r="L2" s="2" t="inlineStr">
        <is>
          <t>Jun. 30, 2019USD ($)</t>
        </is>
      </c>
      <c r="M2" s="2" t="inlineStr">
        <is>
          <t>Mar. 31, 2019USD ($)</t>
        </is>
      </c>
      <c r="N2" s="2" t="inlineStr">
        <is>
          <t>Dec. 31, 2021USD ($)product</t>
        </is>
      </c>
      <c r="O2" s="2" t="inlineStr">
        <is>
          <t>Dec. 31, 2020USD ($)</t>
        </is>
      </c>
      <c r="P2" s="2" t="inlineStr">
        <is>
          <t>Dec. 31, 2019USD ($)</t>
        </is>
      </c>
    </row>
    <row r="3">
      <c r="A3" s="4" t="inlineStr">
        <is>
          <t>Revenue</t>
        </is>
      </c>
      <c r="B3" s="5" t="n">
        <v>3314000</v>
      </c>
      <c r="C3" s="5" t="n">
        <v>3019000</v>
      </c>
      <c r="D3" s="5" t="n">
        <v>2917000</v>
      </c>
      <c r="E3" s="5" t="n">
        <v>3915000</v>
      </c>
      <c r="F3" s="5" t="n">
        <v>4233000</v>
      </c>
      <c r="G3" s="5" t="n">
        <v>2779000</v>
      </c>
      <c r="H3" s="5" t="n">
        <v>3037000</v>
      </c>
      <c r="I3" s="5" t="n">
        <v>1532000</v>
      </c>
      <c r="J3" s="5" t="n">
        <v>1953000</v>
      </c>
      <c r="K3" s="5" t="n">
        <v>1159000</v>
      </c>
      <c r="L3" s="5" t="n">
        <v>2186000</v>
      </c>
      <c r="M3" s="5" t="n">
        <v>1373000</v>
      </c>
      <c r="N3" s="5" t="n">
        <v>13164933</v>
      </c>
      <c r="O3" s="5" t="n">
        <v>11581496</v>
      </c>
      <c r="P3" s="5" t="n">
        <v>6670604</v>
      </c>
    </row>
    <row r="4">
      <c r="A4" s="4" t="inlineStr">
        <is>
          <t>Number of major product lines | product</t>
        </is>
      </c>
      <c r="B4" s="6" t="n">
        <v>4</v>
      </c>
      <c r="N4" s="6" t="n">
        <v>4</v>
      </c>
    </row>
    <row r="5">
      <c r="A5" s="4" t="inlineStr">
        <is>
          <t>Smart Glasses Sales</t>
        </is>
      </c>
    </row>
    <row r="6">
      <c r="A6" s="4" t="inlineStr">
        <is>
          <t>Revenue</t>
        </is>
      </c>
      <c r="N6" s="5" t="n">
        <v>12784600</v>
      </c>
      <c r="O6" s="6" t="n">
        <v>10081209</v>
      </c>
      <c r="P6" s="6" t="n">
        <v>4893384</v>
      </c>
    </row>
    <row r="7">
      <c r="A7" s="4" t="inlineStr">
        <is>
          <t>OEM Product Sales</t>
        </is>
      </c>
    </row>
    <row r="8">
      <c r="A8" s="4" t="inlineStr">
        <is>
          <t>Revenue</t>
        </is>
      </c>
      <c r="P8" s="6" t="n">
        <v>951570</v>
      </c>
    </row>
    <row r="9">
      <c r="A9" s="4" t="inlineStr">
        <is>
          <t>Waveguide and Display Engine Sales</t>
        </is>
      </c>
    </row>
    <row r="10">
      <c r="A10" s="4" t="inlineStr">
        <is>
          <t>Revenue</t>
        </is>
      </c>
      <c r="P10" s="6" t="n">
        <v>152499</v>
      </c>
    </row>
    <row r="11">
      <c r="A11" s="4" t="inlineStr">
        <is>
          <t>Engineering Services</t>
        </is>
      </c>
    </row>
    <row r="12">
      <c r="A12" s="4" t="inlineStr">
        <is>
          <t>Revenue</t>
        </is>
      </c>
      <c r="N12" s="5" t="n">
        <v>380333</v>
      </c>
      <c r="O12" s="5" t="n">
        <v>1500287</v>
      </c>
      <c r="P12" s="5" t="n">
        <v>673151</v>
      </c>
    </row>
  </sheetData>
  <mergeCells count="3">
    <mergeCell ref="A1:A2"/>
    <mergeCell ref="B1:M1"/>
    <mergeCell ref="N1:P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tracts with Customers - Company's net sales as a percentage (Details)</t>
        </is>
      </c>
      <c r="B1" s="2" t="inlineStr">
        <is>
          <t>12 Months Ended</t>
        </is>
      </c>
    </row>
    <row r="2">
      <c r="B2" s="2" t="inlineStr">
        <is>
          <t>Dec. 31, 2021</t>
        </is>
      </c>
      <c r="C2" s="2" t="inlineStr">
        <is>
          <t>Dec. 31, 2020</t>
        </is>
      </c>
      <c r="D2" s="2" t="inlineStr">
        <is>
          <t>Dec. 31, 2019</t>
        </is>
      </c>
    </row>
    <row r="3">
      <c r="A3" s="4" t="inlineStr">
        <is>
          <t>Revenue Performance Obligation Percentage</t>
        </is>
      </c>
      <c r="B3" s="4" t="inlineStr">
        <is>
          <t>100.00%</t>
        </is>
      </c>
      <c r="C3" s="4" t="inlineStr">
        <is>
          <t>100.00%</t>
        </is>
      </c>
      <c r="D3" s="4" t="inlineStr">
        <is>
          <t>100.00%</t>
        </is>
      </c>
    </row>
    <row r="4">
      <c r="A4" s="4" t="inlineStr">
        <is>
          <t>Point-in-Time - Output Method [Member]</t>
        </is>
      </c>
    </row>
    <row r="5">
      <c r="A5" s="4" t="inlineStr">
        <is>
          <t>Revenue Performance Obligation Percentage</t>
        </is>
      </c>
      <c r="B5" s="4" t="inlineStr">
        <is>
          <t>97.00%</t>
        </is>
      </c>
      <c r="C5" s="4" t="inlineStr">
        <is>
          <t>87.00%</t>
        </is>
      </c>
      <c r="D5" s="4" t="inlineStr">
        <is>
          <t>90.00%</t>
        </is>
      </c>
    </row>
    <row r="6">
      <c r="A6" s="4" t="inlineStr">
        <is>
          <t>Over Time - Input Method [Member]</t>
        </is>
      </c>
    </row>
    <row r="7">
      <c r="A7" s="4" t="inlineStr">
        <is>
          <t>Revenue Performance Obligation Percentage</t>
        </is>
      </c>
      <c r="B7" s="4" t="inlineStr">
        <is>
          <t>3.00%</t>
        </is>
      </c>
      <c r="C7" s="4" t="inlineStr">
        <is>
          <t>13.00%</t>
        </is>
      </c>
      <c r="D7" s="4" t="inlineStr">
        <is>
          <t>1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Additional Information (Details)</t>
        </is>
      </c>
      <c r="B1" s="2" t="inlineStr">
        <is>
          <t>12 Months Ended</t>
        </is>
      </c>
    </row>
    <row r="2">
      <c r="B2" s="2" t="inlineStr">
        <is>
          <t>Dec. 31, 2021USD ($)</t>
        </is>
      </c>
    </row>
    <row r="3">
      <c r="A3" s="4" t="inlineStr">
        <is>
          <t>Standard Product Warranty Term</t>
        </is>
      </c>
      <c r="B3" s="4" t="inlineStr">
        <is>
          <t>12 months</t>
        </is>
      </c>
    </row>
    <row r="4">
      <c r="A4" s="4" t="inlineStr">
        <is>
          <t>Revenue, Remaining Performance Obligation</t>
        </is>
      </c>
      <c r="B4" s="5" t="n">
        <v>0</v>
      </c>
    </row>
    <row r="5">
      <c r="A5" s="4" t="inlineStr">
        <is>
          <t>Extended warranties</t>
        </is>
      </c>
    </row>
    <row r="6">
      <c r="A6" s="4" t="inlineStr">
        <is>
          <t>Standard Product Warranty Term</t>
        </is>
      </c>
      <c r="B6" s="4" t="inlineStr">
        <is>
          <t>12 months</t>
        </is>
      </c>
    </row>
    <row r="7">
      <c r="A7" s="4" t="inlineStr">
        <is>
          <t>Revenue, Remaining Performance Obligation</t>
        </is>
      </c>
      <c r="B7" s="5" t="n">
        <v>0</v>
      </c>
    </row>
    <row r="8">
      <c r="A8" s="4" t="inlineStr">
        <is>
          <t>OEM products and waveguide sales</t>
        </is>
      </c>
    </row>
    <row r="9">
      <c r="A9" s="4" t="inlineStr">
        <is>
          <t>Standard Product Warranty Term</t>
        </is>
      </c>
      <c r="B9" s="4" t="inlineStr">
        <is>
          <t>18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Dec. 31, 2021</t>
        </is>
      </c>
      <c r="C1" s="2" t="inlineStr">
        <is>
          <t>Dec. 31, 2020</t>
        </is>
      </c>
    </row>
    <row r="2">
      <c r="A2" s="3" t="inlineStr">
        <is>
          <t>Inventories, Net</t>
        </is>
      </c>
    </row>
    <row r="3">
      <c r="A3" s="4" t="inlineStr">
        <is>
          <t>Purchased Parts and Components</t>
        </is>
      </c>
      <c r="B3" s="5" t="n">
        <v>11580766</v>
      </c>
      <c r="C3" s="5" t="n">
        <v>5252709</v>
      </c>
    </row>
    <row r="4">
      <c r="A4" s="4" t="inlineStr">
        <is>
          <t>Work in Process</t>
        </is>
      </c>
      <c r="B4" s="6" t="n">
        <v>226126</v>
      </c>
      <c r="C4" s="6" t="n">
        <v>1381677</v>
      </c>
    </row>
    <row r="5">
      <c r="A5" s="4" t="inlineStr">
        <is>
          <t>Finished Goods</t>
        </is>
      </c>
      <c r="B5" s="6" t="n">
        <v>1472534</v>
      </c>
      <c r="C5" s="6" t="n">
        <v>3352057</v>
      </c>
    </row>
    <row r="6">
      <c r="A6" s="4" t="inlineStr">
        <is>
          <t>Less: Reserve for Obsolescence</t>
        </is>
      </c>
      <c r="B6" s="6" t="n">
        <v>-1127444</v>
      </c>
      <c r="C6" s="6" t="n">
        <v>-3885619</v>
      </c>
    </row>
    <row r="7">
      <c r="A7" s="4" t="inlineStr">
        <is>
          <t>Inventories, Net</t>
        </is>
      </c>
      <c r="B7" s="5" t="n">
        <v>12151982</v>
      </c>
      <c r="C7" s="5" t="n">
        <v>61008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Sales:</t>
        </is>
      </c>
    </row>
    <row r="4">
      <c r="A4" s="4" t="inlineStr">
        <is>
          <t>Total Sales</t>
        </is>
      </c>
      <c r="B4" s="5" t="n">
        <v>13164933</v>
      </c>
      <c r="C4" s="5" t="n">
        <v>11581496</v>
      </c>
      <c r="D4" s="5" t="n">
        <v>6670604</v>
      </c>
    </row>
    <row r="5">
      <c r="A5" s="3" t="inlineStr">
        <is>
          <t>Cost of Sales:</t>
        </is>
      </c>
    </row>
    <row r="6">
      <c r="A6" s="4" t="inlineStr">
        <is>
          <t>Total Cost of Sales</t>
        </is>
      </c>
      <c r="B6" s="6" t="n">
        <v>10714088</v>
      </c>
      <c r="C6" s="6" t="n">
        <v>9653887</v>
      </c>
      <c r="D6" s="6" t="n">
        <v>11078725</v>
      </c>
    </row>
    <row r="7">
      <c r="A7" s="4" t="inlineStr">
        <is>
          <t>Gross Profit (Loss) (exclusive of depreciation shown separately below)</t>
        </is>
      </c>
      <c r="B7" s="6" t="n">
        <v>2450845</v>
      </c>
      <c r="C7" s="6" t="n">
        <v>1927609</v>
      </c>
      <c r="D7" s="6" t="n">
        <v>-4408121</v>
      </c>
    </row>
    <row r="8">
      <c r="A8" s="3" t="inlineStr">
        <is>
          <t>Operating Expenses:</t>
        </is>
      </c>
    </row>
    <row r="9">
      <c r="A9" s="4" t="inlineStr">
        <is>
          <t>Research and Development</t>
        </is>
      </c>
      <c r="B9" s="6" t="n">
        <v>11674954</v>
      </c>
      <c r="C9" s="6" t="n">
        <v>7568074</v>
      </c>
      <c r="D9" s="6" t="n">
        <v>8900837</v>
      </c>
    </row>
    <row r="10">
      <c r="A10" s="4" t="inlineStr">
        <is>
          <t>Selling and Marketing</t>
        </is>
      </c>
      <c r="B10" s="6" t="n">
        <v>6118929</v>
      </c>
      <c r="C10" s="6" t="n">
        <v>4039772</v>
      </c>
      <c r="D10" s="6" t="n">
        <v>4215611</v>
      </c>
    </row>
    <row r="11">
      <c r="A11" s="4" t="inlineStr">
        <is>
          <t>General and Administrative</t>
        </is>
      </c>
      <c r="B11" s="6" t="n">
        <v>22502833</v>
      </c>
      <c r="C11" s="6" t="n">
        <v>6915213</v>
      </c>
      <c r="D11" s="6" t="n">
        <v>6600092</v>
      </c>
    </row>
    <row r="12">
      <c r="A12" s="4" t="inlineStr">
        <is>
          <t>Depreciation and Amortization</t>
        </is>
      </c>
      <c r="B12" s="6" t="n">
        <v>1870459</v>
      </c>
      <c r="C12" s="6" t="n">
        <v>2458482</v>
      </c>
      <c r="D12" s="6" t="n">
        <v>2441581</v>
      </c>
    </row>
    <row r="13">
      <c r="A13" s="4" t="inlineStr">
        <is>
          <t>Loss on Fixed Asset Disposal</t>
        </is>
      </c>
      <c r="B13" s="6" t="n">
        <v>183614</v>
      </c>
      <c r="C13" s="6" t="n">
        <v>0</v>
      </c>
      <c r="D13" s="6" t="n">
        <v>0</v>
      </c>
    </row>
    <row r="14">
      <c r="A14" s="4" t="inlineStr">
        <is>
          <t>Impairment of Patents and Trademarks</t>
        </is>
      </c>
      <c r="B14" s="6" t="n">
        <v>80163</v>
      </c>
      <c r="C14" s="6" t="n">
        <v>73532</v>
      </c>
    </row>
    <row r="15">
      <c r="A15" s="4" t="inlineStr">
        <is>
          <t>Total Operating Expenses</t>
        </is>
      </c>
      <c r="B15" s="6" t="n">
        <v>42430952</v>
      </c>
      <c r="C15" s="6" t="n">
        <v>21055073</v>
      </c>
      <c r="D15" s="6" t="n">
        <v>22158121</v>
      </c>
    </row>
    <row r="16">
      <c r="A16" s="4" t="inlineStr">
        <is>
          <t>Loss From Operations</t>
        </is>
      </c>
      <c r="B16" s="6" t="n">
        <v>-39980107</v>
      </c>
      <c r="C16" s="6" t="n">
        <v>-19127464</v>
      </c>
      <c r="D16" s="6" t="n">
        <v>-26566242</v>
      </c>
    </row>
    <row r="17">
      <c r="A17" s="3" t="inlineStr">
        <is>
          <t>Other Income (Expense):</t>
        </is>
      </c>
    </row>
    <row r="18">
      <c r="A18" s="4" t="inlineStr">
        <is>
          <t>Investment Income</t>
        </is>
      </c>
      <c r="B18" s="6" t="n">
        <v>53511</v>
      </c>
      <c r="C18" s="6" t="n">
        <v>41120</v>
      </c>
      <c r="D18" s="6" t="n">
        <v>252416</v>
      </c>
    </row>
    <row r="19">
      <c r="A19" s="4" t="inlineStr">
        <is>
          <t>Income and Other Taxes</t>
        </is>
      </c>
      <c r="B19" s="6" t="n">
        <v>-307368</v>
      </c>
      <c r="C19" s="6" t="n">
        <v>-103833</v>
      </c>
      <c r="D19" s="6" t="n">
        <v>-110269</v>
      </c>
    </row>
    <row r="20">
      <c r="A20" s="4" t="inlineStr">
        <is>
          <t>Foreign Exchange Loss</t>
        </is>
      </c>
      <c r="B20" s="6" t="n">
        <v>-143196</v>
      </c>
      <c r="C20" s="6" t="n">
        <v>-67895</v>
      </c>
      <c r="D20" s="6" t="n">
        <v>-52275</v>
      </c>
    </row>
    <row r="21">
      <c r="A21" s="4" t="inlineStr">
        <is>
          <t>Gain on Debt Extinguishment, net of Loss on Note Receivable</t>
        </is>
      </c>
      <c r="C21" s="6" t="n">
        <v>1305900</v>
      </c>
    </row>
    <row r="22">
      <c r="A22" s="4" t="inlineStr">
        <is>
          <t>Total Other Income (Expense), Net</t>
        </is>
      </c>
      <c r="B22" s="6" t="n">
        <v>-397053</v>
      </c>
      <c r="C22" s="6" t="n">
        <v>1175292</v>
      </c>
      <c r="D22" s="6" t="n">
        <v>89872</v>
      </c>
    </row>
    <row r="23">
      <c r="A23" s="4" t="inlineStr">
        <is>
          <t>Loss Before Provision for Income Taxes</t>
        </is>
      </c>
      <c r="B23" s="6" t="n">
        <v>-40377160</v>
      </c>
      <c r="C23" s="6" t="n">
        <v>-17952172</v>
      </c>
      <c r="D23" s="6" t="n">
        <v>-26476370</v>
      </c>
    </row>
    <row r="24">
      <c r="A24" s="4" t="inlineStr">
        <is>
          <t>Provision for Income Taxes</t>
        </is>
      </c>
      <c r="B24" s="4" t="inlineStr">
        <is>
          <t xml:space="preserve"> </t>
        </is>
      </c>
      <c r="C24" s="4" t="inlineStr">
        <is>
          <t xml:space="preserve"> </t>
        </is>
      </c>
      <c r="D24" s="4" t="inlineStr">
        <is>
          <t xml:space="preserve"> </t>
        </is>
      </c>
    </row>
    <row r="25">
      <c r="A25" s="4" t="inlineStr">
        <is>
          <t>Net Loss</t>
        </is>
      </c>
      <c r="B25" s="6" t="n">
        <v>-40377160</v>
      </c>
      <c r="C25" s="6" t="n">
        <v>-17952172</v>
      </c>
      <c r="D25" s="6" t="n">
        <v>-26476370</v>
      </c>
    </row>
    <row r="26">
      <c r="A26" s="4" t="inlineStr">
        <is>
          <t>Preferred Stock Dividends - Accrued not Paid</t>
        </is>
      </c>
      <c r="C26" s="6" t="n">
        <v>-2056150</v>
      </c>
      <c r="D26" s="6" t="n">
        <v>-1931860</v>
      </c>
    </row>
    <row r="27">
      <c r="A27" s="4" t="inlineStr">
        <is>
          <t>Loss Attributable to Common Stockholders</t>
        </is>
      </c>
      <c r="B27" s="5" t="n">
        <v>-40377160</v>
      </c>
      <c r="C27" s="5" t="n">
        <v>-20008322</v>
      </c>
      <c r="D27" s="5" t="n">
        <v>-28408230</v>
      </c>
    </row>
    <row r="28">
      <c r="A28" s="4" t="inlineStr">
        <is>
          <t>Basic Loss per Common Share</t>
        </is>
      </c>
      <c r="B28" s="8" t="n">
        <v>-0.66</v>
      </c>
      <c r="C28" s="8" t="n">
        <v>-0.53</v>
      </c>
      <c r="D28" s="8" t="n">
        <v>-0.9399999999999999</v>
      </c>
    </row>
    <row r="29">
      <c r="A29" s="4" t="inlineStr">
        <is>
          <t>Diluted Loss per Common Share</t>
        </is>
      </c>
      <c r="B29" s="8" t="n">
        <v>-0.52</v>
      </c>
      <c r="C29" s="8" t="n">
        <v>-0.53</v>
      </c>
      <c r="D29" s="8" t="n">
        <v>-0.9399999999999999</v>
      </c>
    </row>
    <row r="30">
      <c r="A30" s="4" t="inlineStr">
        <is>
          <t>Weighted-average Shares Outstanding - Basic</t>
        </is>
      </c>
      <c r="B30" s="6" t="n">
        <v>61125215</v>
      </c>
      <c r="C30" s="6" t="n">
        <v>38109765</v>
      </c>
      <c r="D30" s="6" t="n">
        <v>30348452</v>
      </c>
    </row>
    <row r="31">
      <c r="A31" s="4" t="inlineStr">
        <is>
          <t>Weighted-average Shares Outstanding - Diluted</t>
        </is>
      </c>
      <c r="B31" s="6" t="n">
        <v>61125215</v>
      </c>
      <c r="C31" s="6" t="n">
        <v>38109765</v>
      </c>
      <c r="D31" s="6" t="n">
        <v>30348452</v>
      </c>
    </row>
    <row r="32">
      <c r="A32" s="4" t="inlineStr">
        <is>
          <t>Sales of Products</t>
        </is>
      </c>
    </row>
    <row r="33">
      <c r="A33" s="3" t="inlineStr">
        <is>
          <t>Sales:</t>
        </is>
      </c>
    </row>
    <row r="34">
      <c r="A34" s="4" t="inlineStr">
        <is>
          <t>Total Sales</t>
        </is>
      </c>
      <c r="B34" s="5" t="n">
        <v>12784600</v>
      </c>
      <c r="C34" s="5" t="n">
        <v>10081209</v>
      </c>
      <c r="D34" s="5" t="n">
        <v>5997453</v>
      </c>
    </row>
    <row r="35">
      <c r="A35" s="3" t="inlineStr">
        <is>
          <t>Cost of Sales:</t>
        </is>
      </c>
    </row>
    <row r="36">
      <c r="A36" s="4" t="inlineStr">
        <is>
          <t>Cost of Sales</t>
        </is>
      </c>
      <c r="B36" s="6" t="n">
        <v>10148380</v>
      </c>
      <c r="C36" s="6" t="n">
        <v>8098014</v>
      </c>
      <c r="D36" s="6" t="n">
        <v>6334333</v>
      </c>
    </row>
    <row r="37">
      <c r="A37" s="4" t="inlineStr">
        <is>
          <t>Inventory Reserve for Obsolescence</t>
        </is>
      </c>
    </row>
    <row r="38">
      <c r="A38" s="3" t="inlineStr">
        <is>
          <t>Cost of Sales:</t>
        </is>
      </c>
    </row>
    <row r="39">
      <c r="A39" s="4" t="inlineStr">
        <is>
          <t>Cost of Sales</t>
        </is>
      </c>
      <c r="B39" s="6" t="n">
        <v>519950</v>
      </c>
      <c r="C39" s="6" t="n">
        <v>1273835</v>
      </c>
      <c r="D39" s="6" t="n">
        <v>4572659</v>
      </c>
    </row>
    <row r="40">
      <c r="A40" s="4" t="inlineStr">
        <is>
          <t>Sales of Engineering Services</t>
        </is>
      </c>
    </row>
    <row r="41">
      <c r="A41" s="3" t="inlineStr">
        <is>
          <t>Sales:</t>
        </is>
      </c>
    </row>
    <row r="42">
      <c r="A42" s="4" t="inlineStr">
        <is>
          <t>Total Sales</t>
        </is>
      </c>
      <c r="B42" s="6" t="n">
        <v>380333</v>
      </c>
      <c r="C42" s="6" t="n">
        <v>1500287</v>
      </c>
      <c r="D42" s="6" t="n">
        <v>673151</v>
      </c>
    </row>
    <row r="43">
      <c r="A43" s="3" t="inlineStr">
        <is>
          <t>Cost of Sales:</t>
        </is>
      </c>
    </row>
    <row r="44">
      <c r="A44" s="4" t="inlineStr">
        <is>
          <t>Cost of Sales</t>
        </is>
      </c>
      <c r="B44" s="5" t="n">
        <v>45758</v>
      </c>
      <c r="C44" s="5" t="n">
        <v>282038</v>
      </c>
      <c r="D44" s="5" t="n">
        <v>17173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ntories, Net - Additional Information (Details) - USD ($)</t>
        </is>
      </c>
      <c r="B1" s="2" t="inlineStr">
        <is>
          <t>12 Months Ended</t>
        </is>
      </c>
    </row>
    <row r="2">
      <c r="B2" s="2" t="inlineStr">
        <is>
          <t>Dec. 31, 2021</t>
        </is>
      </c>
      <c r="C2" s="2" t="inlineStr">
        <is>
          <t>Dec. 31, 2020</t>
        </is>
      </c>
      <c r="D2" s="2" t="inlineStr">
        <is>
          <t>Dec. 31, 2019</t>
        </is>
      </c>
    </row>
    <row r="3">
      <c r="A3" s="3" t="inlineStr">
        <is>
          <t>Inventories, Net</t>
        </is>
      </c>
    </row>
    <row r="4">
      <c r="A4" s="4" t="inlineStr">
        <is>
          <t>Percent of additional reserve for obsolescence on finished goods inventory</t>
        </is>
      </c>
      <c r="B4" s="4" t="inlineStr">
        <is>
          <t>25.00%</t>
        </is>
      </c>
    </row>
    <row r="5">
      <c r="A5" s="4" t="inlineStr">
        <is>
          <t>Net realizable value on inventory write-down</t>
        </is>
      </c>
      <c r="B5" s="5" t="n">
        <v>519950</v>
      </c>
    </row>
    <row r="6">
      <c r="A6" s="4" t="inlineStr">
        <is>
          <t>Inventory Reserve For Obsolescence</t>
        </is>
      </c>
      <c r="B6" s="5" t="n">
        <v>519950</v>
      </c>
      <c r="C6" s="5" t="n">
        <v>1273835</v>
      </c>
      <c r="D6" s="5" t="n">
        <v>457265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Dec. 31, 2021</t>
        </is>
      </c>
      <c r="C1" s="2" t="inlineStr">
        <is>
          <t>Dec. 31, 2020</t>
        </is>
      </c>
    </row>
    <row r="2">
      <c r="A2" s="3" t="inlineStr">
        <is>
          <t>Property, Plant and Equipment [Line Items]</t>
        </is>
      </c>
    </row>
    <row r="3">
      <c r="A3" s="4" t="inlineStr">
        <is>
          <t>Property, Plant and Equipment, Gross</t>
        </is>
      </c>
      <c r="B3" s="5" t="n">
        <v>11051777</v>
      </c>
      <c r="C3" s="5" t="n">
        <v>9201894</v>
      </c>
    </row>
    <row r="4">
      <c r="A4" s="4" t="inlineStr">
        <is>
          <t>Less: Accumulated Depreciation</t>
        </is>
      </c>
      <c r="B4" s="6" t="n">
        <v>-5861339</v>
      </c>
      <c r="C4" s="6" t="n">
        <v>-6364492</v>
      </c>
    </row>
    <row r="5">
      <c r="A5" s="4" t="inlineStr">
        <is>
          <t>Property, Plant and Equipment, Net, Total</t>
        </is>
      </c>
      <c r="B5" s="6" t="n">
        <v>5190438</v>
      </c>
      <c r="C5" s="6" t="n">
        <v>2837402</v>
      </c>
    </row>
    <row r="6">
      <c r="A6" s="4" t="inlineStr">
        <is>
          <t>Tooling and Manufacturing Equipment</t>
        </is>
      </c>
    </row>
    <row r="7">
      <c r="A7" s="3" t="inlineStr">
        <is>
          <t>Property, Plant and Equipment [Line Items]</t>
        </is>
      </c>
    </row>
    <row r="8">
      <c r="A8" s="4" t="inlineStr">
        <is>
          <t>Property, Plant and Equipment, Gross</t>
        </is>
      </c>
      <c r="B8" s="6" t="n">
        <v>6612811</v>
      </c>
      <c r="C8" s="6" t="n">
        <v>5494491</v>
      </c>
    </row>
    <row r="9">
      <c r="A9" s="4" t="inlineStr">
        <is>
          <t>Leasehold Improvements</t>
        </is>
      </c>
    </row>
    <row r="10">
      <c r="A10" s="3" t="inlineStr">
        <is>
          <t>Property, Plant and Equipment [Line Items]</t>
        </is>
      </c>
    </row>
    <row r="11">
      <c r="A11" s="4" t="inlineStr">
        <is>
          <t>Property, Plant and Equipment, Gross</t>
        </is>
      </c>
      <c r="B11" s="6" t="n">
        <v>797059</v>
      </c>
      <c r="C11" s="6" t="n">
        <v>773734</v>
      </c>
    </row>
    <row r="12">
      <c r="A12" s="4" t="inlineStr">
        <is>
          <t>Computers and Purchased Software</t>
        </is>
      </c>
    </row>
    <row r="13">
      <c r="A13" s="3" t="inlineStr">
        <is>
          <t>Property, Plant and Equipment [Line Items]</t>
        </is>
      </c>
    </row>
    <row r="14">
      <c r="A14" s="4" t="inlineStr">
        <is>
          <t>Property, Plant and Equipment, Gross</t>
        </is>
      </c>
      <c r="B14" s="6" t="n">
        <v>980561</v>
      </c>
      <c r="C14" s="6" t="n">
        <v>798881</v>
      </c>
    </row>
    <row r="15">
      <c r="A15" s="4" t="inlineStr">
        <is>
          <t>Furniture and Equipment</t>
        </is>
      </c>
    </row>
    <row r="16">
      <c r="A16" s="3" t="inlineStr">
        <is>
          <t>Property, Plant and Equipment [Line Items]</t>
        </is>
      </c>
    </row>
    <row r="17">
      <c r="A17" s="4" t="inlineStr">
        <is>
          <t>Property, Plant and Equipment, Gross</t>
        </is>
      </c>
      <c r="B17" s="5" t="n">
        <v>2661346</v>
      </c>
      <c r="C17" s="5" t="n">
        <v>21347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xed Assets, Net - Additional Information (Details) - USD ($)</t>
        </is>
      </c>
      <c r="B1" s="2" t="inlineStr">
        <is>
          <t>12 Months Ended</t>
        </is>
      </c>
    </row>
    <row r="2">
      <c r="B2" s="2" t="inlineStr">
        <is>
          <t>Dec. 31, 2021</t>
        </is>
      </c>
      <c r="C2" s="2" t="inlineStr">
        <is>
          <t>Dec. 31, 2020</t>
        </is>
      </c>
      <c r="D2" s="2" t="inlineStr">
        <is>
          <t>Dec. 31, 2019</t>
        </is>
      </c>
    </row>
    <row r="3">
      <c r="A3" s="3" t="inlineStr">
        <is>
          <t>Fixed Assets, Net</t>
        </is>
      </c>
    </row>
    <row r="4">
      <c r="A4" s="4" t="inlineStr">
        <is>
          <t>Depreciation and Amortization</t>
        </is>
      </c>
      <c r="B4" s="5" t="n">
        <v>1306479</v>
      </c>
      <c r="C4" s="5" t="n">
        <v>1904282</v>
      </c>
      <c r="D4" s="5" t="n">
        <v>191340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Trademarks, Net - Schedule Of Patents and Trademarks (Details) - USD ($)</t>
        </is>
      </c>
      <c r="B1" s="2" t="inlineStr">
        <is>
          <t>Dec. 31, 2021</t>
        </is>
      </c>
      <c r="C1" s="2" t="inlineStr">
        <is>
          <t>Dec. 31, 2020</t>
        </is>
      </c>
    </row>
    <row r="2">
      <c r="A2" s="3" t="inlineStr">
        <is>
          <t>Finite-Lived Intangible Assets [Line Items]</t>
        </is>
      </c>
    </row>
    <row r="3">
      <c r="A3" s="4" t="inlineStr">
        <is>
          <t>Intangible Assets, Net (Excluding Goodwill), Total</t>
        </is>
      </c>
      <c r="B3" s="5" t="n">
        <v>1988370</v>
      </c>
      <c r="C3" s="5" t="n">
        <v>1593049</v>
      </c>
    </row>
    <row r="4">
      <c r="A4" s="4" t="inlineStr">
        <is>
          <t>Patents and Trademarks</t>
        </is>
      </c>
    </row>
    <row r="5">
      <c r="A5" s="3" t="inlineStr">
        <is>
          <t>Finite-Lived Intangible Assets [Line Items]</t>
        </is>
      </c>
    </row>
    <row r="6">
      <c r="A6" s="4" t="inlineStr">
        <is>
          <t>Patents and Trademarks</t>
        </is>
      </c>
      <c r="B6" s="6" t="n">
        <v>2854521</v>
      </c>
      <c r="C6" s="6" t="n">
        <v>2330720</v>
      </c>
    </row>
    <row r="7">
      <c r="A7" s="4" t="inlineStr">
        <is>
          <t>Less: Accumulated Amortization</t>
        </is>
      </c>
      <c r="B7" s="6" t="n">
        <v>-866151</v>
      </c>
      <c r="C7" s="6" t="n">
        <v>-737671</v>
      </c>
    </row>
    <row r="8">
      <c r="A8" s="4" t="inlineStr">
        <is>
          <t>Intangible Assets, Net (Excluding Goodwill), Total</t>
        </is>
      </c>
      <c r="B8" s="5" t="n">
        <v>1988370</v>
      </c>
      <c r="C8" s="5" t="n">
        <v>159304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atents and Trademarks, Net - Additional Information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Software Development Cost</t>
        </is>
      </c>
      <c r="B4" s="5" t="n">
        <v>80163</v>
      </c>
      <c r="C4" s="5" t="n">
        <v>73532</v>
      </c>
      <c r="D4" s="5" t="n">
        <v>0</v>
      </c>
    </row>
    <row r="5">
      <c r="A5" s="4" t="inlineStr">
        <is>
          <t>Patents and Trademarks</t>
        </is>
      </c>
    </row>
    <row r="6">
      <c r="A6" s="3" t="inlineStr">
        <is>
          <t>Finite-Lived Intangible Assets [Line Items]</t>
        </is>
      </c>
    </row>
    <row r="7">
      <c r="A7" s="4" t="inlineStr">
        <is>
          <t>Amortization</t>
        </is>
      </c>
      <c r="B7" s="6" t="n">
        <v>145072</v>
      </c>
      <c r="C7" s="6" t="n">
        <v>130656</v>
      </c>
      <c r="D7" s="6" t="n">
        <v>120172</v>
      </c>
    </row>
    <row r="8">
      <c r="A8" s="4" t="inlineStr">
        <is>
          <t>2022</t>
        </is>
      </c>
      <c r="B8" s="6" t="n">
        <v>190000</v>
      </c>
    </row>
    <row r="9">
      <c r="A9" s="4" t="inlineStr">
        <is>
          <t>2023</t>
        </is>
      </c>
      <c r="B9" s="6" t="n">
        <v>190000</v>
      </c>
    </row>
    <row r="10">
      <c r="A10" s="4" t="inlineStr">
        <is>
          <t>2024</t>
        </is>
      </c>
      <c r="B10" s="6" t="n">
        <v>190000</v>
      </c>
    </row>
    <row r="11">
      <c r="A11" s="4" t="inlineStr">
        <is>
          <t>2025</t>
        </is>
      </c>
      <c r="B11" s="6" t="n">
        <v>190000</v>
      </c>
    </row>
    <row r="12">
      <c r="A12" s="4" t="inlineStr">
        <is>
          <t>2026</t>
        </is>
      </c>
      <c r="B12" s="6" t="n">
        <v>190000</v>
      </c>
    </row>
    <row r="13">
      <c r="A13" s="4" t="inlineStr">
        <is>
          <t>Impairment of Software Development Cost</t>
        </is>
      </c>
      <c r="B13" s="5" t="n">
        <v>80163</v>
      </c>
      <c r="C13" s="5" t="n">
        <v>73532</v>
      </c>
      <c r="D13"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icenses, Net (Details) - USD ($)</t>
        </is>
      </c>
      <c r="B1" s="2" t="inlineStr">
        <is>
          <t>Dec. 31, 2021</t>
        </is>
      </c>
      <c r="C1" s="2" t="inlineStr">
        <is>
          <t>Dec. 31, 2020</t>
        </is>
      </c>
    </row>
    <row r="2">
      <c r="A2" s="3" t="inlineStr">
        <is>
          <t>Licenses Net [Line Items]</t>
        </is>
      </c>
    </row>
    <row r="3">
      <c r="A3" s="4" t="inlineStr">
        <is>
          <t>Less: Current Portion</t>
        </is>
      </c>
      <c r="C3" s="5" t="n">
        <v>-272444</v>
      </c>
    </row>
    <row r="4">
      <c r="A4" s="4" t="inlineStr">
        <is>
          <t>Licenses, Net</t>
        </is>
      </c>
      <c r="B4" s="5" t="n">
        <v>1389936</v>
      </c>
      <c r="C4" s="6" t="n">
        <v>193687</v>
      </c>
    </row>
    <row r="5">
      <c r="A5" s="4" t="inlineStr">
        <is>
          <t>Licensing agreements</t>
        </is>
      </c>
    </row>
    <row r="6">
      <c r="A6" s="3" t="inlineStr">
        <is>
          <t>Licenses Net [Line Items]</t>
        </is>
      </c>
    </row>
    <row r="7">
      <c r="A7" s="4" t="inlineStr">
        <is>
          <t>Licenses</t>
        </is>
      </c>
      <c r="B7" s="6" t="n">
        <v>1038606</v>
      </c>
      <c r="C7" s="6" t="n">
        <v>493717</v>
      </c>
    </row>
    <row r="8">
      <c r="A8" s="4" t="inlineStr">
        <is>
          <t>Additions</t>
        </is>
      </c>
      <c r="B8" s="6" t="n">
        <v>1404750</v>
      </c>
      <c r="C8" s="6" t="n">
        <v>544889</v>
      </c>
    </row>
    <row r="9">
      <c r="A9" s="4" t="inlineStr">
        <is>
          <t>Less: Accumulated Amortization / Expensed</t>
        </is>
      </c>
      <c r="B9" s="6" t="n">
        <v>-1053420</v>
      </c>
      <c r="C9" s="6" t="n">
        <v>-572475</v>
      </c>
    </row>
    <row r="10">
      <c r="A10" s="4" t="inlineStr">
        <is>
          <t>Licenses, Net</t>
        </is>
      </c>
      <c r="B10" s="6" t="n">
        <v>1389936</v>
      </c>
      <c r="C10" s="6" t="n">
        <v>466131</v>
      </c>
    </row>
    <row r="11">
      <c r="A11" s="4" t="inlineStr">
        <is>
          <t>Less: Current Portion</t>
        </is>
      </c>
      <c r="C11" s="6" t="n">
        <v>-272444</v>
      </c>
    </row>
    <row r="12">
      <c r="A12" s="4" t="inlineStr">
        <is>
          <t>Licenses, Net</t>
        </is>
      </c>
      <c r="B12" s="5" t="n">
        <v>1389936</v>
      </c>
      <c r="C12" s="5" t="n">
        <v>1936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1" customWidth="1" min="1" max="1"/>
    <col width="20" customWidth="1" min="2" max="2"/>
    <col width="37" customWidth="1" min="3" max="3"/>
    <col width="21" customWidth="1" min="4" max="4"/>
    <col width="21" customWidth="1" min="5" max="5"/>
    <col width="21" customWidth="1" min="6" max="6"/>
    <col width="31" customWidth="1" min="7" max="7"/>
  </cols>
  <sheetData>
    <row r="1">
      <c r="A1" s="1" t="inlineStr">
        <is>
          <t>Licenses, Net - Additional Information (Details)</t>
        </is>
      </c>
      <c r="B1" s="2" t="inlineStr">
        <is>
          <t>Mar. 25, 2021shares</t>
        </is>
      </c>
      <c r="C1" s="2" t="inlineStr">
        <is>
          <t>Jun. 30, 2021USD ($)$ / sharesshares</t>
        </is>
      </c>
      <c r="D1" s="2" t="inlineStr">
        <is>
          <t>Dec. 31, 2021USD ($)</t>
        </is>
      </c>
      <c r="E1" s="2" t="inlineStr">
        <is>
          <t>Dec. 31, 2020USD ($)</t>
        </is>
      </c>
      <c r="F1" s="2" t="inlineStr">
        <is>
          <t>Dec. 31, 2019USD ($)</t>
        </is>
      </c>
      <c r="G1" s="2" t="inlineStr">
        <is>
          <t>Dec. 31, 2017USD ($)itemshares</t>
        </is>
      </c>
    </row>
    <row r="2">
      <c r="A2" s="3" t="inlineStr">
        <is>
          <t>Licenses Net [Line Items]</t>
        </is>
      </c>
    </row>
    <row r="3">
      <c r="A3" s="4" t="inlineStr">
        <is>
          <t>Purchase price</t>
        </is>
      </c>
      <c r="D3" s="5" t="n">
        <v>593184</v>
      </c>
      <c r="E3" s="5" t="n">
        <v>488884</v>
      </c>
      <c r="F3" s="5" t="n">
        <v>250304</v>
      </c>
    </row>
    <row r="4">
      <c r="A4" s="4" t="inlineStr">
        <is>
          <t>Company awarded shares | shares</t>
        </is>
      </c>
      <c r="B4" s="6" t="n">
        <v>4768293</v>
      </c>
    </row>
    <row r="5">
      <c r="A5" s="4" t="inlineStr">
        <is>
          <t>Shares issued value</t>
        </is>
      </c>
      <c r="D5" s="6" t="n">
        <v>97750007</v>
      </c>
      <c r="E5" s="6" t="n">
        <v>26750002</v>
      </c>
      <c r="F5" s="6" t="n">
        <v>20000007</v>
      </c>
    </row>
    <row r="6">
      <c r="A6" s="4" t="inlineStr">
        <is>
          <t>Research and Development</t>
        </is>
      </c>
      <c r="D6" s="5" t="n">
        <v>11674954</v>
      </c>
      <c r="E6" s="6" t="n">
        <v>7568074</v>
      </c>
      <c r="F6" s="6" t="n">
        <v>8900837</v>
      </c>
    </row>
    <row r="7">
      <c r="A7" s="4" t="inlineStr">
        <is>
          <t>Minimum</t>
        </is>
      </c>
    </row>
    <row r="8">
      <c r="A8" s="3" t="inlineStr">
        <is>
          <t>Licenses Net [Line Items]</t>
        </is>
      </c>
    </row>
    <row r="9">
      <c r="A9" s="4" t="inlineStr">
        <is>
          <t>Amortization period (in years)</t>
        </is>
      </c>
      <c r="D9" s="4" t="inlineStr">
        <is>
          <t>3 years</t>
        </is>
      </c>
    </row>
    <row r="10">
      <c r="A10" s="4" t="inlineStr">
        <is>
          <t>Licensing agreements</t>
        </is>
      </c>
    </row>
    <row r="11">
      <c r="A11" s="3" t="inlineStr">
        <is>
          <t>Licenses Net [Line Items]</t>
        </is>
      </c>
    </row>
    <row r="12">
      <c r="A12" s="4" t="inlineStr">
        <is>
          <t>Number of license acquired | item</t>
        </is>
      </c>
      <c r="G12" s="6" t="n">
        <v>2</v>
      </c>
    </row>
    <row r="13">
      <c r="A13" s="4" t="inlineStr">
        <is>
          <t>Licenses, Net</t>
        </is>
      </c>
      <c r="D13" s="5" t="n">
        <v>1389936</v>
      </c>
      <c r="E13" s="6" t="n">
        <v>466131</v>
      </c>
    </row>
    <row r="14">
      <c r="A14" s="4" t="inlineStr">
        <is>
          <t>Value of shares development milestones</t>
        </is>
      </c>
      <c r="D14" s="6" t="n">
        <v>1404750</v>
      </c>
      <c r="E14" s="6" t="n">
        <v>544889</v>
      </c>
    </row>
    <row r="15">
      <c r="A15" s="4" t="inlineStr">
        <is>
          <t>Amortization expense</t>
        </is>
      </c>
      <c r="D15" s="5" t="n">
        <v>480945</v>
      </c>
      <c r="E15" s="5" t="n">
        <v>393174</v>
      </c>
      <c r="F15" s="5" t="n">
        <v>122704</v>
      </c>
    </row>
    <row r="16">
      <c r="A16" s="4" t="inlineStr">
        <is>
          <t>First license agreements</t>
        </is>
      </c>
    </row>
    <row r="17">
      <c r="A17" s="3" t="inlineStr">
        <is>
          <t>Licenses Net [Line Items]</t>
        </is>
      </c>
    </row>
    <row r="18">
      <c r="A18" s="4" t="inlineStr">
        <is>
          <t>Licenses, Net</t>
        </is>
      </c>
      <c r="G18" s="5" t="n">
        <v>114967</v>
      </c>
    </row>
    <row r="19">
      <c r="A19" s="4" t="inlineStr">
        <is>
          <t>Amortization period (in years)</t>
        </is>
      </c>
      <c r="G19" s="4" t="inlineStr">
        <is>
          <t>10 years</t>
        </is>
      </c>
    </row>
    <row r="20">
      <c r="A20" s="4" t="inlineStr">
        <is>
          <t>Second license agreements</t>
        </is>
      </c>
    </row>
    <row r="21">
      <c r="A21" s="3" t="inlineStr">
        <is>
          <t>Licenses Net [Line Items]</t>
        </is>
      </c>
    </row>
    <row r="22">
      <c r="A22" s="4" t="inlineStr">
        <is>
          <t>Patent application costs</t>
        </is>
      </c>
      <c r="G22" s="5" t="n">
        <v>75702</v>
      </c>
    </row>
    <row r="23">
      <c r="A23" s="4" t="inlineStr">
        <is>
          <t>Company awarded shares | shares</t>
        </is>
      </c>
      <c r="G23" s="6" t="n">
        <v>25000</v>
      </c>
    </row>
    <row r="24">
      <c r="A24" s="4" t="inlineStr">
        <is>
          <t>Shares issued value</t>
        </is>
      </c>
      <c r="G24" s="5" t="n">
        <v>128750</v>
      </c>
    </row>
    <row r="25">
      <c r="A25" s="4" t="inlineStr">
        <is>
          <t>Issuance of shares development milestones | shares</t>
        </is>
      </c>
      <c r="C25" s="6" t="n">
        <v>75000</v>
      </c>
      <c r="G25" s="6" t="n">
        <v>75000</v>
      </c>
    </row>
    <row r="26">
      <c r="A26" s="4" t="inlineStr">
        <is>
          <t>Market value per share | $ / shares</t>
        </is>
      </c>
      <c r="C26" s="8" t="n">
        <v>18.73</v>
      </c>
    </row>
    <row r="27">
      <c r="A27" s="4" t="inlineStr">
        <is>
          <t>Value of shares development milestones</t>
        </is>
      </c>
      <c r="C27" s="5" t="n">
        <v>14047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Finite-Lived Intangible Assets (Details) - Intangible Assets - USD ($)</t>
        </is>
      </c>
      <c r="B1" s="2" t="inlineStr">
        <is>
          <t>Dec. 31, 2021</t>
        </is>
      </c>
      <c r="C1" s="2" t="inlineStr">
        <is>
          <t>Dec. 31, 2020</t>
        </is>
      </c>
    </row>
    <row r="2">
      <c r="A2" s="4" t="inlineStr">
        <is>
          <t>Intangible Asset</t>
        </is>
      </c>
      <c r="B2" s="5" t="n">
        <v>1500000</v>
      </c>
      <c r="C2" s="5" t="n">
        <v>1500000</v>
      </c>
    </row>
    <row r="3">
      <c r="A3" s="4" t="inlineStr">
        <is>
          <t>Less: Accumulated Amortization</t>
        </is>
      </c>
      <c r="B3" s="6" t="n">
        <v>-1352452</v>
      </c>
      <c r="C3" s="6" t="n">
        <v>-933544</v>
      </c>
    </row>
    <row r="4">
      <c r="A4" s="4" t="inlineStr">
        <is>
          <t>Intangible Asset, Net</t>
        </is>
      </c>
      <c r="B4" s="5" t="n">
        <v>147548</v>
      </c>
      <c r="C4" s="5" t="n">
        <v>5664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 Net - Additional Information (Details) - TDG Acquisition Company LLC [Member] - USD ($)</t>
        </is>
      </c>
      <c r="B1" s="2" t="inlineStr">
        <is>
          <t>12 Months Ended</t>
        </is>
      </c>
    </row>
    <row r="2">
      <c r="B2" s="2" t="inlineStr">
        <is>
          <t>Dec. 31, 2021</t>
        </is>
      </c>
      <c r="C2" s="2" t="inlineStr">
        <is>
          <t>Dec. 31, 2020</t>
        </is>
      </c>
      <c r="D2" s="2" t="inlineStr">
        <is>
          <t>Dec. 31, 2019</t>
        </is>
      </c>
    </row>
    <row r="3">
      <c r="A3" s="4" t="inlineStr">
        <is>
          <t>Total commission expense</t>
        </is>
      </c>
      <c r="B3" s="5" t="n">
        <v>70860</v>
      </c>
      <c r="C3" s="5" t="n">
        <v>243273</v>
      </c>
      <c r="D3" s="5" t="n">
        <v>116469</v>
      </c>
    </row>
    <row r="4">
      <c r="A4" s="4" t="inlineStr">
        <is>
          <t>Amortization of intangible assets</t>
        </is>
      </c>
      <c r="B4" s="5" t="n">
        <v>418908</v>
      </c>
      <c r="C4" s="5" t="n">
        <v>423544</v>
      </c>
      <c r="D4" s="5" t="n">
        <v>408000</v>
      </c>
    </row>
    <row r="5">
      <c r="A5" s="4" t="inlineStr">
        <is>
          <t>Amortization period (in months)</t>
        </is>
      </c>
      <c r="B5" s="4" t="inlineStr">
        <is>
          <t>5 months</t>
        </is>
      </c>
    </row>
    <row r="6">
      <c r="A6" s="4" t="inlineStr">
        <is>
          <t>Future monthly amortization expense</t>
        </is>
      </c>
      <c r="B6" s="5" t="n">
        <v>3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Other Assets (Details) - USD ($)</t>
        </is>
      </c>
      <c r="B1" s="2" t="inlineStr">
        <is>
          <t>12 Months Ended</t>
        </is>
      </c>
    </row>
    <row r="2">
      <c r="B2" s="2" t="inlineStr">
        <is>
          <t>Dec. 31, 2021</t>
        </is>
      </c>
      <c r="C2" s="2" t="inlineStr">
        <is>
          <t>Dec. 31, 2020</t>
        </is>
      </c>
    </row>
    <row r="3">
      <c r="A3" s="4" t="inlineStr">
        <is>
          <t>Private Corporation Investment</t>
        </is>
      </c>
      <c r="B3" s="5" t="n">
        <v>450000</v>
      </c>
      <c r="C3" s="5" t="n">
        <v>250000</v>
      </c>
    </row>
    <row r="4">
      <c r="A4" s="4" t="inlineStr">
        <is>
          <t>Unamortized Common Stock Expense included in Long-Term Prepaid Expenses</t>
        </is>
      </c>
      <c r="B4" s="6" t="n">
        <v>491923</v>
      </c>
    </row>
    <row r="5">
      <c r="A5" s="4" t="inlineStr">
        <is>
          <t>Total Other Assets</t>
        </is>
      </c>
      <c r="B5" s="6" t="n">
        <v>1483589</v>
      </c>
      <c r="C5" s="6" t="n">
        <v>708333</v>
      </c>
    </row>
    <row r="6">
      <c r="A6" s="4" t="inlineStr">
        <is>
          <t>Software Development</t>
        </is>
      </c>
    </row>
    <row r="7">
      <c r="A7" s="4" t="inlineStr">
        <is>
          <t>Software development costs</t>
        </is>
      </c>
      <c r="B7" s="6" t="n">
        <v>750000</v>
      </c>
      <c r="C7" s="6" t="n">
        <v>500000</v>
      </c>
    </row>
    <row r="8">
      <c r="A8" s="4" t="inlineStr">
        <is>
          <t>Less: Accumulated Amortization</t>
        </is>
      </c>
      <c r="B8" s="6" t="n">
        <v>-208334</v>
      </c>
      <c r="C8" s="6" t="n">
        <v>-41667</v>
      </c>
    </row>
    <row r="9">
      <c r="A9" s="4" t="inlineStr">
        <is>
          <t>Software Development Costs, Net</t>
        </is>
      </c>
      <c r="B9" s="5" t="n">
        <v>541666</v>
      </c>
      <c r="C9" s="5" t="n">
        <v>4583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40377160</v>
      </c>
      <c r="C4" s="5" t="n">
        <v>-17952172</v>
      </c>
      <c r="D4" s="5" t="n">
        <v>-26476370</v>
      </c>
    </row>
    <row r="5">
      <c r="A5" s="3" t="inlineStr">
        <is>
          <t>Non-Cash Adjustments</t>
        </is>
      </c>
    </row>
    <row r="6">
      <c r="A6" s="4" t="inlineStr">
        <is>
          <t>Depreciation and Amortization</t>
        </is>
      </c>
      <c r="B6" s="6" t="n">
        <v>1870459</v>
      </c>
      <c r="C6" s="6" t="n">
        <v>2458482</v>
      </c>
      <c r="D6" s="6" t="n">
        <v>2441581</v>
      </c>
    </row>
    <row r="7">
      <c r="A7" s="4" t="inlineStr">
        <is>
          <t>Amortization of Software Development Costs and Prepaid Licenses in Cost of Sales - Products</t>
        </is>
      </c>
      <c r="B7" s="6" t="n">
        <v>439112</v>
      </c>
      <c r="C7" s="6" t="n">
        <v>183328</v>
      </c>
      <c r="D7" s="6" t="n">
        <v>100000</v>
      </c>
    </row>
    <row r="8">
      <c r="A8" s="4" t="inlineStr">
        <is>
          <t>Stock-Based Compensation</t>
        </is>
      </c>
      <c r="B8" s="6" t="n">
        <v>17302833</v>
      </c>
      <c r="C8" s="6" t="n">
        <v>2805842</v>
      </c>
      <c r="D8" s="6" t="n">
        <v>1498357</v>
      </c>
    </row>
    <row r="9">
      <c r="A9" s="4" t="inlineStr">
        <is>
          <t>Impairment of Patents and Trademarks</t>
        </is>
      </c>
      <c r="B9" s="6" t="n">
        <v>80163</v>
      </c>
      <c r="C9" s="6" t="n">
        <v>73532</v>
      </c>
    </row>
    <row r="10">
      <c r="A10" s="4" t="inlineStr">
        <is>
          <t>Loss on Fixed Asset Disposal</t>
        </is>
      </c>
      <c r="B10" s="6" t="n">
        <v>183614</v>
      </c>
      <c r="C10" s="6" t="n">
        <v>0</v>
      </c>
      <c r="D10" s="6" t="n">
        <v>0</v>
      </c>
    </row>
    <row r="11">
      <c r="A11" s="4" t="inlineStr">
        <is>
          <t>Gain on Debt Extinguishment, net of Loss on Note Receivable</t>
        </is>
      </c>
      <c r="C11" s="6" t="n">
        <v>-1305900</v>
      </c>
    </row>
    <row r="12">
      <c r="A12" s="4" t="inlineStr">
        <is>
          <t>Inventory Reserve for Obsolescence</t>
        </is>
      </c>
      <c r="B12" s="6" t="n">
        <v>519950</v>
      </c>
      <c r="C12" s="6" t="n">
        <v>1273835</v>
      </c>
      <c r="D12" s="6" t="n">
        <v>4572659</v>
      </c>
    </row>
    <row r="13">
      <c r="A13" s="3" t="inlineStr">
        <is>
          <t>(Increase) Decrease in Operating Assets</t>
        </is>
      </c>
    </row>
    <row r="14">
      <c r="A14" s="4" t="inlineStr">
        <is>
          <t>Accounts Receivable</t>
        </is>
      </c>
      <c r="B14" s="6" t="n">
        <v>-853547</v>
      </c>
      <c r="C14" s="6" t="n">
        <v>-289413</v>
      </c>
      <c r="D14" s="6" t="n">
        <v>-599577</v>
      </c>
    </row>
    <row r="15">
      <c r="A15" s="4" t="inlineStr">
        <is>
          <t>Inventories</t>
        </is>
      </c>
      <c r="B15" s="6" t="n">
        <v>-6571108</v>
      </c>
      <c r="C15" s="6" t="n">
        <v>-1666792</v>
      </c>
      <c r="D15" s="6" t="n">
        <v>-2998724</v>
      </c>
    </row>
    <row r="16">
      <c r="A16" s="4" t="inlineStr">
        <is>
          <t>Manufacturing Vendor Prepayments</t>
        </is>
      </c>
      <c r="B16" s="6" t="n">
        <v>-19019</v>
      </c>
      <c r="C16" s="6" t="n">
        <v>-242493</v>
      </c>
      <c r="D16" s="6" t="n">
        <v>512680</v>
      </c>
    </row>
    <row r="17">
      <c r="A17" s="4" t="inlineStr">
        <is>
          <t>Prepaid Expenses and Other Assets</t>
        </is>
      </c>
      <c r="B17" s="6" t="n">
        <v>-526825</v>
      </c>
      <c r="C17" s="6" t="n">
        <v>156537</v>
      </c>
      <c r="D17" s="6" t="n">
        <v>414997</v>
      </c>
    </row>
    <row r="18">
      <c r="A18" s="3" t="inlineStr">
        <is>
          <t>Increase (Decrease) in Operating Liabilities</t>
        </is>
      </c>
    </row>
    <row r="19">
      <c r="A19" s="4" t="inlineStr">
        <is>
          <t>Accounts Payable</t>
        </is>
      </c>
      <c r="B19" s="6" t="n">
        <v>537607</v>
      </c>
      <c r="C19" s="6" t="n">
        <v>454370</v>
      </c>
      <c r="D19" s="6" t="n">
        <v>-1605456</v>
      </c>
    </row>
    <row r="20">
      <c r="A20" s="4" t="inlineStr">
        <is>
          <t>Accrued Expenses</t>
        </is>
      </c>
      <c r="B20" s="6" t="n">
        <v>436276</v>
      </c>
      <c r="C20" s="6" t="n">
        <v>97136</v>
      </c>
      <c r="D20" s="6" t="n">
        <v>21819</v>
      </c>
    </row>
    <row r="21">
      <c r="A21" s="4" t="inlineStr">
        <is>
          <t>Customer Deposits</t>
        </is>
      </c>
      <c r="D21" s="6" t="n">
        <v>-152362</v>
      </c>
    </row>
    <row r="22">
      <c r="A22" s="4" t="inlineStr">
        <is>
          <t>Unearned Revenue</t>
        </is>
      </c>
      <c r="B22" s="6" t="n">
        <v>-13355</v>
      </c>
      <c r="C22" s="6" t="n">
        <v>-101311</v>
      </c>
      <c r="D22" s="6" t="n">
        <v>-69263</v>
      </c>
    </row>
    <row r="23">
      <c r="A23" s="4" t="inlineStr">
        <is>
          <t>Income and Other Taxes</t>
        </is>
      </c>
      <c r="B23" s="6" t="n">
        <v>10589</v>
      </c>
      <c r="C23" s="6" t="n">
        <v>90966</v>
      </c>
      <c r="D23" s="6" t="n">
        <v>-15361</v>
      </c>
    </row>
    <row r="24">
      <c r="A24" s="4" t="inlineStr">
        <is>
          <t>Net Cash Flows Used in Operating Activities</t>
        </is>
      </c>
      <c r="B24" s="6" t="n">
        <v>-26980411</v>
      </c>
      <c r="C24" s="6" t="n">
        <v>-13964053</v>
      </c>
      <c r="D24" s="6" t="n">
        <v>-22355020</v>
      </c>
    </row>
    <row r="25">
      <c r="A25" s="3" t="inlineStr">
        <is>
          <t>Cash Flows from Investing Activities</t>
        </is>
      </c>
    </row>
    <row r="26">
      <c r="A26" s="4" t="inlineStr">
        <is>
          <t>Purchase of Fixed Assets</t>
        </is>
      </c>
      <c r="B26" s="6" t="n">
        <v>-3809268</v>
      </c>
      <c r="C26" s="6" t="n">
        <v>-496629</v>
      </c>
      <c r="D26" s="6" t="n">
        <v>-1898771</v>
      </c>
    </row>
    <row r="27">
      <c r="A27" s="4" t="inlineStr">
        <is>
          <t>Investments in Patents and Trademarks</t>
        </is>
      </c>
      <c r="B27" s="6" t="n">
        <v>-593184</v>
      </c>
      <c r="C27" s="6" t="n">
        <v>-488884</v>
      </c>
      <c r="D27" s="6" t="n">
        <v>-250304</v>
      </c>
    </row>
    <row r="28">
      <c r="A28" s="4" t="inlineStr">
        <is>
          <t>Investments in Licenses, Intangible and Other Assets</t>
        </is>
      </c>
      <c r="B28" s="6" t="n">
        <v>-450000</v>
      </c>
      <c r="D28" s="6" t="n">
        <v>-758464</v>
      </c>
    </row>
    <row r="29">
      <c r="A29" s="4" t="inlineStr">
        <is>
          <t>Notes Receivable</t>
        </is>
      </c>
      <c r="D29" s="6" t="n">
        <v>-250000</v>
      </c>
    </row>
    <row r="30">
      <c r="A30" s="4" t="inlineStr">
        <is>
          <t>Investments in Software Development</t>
        </is>
      </c>
      <c r="C30" s="6" t="n">
        <v>-500000</v>
      </c>
    </row>
    <row r="31">
      <c r="A31" s="4" t="inlineStr">
        <is>
          <t>Net Cash Flows Used in Investing Activities</t>
        </is>
      </c>
      <c r="B31" s="6" t="n">
        <v>-4852452</v>
      </c>
      <c r="C31" s="6" t="n">
        <v>-1485513</v>
      </c>
      <c r="D31" s="6" t="n">
        <v>-3157539</v>
      </c>
    </row>
    <row r="32">
      <c r="A32" s="3" t="inlineStr">
        <is>
          <t>Cash Flows from Financing Activities</t>
        </is>
      </c>
    </row>
    <row r="33">
      <c r="A33" s="4" t="inlineStr">
        <is>
          <t>Proceeds from Exercise of Warrants</t>
        </is>
      </c>
      <c r="B33" s="6" t="n">
        <v>34715728</v>
      </c>
      <c r="C33" s="6" t="n">
        <v>14128527</v>
      </c>
    </row>
    <row r="34">
      <c r="A34" s="4" t="inlineStr">
        <is>
          <t>Proceeds from Exercise of Stock Options</t>
        </is>
      </c>
      <c r="B34" s="6" t="n">
        <v>782277</v>
      </c>
      <c r="C34" s="6" t="n">
        <v>29220</v>
      </c>
    </row>
    <row r="35">
      <c r="A35" s="4" t="inlineStr">
        <is>
          <t>Proceeds from Common Stock Offering, Net</t>
        </is>
      </c>
      <c r="B35" s="6" t="n">
        <v>91613587</v>
      </c>
      <c r="C35" s="6" t="n">
        <v>25199336</v>
      </c>
      <c r="D35" s="6" t="n">
        <v>18855007</v>
      </c>
    </row>
    <row r="36">
      <c r="A36" s="4" t="inlineStr">
        <is>
          <t>Preferred Dividend Settlement Payment</t>
        </is>
      </c>
      <c r="B36" s="6" t="n">
        <v>-10000000</v>
      </c>
    </row>
    <row r="37">
      <c r="A37" s="4" t="inlineStr">
        <is>
          <t>Employee Tax Withholdings Payment</t>
        </is>
      </c>
      <c r="B37" s="6" t="n">
        <v>-1144364</v>
      </c>
    </row>
    <row r="38">
      <c r="A38" s="4" t="inlineStr">
        <is>
          <t>Proceeds from Term Note</t>
        </is>
      </c>
      <c r="C38" s="6" t="n">
        <v>1555900</v>
      </c>
    </row>
    <row r="39">
      <c r="A39" s="4" t="inlineStr">
        <is>
          <t>Net Cash Flows Provided from Financing Activities</t>
        </is>
      </c>
      <c r="B39" s="6" t="n">
        <v>115967228</v>
      </c>
      <c r="C39" s="6" t="n">
        <v>40912983</v>
      </c>
      <c r="D39" s="6" t="n">
        <v>18855007</v>
      </c>
    </row>
    <row r="40">
      <c r="A40" s="4" t="inlineStr">
        <is>
          <t>Net Increase in Cash and Cash Equivalents</t>
        </is>
      </c>
      <c r="B40" s="6" t="n">
        <v>84134365</v>
      </c>
      <c r="C40" s="6" t="n">
        <v>25463417</v>
      </c>
      <c r="D40" s="6" t="n">
        <v>-6657552</v>
      </c>
    </row>
    <row r="41">
      <c r="A41" s="4" t="inlineStr">
        <is>
          <t>Cash and Cash Equivalents - Beginning of Period</t>
        </is>
      </c>
      <c r="B41" s="6" t="n">
        <v>36069508</v>
      </c>
      <c r="C41" s="6" t="n">
        <v>10606091</v>
      </c>
      <c r="D41" s="6" t="n">
        <v>17263643</v>
      </c>
    </row>
    <row r="42">
      <c r="A42" s="4" t="inlineStr">
        <is>
          <t>Cash and Cash Equivalents - End of Period</t>
        </is>
      </c>
      <c r="B42" s="6" t="n">
        <v>120203873</v>
      </c>
      <c r="C42" s="6" t="n">
        <v>36069508</v>
      </c>
      <c r="D42" s="6" t="n">
        <v>10606091</v>
      </c>
    </row>
    <row r="43">
      <c r="A43" s="3" t="inlineStr">
        <is>
          <t>Supplemental Disclosures</t>
        </is>
      </c>
    </row>
    <row r="44">
      <c r="A44" s="4" t="inlineStr">
        <is>
          <t>Unamortized Common Stock Expense included in Prepaid Expenses and Other Assets</t>
        </is>
      </c>
      <c r="B44" s="6" t="n">
        <v>1365242</v>
      </c>
      <c r="C44" s="6" t="n">
        <v>219051</v>
      </c>
      <c r="D44" s="6" t="n">
        <v>83475</v>
      </c>
    </row>
    <row r="45">
      <c r="A45" s="4" t="inlineStr">
        <is>
          <t>Non-Cash Investment in Licenses</t>
        </is>
      </c>
      <c r="B45" s="6" t="n">
        <v>1294262</v>
      </c>
      <c r="C45" s="6" t="n">
        <v>272444</v>
      </c>
    </row>
    <row r="46">
      <c r="A46" s="4" t="inlineStr">
        <is>
          <t>Stock-Based Compensation Expense - Expensed less Previously Issued</t>
        </is>
      </c>
      <c r="B46" s="5" t="n">
        <v>-1127091</v>
      </c>
      <c r="C46" s="5" t="n">
        <v>148011</v>
      </c>
      <c r="D46" s="5" t="n">
        <v>9358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Other Assets - Additional Information (Details) - USD ($)</t>
        </is>
      </c>
      <c r="B1" s="2" t="inlineStr">
        <is>
          <t>12 Months Ended</t>
        </is>
      </c>
    </row>
    <row r="2">
      <c r="B2" s="2" t="inlineStr">
        <is>
          <t>Dec. 31, 2021</t>
        </is>
      </c>
      <c r="C2" s="2" t="inlineStr">
        <is>
          <t>Dec. 31, 2020</t>
        </is>
      </c>
      <c r="D2" s="2" t="inlineStr">
        <is>
          <t>Dec. 31, 2019</t>
        </is>
      </c>
      <c r="E2" s="2" t="inlineStr">
        <is>
          <t>Oct. 31, 2021</t>
        </is>
      </c>
      <c r="F2" s="2" t="inlineStr">
        <is>
          <t>Mar. 31, 2021</t>
        </is>
      </c>
      <c r="G2" s="2" t="inlineStr">
        <is>
          <t>Jun. 30, 2018</t>
        </is>
      </c>
    </row>
    <row r="3">
      <c r="A3" s="3" t="inlineStr">
        <is>
          <t>Other assets [Line Items]</t>
        </is>
      </c>
    </row>
    <row r="4">
      <c r="A4" s="4" t="inlineStr">
        <is>
          <t>Investment in operating systems</t>
        </is>
      </c>
      <c r="B4" s="5" t="n">
        <v>5190438</v>
      </c>
      <c r="C4" s="5" t="n">
        <v>2837402</v>
      </c>
    </row>
    <row r="5">
      <c r="A5" s="4" t="inlineStr">
        <is>
          <t>Capitalized Software Development Costs</t>
        </is>
      </c>
    </row>
    <row r="6">
      <c r="A6" s="3" t="inlineStr">
        <is>
          <t>Other assets [Line Items]</t>
        </is>
      </c>
    </row>
    <row r="7">
      <c r="A7" s="4" t="inlineStr">
        <is>
          <t>Amortization expense</t>
        </is>
      </c>
      <c r="B7" s="5" t="n">
        <v>240395</v>
      </c>
      <c r="C7" s="6" t="n">
        <v>183328</v>
      </c>
      <c r="D7" s="5" t="n">
        <v>100000</v>
      </c>
    </row>
    <row r="8">
      <c r="A8" s="4" t="inlineStr">
        <is>
          <t>Software Development</t>
        </is>
      </c>
    </row>
    <row r="9">
      <c r="A9" s="3" t="inlineStr">
        <is>
          <t>Other assets [Line Items]</t>
        </is>
      </c>
    </row>
    <row r="10">
      <c r="A10" s="4" t="inlineStr">
        <is>
          <t>Investment in operating systems</t>
        </is>
      </c>
      <c r="C10" s="5" t="n">
        <v>500000</v>
      </c>
      <c r="E10" s="5" t="n">
        <v>250000</v>
      </c>
    </row>
    <row r="11">
      <c r="A11" s="4" t="inlineStr">
        <is>
          <t>Useful life</t>
        </is>
      </c>
      <c r="C11" s="4" t="inlineStr">
        <is>
          <t>36 months</t>
        </is>
      </c>
    </row>
    <row r="12">
      <c r="A12" s="4" t="inlineStr">
        <is>
          <t>Private Corporation [Member]</t>
        </is>
      </c>
    </row>
    <row r="13">
      <c r="A13" s="3" t="inlineStr">
        <is>
          <t>Other assets [Line Items]</t>
        </is>
      </c>
    </row>
    <row r="14">
      <c r="A14" s="4" t="inlineStr">
        <is>
          <t>Purchase Price</t>
        </is>
      </c>
      <c r="F14" s="5" t="n">
        <v>200000</v>
      </c>
      <c r="G14" s="5" t="n">
        <v>250000</v>
      </c>
    </row>
    <row r="15">
      <c r="A15" s="4" t="inlineStr">
        <is>
          <t>Equity Method Investment, Ownership Percentage</t>
        </is>
      </c>
      <c r="F15" s="4" t="inlineStr">
        <is>
          <t>3.00%</t>
        </is>
      </c>
      <c r="G15" s="4" t="inlineStr">
        <is>
          <t>1.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Dec. 31, 2021</t>
        </is>
      </c>
      <c r="C1" s="2" t="inlineStr">
        <is>
          <t>Dec. 31, 2020</t>
        </is>
      </c>
    </row>
    <row r="2">
      <c r="A2" s="3" t="inlineStr">
        <is>
          <t>Accrued Expenses</t>
        </is>
      </c>
    </row>
    <row r="3">
      <c r="A3" s="4" t="inlineStr">
        <is>
          <t>Accrued Wages and Related Costs</t>
        </is>
      </c>
      <c r="B3" s="5" t="n">
        <v>683044</v>
      </c>
      <c r="C3" s="5" t="n">
        <v>582924</v>
      </c>
    </row>
    <row r="4">
      <c r="A4" s="4" t="inlineStr">
        <is>
          <t>Accrued Professional Services</t>
        </is>
      </c>
      <c r="B4" s="6" t="n">
        <v>551220</v>
      </c>
      <c r="C4" s="6" t="n">
        <v>187323</v>
      </c>
    </row>
    <row r="5">
      <c r="A5" s="4" t="inlineStr">
        <is>
          <t>Accrued Warranty Obligations</t>
        </is>
      </c>
      <c r="B5" s="6" t="n">
        <v>185044</v>
      </c>
      <c r="C5" s="6" t="n">
        <v>143898</v>
      </c>
    </row>
    <row r="6">
      <c r="A6" s="4" t="inlineStr">
        <is>
          <t>Other Accrued Expenses</t>
        </is>
      </c>
      <c r="C6" s="6" t="n">
        <v>68888</v>
      </c>
    </row>
    <row r="7">
      <c r="A7" s="4" t="inlineStr">
        <is>
          <t>Total</t>
        </is>
      </c>
      <c r="B7" s="5" t="n">
        <v>1419308</v>
      </c>
      <c r="C7" s="5" t="n">
        <v>983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crued Expenses - Changes in Accrued Warranty Obligations (Details) - USD ($)</t>
        </is>
      </c>
      <c r="B1" s="2" t="inlineStr">
        <is>
          <t>12 Months Ended</t>
        </is>
      </c>
    </row>
    <row r="2">
      <c r="B2" s="2" t="inlineStr">
        <is>
          <t>Dec. 31, 2021</t>
        </is>
      </c>
      <c r="C2" s="2" t="inlineStr">
        <is>
          <t>Dec. 31, 2020</t>
        </is>
      </c>
      <c r="D2" s="2" t="inlineStr">
        <is>
          <t>Dec. 31, 2019</t>
        </is>
      </c>
    </row>
    <row r="3">
      <c r="A3" s="3" t="inlineStr">
        <is>
          <t>Accrued Expenses</t>
        </is>
      </c>
    </row>
    <row r="4">
      <c r="A4" s="4" t="inlineStr">
        <is>
          <t>Accrued Warranty Obligations, beginning of period</t>
        </is>
      </c>
      <c r="B4" s="5" t="n">
        <v>143898</v>
      </c>
      <c r="C4" s="5" t="n">
        <v>98893</v>
      </c>
      <c r="D4" s="5" t="n">
        <v>218047</v>
      </c>
    </row>
    <row r="5">
      <c r="A5" s="4" t="inlineStr">
        <is>
          <t>Reductions for Settling Warranties</t>
        </is>
      </c>
      <c r="B5" s="6" t="n">
        <v>-342392</v>
      </c>
      <c r="C5" s="6" t="n">
        <v>-193503</v>
      </c>
      <c r="D5" s="6" t="n">
        <v>-204583</v>
      </c>
    </row>
    <row r="6">
      <c r="A6" s="4" t="inlineStr">
        <is>
          <t>Warranties Issued During Period</t>
        </is>
      </c>
      <c r="B6" s="6" t="n">
        <v>383538</v>
      </c>
      <c r="C6" s="6" t="n">
        <v>238508</v>
      </c>
      <c r="D6" s="6" t="n">
        <v>85429</v>
      </c>
    </row>
    <row r="7">
      <c r="A7" s="4" t="inlineStr">
        <is>
          <t>Accrued Warranty Obligations, end of period</t>
        </is>
      </c>
      <c r="B7" s="5" t="n">
        <v>185044</v>
      </c>
      <c r="C7" s="5" t="n">
        <v>143898</v>
      </c>
      <c r="D7" s="5" t="n">
        <v>9889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Accrued Expenses - Additional Information (Details)</t>
        </is>
      </c>
      <c r="B1" s="2" t="inlineStr">
        <is>
          <t>12 Months Ended</t>
        </is>
      </c>
    </row>
    <row r="2">
      <c r="B2" s="2" t="inlineStr">
        <is>
          <t>Dec. 31, 2021</t>
        </is>
      </c>
    </row>
    <row r="3">
      <c r="A3" s="3" t="inlineStr">
        <is>
          <t>Accrued Expenses</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come Taxes - Pre-Tax Earnings (Details) - USD ($)</t>
        </is>
      </c>
      <c r="B1" s="2" t="inlineStr">
        <is>
          <t>12 Months Ended</t>
        </is>
      </c>
    </row>
    <row r="2">
      <c r="B2" s="2" t="inlineStr">
        <is>
          <t>Dec. 31, 2021</t>
        </is>
      </c>
      <c r="C2" s="2" t="inlineStr">
        <is>
          <t>Dec. 31, 2020</t>
        </is>
      </c>
      <c r="D2" s="2" t="inlineStr">
        <is>
          <t>Dec. 31, 2019</t>
        </is>
      </c>
    </row>
    <row r="3">
      <c r="A3" s="3" t="inlineStr">
        <is>
          <t>Pre-Tax Income (Loss)</t>
        </is>
      </c>
    </row>
    <row r="4">
      <c r="A4" s="4" t="inlineStr">
        <is>
          <t>Total Pre-Tax Income (Loss)</t>
        </is>
      </c>
      <c r="B4" s="5" t="n">
        <v>-40377160</v>
      </c>
      <c r="C4" s="5" t="n">
        <v>-17952172</v>
      </c>
      <c r="D4" s="5" t="n">
        <v>-26476370</v>
      </c>
    </row>
    <row r="5">
      <c r="A5" s="4" t="inlineStr">
        <is>
          <t>US</t>
        </is>
      </c>
    </row>
    <row r="6">
      <c r="A6" s="3" t="inlineStr">
        <is>
          <t>Pre-Tax Income (Loss)</t>
        </is>
      </c>
    </row>
    <row r="7">
      <c r="A7" s="4" t="inlineStr">
        <is>
          <t>Total Pre-Tax Income (Loss)</t>
        </is>
      </c>
      <c r="B7" s="6" t="n">
        <v>-39906101</v>
      </c>
      <c r="C7" s="6" t="n">
        <v>-18238773</v>
      </c>
      <c r="D7" s="6" t="n">
        <v>-26482033</v>
      </c>
    </row>
    <row r="8">
      <c r="A8" s="4" t="inlineStr">
        <is>
          <t>Outside the U.S. [Member]</t>
        </is>
      </c>
    </row>
    <row r="9">
      <c r="A9" s="3" t="inlineStr">
        <is>
          <t>Pre-Tax Income (Loss)</t>
        </is>
      </c>
    </row>
    <row r="10">
      <c r="A10" s="4" t="inlineStr">
        <is>
          <t>Total Pre-Tax Income (Loss)</t>
        </is>
      </c>
      <c r="B10" s="5" t="n">
        <v>-471059</v>
      </c>
      <c r="C10" s="5" t="n">
        <v>286601</v>
      </c>
      <c r="D10" s="5" t="n">
        <v>566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Provision Benefit For Income Taxes (Details) - USD ($)</t>
        </is>
      </c>
      <c r="B1" s="2" t="inlineStr">
        <is>
          <t>12 Months Ended</t>
        </is>
      </c>
    </row>
    <row r="2">
      <c r="B2" s="2" t="inlineStr">
        <is>
          <t>Dec. 31, 2021</t>
        </is>
      </c>
      <c r="C2" s="2" t="inlineStr">
        <is>
          <t>Dec. 31, 2020</t>
        </is>
      </c>
      <c r="D2" s="2" t="inlineStr">
        <is>
          <t>Dec. 31, 2019</t>
        </is>
      </c>
    </row>
    <row r="3">
      <c r="A3" s="3" t="inlineStr">
        <is>
          <t>U.S. Income Taxes:</t>
        </is>
      </c>
    </row>
    <row r="4">
      <c r="A4" s="4" t="inlineStr">
        <is>
          <t>Deferred Provision</t>
        </is>
      </c>
      <c r="B4" s="5" t="n">
        <v>-8924947</v>
      </c>
      <c r="C4" s="5" t="n">
        <v>-3897293</v>
      </c>
      <c r="D4" s="5" t="n">
        <v>-5382746</v>
      </c>
    </row>
    <row r="5">
      <c r="A5" s="4" t="inlineStr">
        <is>
          <t>Valuation Allowance</t>
        </is>
      </c>
      <c r="B5" s="6" t="n">
        <v>8924947</v>
      </c>
      <c r="C5" s="6" t="n">
        <v>3897293</v>
      </c>
      <c r="D5" s="6" t="n">
        <v>5382746</v>
      </c>
    </row>
    <row r="6">
      <c r="A6" s="3" t="inlineStr">
        <is>
          <t>Income Taxes Outside the U.S.:</t>
        </is>
      </c>
    </row>
    <row r="7">
      <c r="A7" s="4" t="inlineStr">
        <is>
          <t>Deferred Provision</t>
        </is>
      </c>
      <c r="B7" s="6" t="n">
        <v>-341181</v>
      </c>
      <c r="C7" s="6" t="n">
        <v>7916</v>
      </c>
      <c r="D7" s="6" t="n">
        <v>-511672</v>
      </c>
    </row>
    <row r="8">
      <c r="A8" s="4" t="inlineStr">
        <is>
          <t>Valuation Allowance</t>
        </is>
      </c>
      <c r="B8" s="6" t="n">
        <v>341181</v>
      </c>
      <c r="C8" s="6" t="n">
        <v>-7916</v>
      </c>
      <c r="D8" s="6" t="n">
        <v>511672</v>
      </c>
    </row>
    <row r="9">
      <c r="A9" s="3" t="inlineStr">
        <is>
          <t>State Income Taxes:</t>
        </is>
      </c>
    </row>
    <row r="10">
      <c r="A10" s="4" t="inlineStr">
        <is>
          <t>Deferred Provision</t>
        </is>
      </c>
      <c r="B10" s="6" t="n">
        <v>-636401</v>
      </c>
      <c r="C10" s="6" t="n">
        <v>-94324</v>
      </c>
      <c r="D10" s="6" t="n">
        <v>-189200</v>
      </c>
    </row>
    <row r="11">
      <c r="A11" s="4" t="inlineStr">
        <is>
          <t>Valuation Allowance</t>
        </is>
      </c>
      <c r="B11" s="6" t="n">
        <v>636401</v>
      </c>
      <c r="C11" s="6" t="n">
        <v>94324</v>
      </c>
      <c r="D11" s="6" t="n">
        <v>189200</v>
      </c>
    </row>
    <row r="12">
      <c r="A12" s="4" t="inlineStr">
        <is>
          <t>Income Tax Expense (Benefit), Total</t>
        </is>
      </c>
      <c r="B12" s="4" t="inlineStr">
        <is>
          <t xml:space="preserve"> </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Reconciliation Of Effective Rat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Federal Income Tax at Statutory Rate</t>
        </is>
      </c>
      <c r="B4" s="4" t="inlineStr">
        <is>
          <t>21.00%</t>
        </is>
      </c>
      <c r="C4" s="4" t="inlineStr">
        <is>
          <t>21.00%</t>
        </is>
      </c>
      <c r="D4" s="4" t="inlineStr">
        <is>
          <t>21.00%</t>
        </is>
      </c>
    </row>
    <row r="5">
      <c r="A5" s="4" t="inlineStr">
        <is>
          <t>State Tax Provision, Net of Federal Benefit</t>
        </is>
      </c>
      <c r="B5" s="4" t="inlineStr">
        <is>
          <t>1.60%</t>
        </is>
      </c>
      <c r="C5" s="4" t="inlineStr">
        <is>
          <t>0.30%</t>
        </is>
      </c>
      <c r="D5" s="4" t="inlineStr">
        <is>
          <t>0.30%</t>
        </is>
      </c>
    </row>
    <row r="6">
      <c r="A6" s="4" t="inlineStr">
        <is>
          <t>Permanent Differences</t>
        </is>
      </c>
      <c r="C6" s="4" t="inlineStr">
        <is>
          <t>(0.40%)</t>
        </is>
      </c>
      <c r="D6" s="4" t="inlineStr">
        <is>
          <t>(0.10%)</t>
        </is>
      </c>
    </row>
    <row r="7">
      <c r="A7" s="4" t="inlineStr">
        <is>
          <t>Forgiveness of PPP Loan</t>
        </is>
      </c>
      <c r="C7" s="4" t="inlineStr">
        <is>
          <t>1.80%</t>
        </is>
      </c>
    </row>
    <row r="8">
      <c r="A8" s="4" t="inlineStr">
        <is>
          <t>Federal Tax Credits</t>
        </is>
      </c>
      <c r="B8" s="4" t="inlineStr">
        <is>
          <t>0.20%</t>
        </is>
      </c>
      <c r="C8" s="4" t="inlineStr">
        <is>
          <t>1.10%</t>
        </is>
      </c>
      <c r="D8" s="4" t="inlineStr">
        <is>
          <t>1.30%</t>
        </is>
      </c>
    </row>
    <row r="9">
      <c r="A9" s="4" t="inlineStr">
        <is>
          <t>Stock Compensation</t>
        </is>
      </c>
      <c r="B9" s="4" t="inlineStr">
        <is>
          <t>1.50%</t>
        </is>
      </c>
      <c r="C9" s="4" t="inlineStr">
        <is>
          <t>(2.10%)</t>
        </is>
      </c>
      <c r="D9" s="4" t="inlineStr">
        <is>
          <t>(1.90%)</t>
        </is>
      </c>
    </row>
    <row r="10">
      <c r="A10" s="4" t="inlineStr">
        <is>
          <t>Foreign Tax Provision</t>
        </is>
      </c>
      <c r="B10" s="4" t="inlineStr">
        <is>
          <t>0.60%</t>
        </is>
      </c>
      <c r="C10" s="4" t="inlineStr">
        <is>
          <t>0.30%</t>
        </is>
      </c>
      <c r="D10" s="4" t="inlineStr">
        <is>
          <t>1.90%</t>
        </is>
      </c>
    </row>
    <row r="11">
      <c r="A11" s="4" t="inlineStr">
        <is>
          <t>Expiration of NOL, Credits, Charitable Contribution</t>
        </is>
      </c>
      <c r="B11" s="4" t="inlineStr">
        <is>
          <t>(0.70%)</t>
        </is>
      </c>
      <c r="C11" s="4" t="inlineStr">
        <is>
          <t>0.10%</t>
        </is>
      </c>
    </row>
    <row r="12">
      <c r="A12" s="4" t="inlineStr">
        <is>
          <t>Other</t>
        </is>
      </c>
      <c r="B12" s="4" t="inlineStr">
        <is>
          <t>0.30%</t>
        </is>
      </c>
      <c r="C12" s="4" t="inlineStr">
        <is>
          <t>0.10%</t>
        </is>
      </c>
      <c r="D12" s="4" t="inlineStr">
        <is>
          <t>0.50%</t>
        </is>
      </c>
    </row>
    <row r="13">
      <c r="A13" s="4" t="inlineStr">
        <is>
          <t>Effective Tax Rate</t>
        </is>
      </c>
      <c r="B13" s="4" t="inlineStr">
        <is>
          <t>24.50%</t>
        </is>
      </c>
      <c r="C13" s="4" t="inlineStr">
        <is>
          <t>22.20%</t>
        </is>
      </c>
      <c r="D13" s="4" t="inlineStr">
        <is>
          <t>23.00%</t>
        </is>
      </c>
    </row>
    <row r="14">
      <c r="A14" s="4" t="inlineStr">
        <is>
          <t>Change in Valuation Allowance</t>
        </is>
      </c>
      <c r="B14" s="4" t="inlineStr">
        <is>
          <t>(24.50%)</t>
        </is>
      </c>
      <c r="C14" s="4" t="inlineStr">
        <is>
          <t>(22.20%)</t>
        </is>
      </c>
      <c r="D14" s="4" t="inlineStr">
        <is>
          <t>(23.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36705377</v>
      </c>
      <c r="C3" s="5" t="n">
        <v>29264829</v>
      </c>
      <c r="D3" s="5" t="n">
        <v>25678591</v>
      </c>
    </row>
    <row r="4">
      <c r="A4" s="4" t="inlineStr">
        <is>
          <t>Tax Credit Carry-forwards</t>
        </is>
      </c>
      <c r="B4" s="6" t="n">
        <v>3924660</v>
      </c>
      <c r="C4" s="6" t="n">
        <v>3778001</v>
      </c>
      <c r="D4" s="6" t="n">
        <v>3535863</v>
      </c>
    </row>
    <row r="5">
      <c r="A5" s="4" t="inlineStr">
        <is>
          <t>Inventory Valuation Adjustment</t>
        </is>
      </c>
      <c r="B5" s="6" t="n">
        <v>290713</v>
      </c>
      <c r="C5" s="6" t="n">
        <v>847441</v>
      </c>
      <c r="D5" s="6" t="n">
        <v>982160</v>
      </c>
    </row>
    <row r="6">
      <c r="A6" s="4" t="inlineStr">
        <is>
          <t>Stock-Based Compensation</t>
        </is>
      </c>
      <c r="B6" s="6" t="n">
        <v>2989427</v>
      </c>
      <c r="C6" s="6" t="n">
        <v>208803</v>
      </c>
    </row>
    <row r="7">
      <c r="A7" s="4" t="inlineStr">
        <is>
          <t>Lease Obligation Liability</t>
        </is>
      </c>
      <c r="B7" s="6" t="n">
        <v>240741</v>
      </c>
      <c r="C7" s="6" t="n">
        <v>323186</v>
      </c>
      <c r="D7" s="6" t="n">
        <v>446488</v>
      </c>
    </row>
    <row r="8">
      <c r="A8" s="4" t="inlineStr">
        <is>
          <t>Other</t>
        </is>
      </c>
      <c r="B8" s="6" t="n">
        <v>425737</v>
      </c>
      <c r="C8" s="6" t="n">
        <v>368243</v>
      </c>
      <c r="D8" s="6" t="n">
        <v>263348</v>
      </c>
    </row>
    <row r="9">
      <c r="A9" s="4" t="inlineStr">
        <is>
          <t>Total Deferred Tax Assets</t>
        </is>
      </c>
      <c r="B9" s="6" t="n">
        <v>44576655</v>
      </c>
      <c r="C9" s="6" t="n">
        <v>34790503</v>
      </c>
      <c r="D9" s="6" t="n">
        <v>30906450</v>
      </c>
    </row>
    <row r="10">
      <c r="A10" s="3" t="inlineStr">
        <is>
          <t>Deferred Tax Liabilities:</t>
        </is>
      </c>
    </row>
    <row r="11">
      <c r="A11" s="4" t="inlineStr">
        <is>
          <t>Income from Foreign Operations</t>
        </is>
      </c>
      <c r="C11" s="6" t="n">
        <v>10727</v>
      </c>
    </row>
    <row r="12">
      <c r="A12" s="4" t="inlineStr">
        <is>
          <t>Lease Right of Use Asset</t>
        </is>
      </c>
      <c r="B12" s="6" t="n">
        <v>240741</v>
      </c>
      <c r="C12" s="6" t="n">
        <v>323186</v>
      </c>
      <c r="D12" s="6" t="n">
        <v>446488</v>
      </c>
    </row>
    <row r="13">
      <c r="A13" s="4" t="inlineStr">
        <is>
          <t>Other</t>
        </is>
      </c>
      <c r="B13" s="6" t="n">
        <v>4057</v>
      </c>
      <c r="C13" s="6" t="n">
        <v>27262</v>
      </c>
      <c r="D13" s="6" t="n">
        <v>14335</v>
      </c>
    </row>
    <row r="14">
      <c r="A14" s="4" t="inlineStr">
        <is>
          <t>Total Deferred Tax Liabilities</t>
        </is>
      </c>
      <c r="B14" s="6" t="n">
        <v>244798</v>
      </c>
      <c r="C14" s="6" t="n">
        <v>361175</v>
      </c>
      <c r="D14" s="6" t="n">
        <v>460823</v>
      </c>
    </row>
    <row r="15">
      <c r="A15" s="4" t="inlineStr">
        <is>
          <t>Net Deferred Tax Assets Before Valuation Allowance</t>
        </is>
      </c>
      <c r="B15" s="6" t="n">
        <v>44331857</v>
      </c>
      <c r="C15" s="6" t="n">
        <v>34429328</v>
      </c>
      <c r="D15" s="6" t="n">
        <v>30445627</v>
      </c>
    </row>
    <row r="16">
      <c r="A16" s="4" t="inlineStr">
        <is>
          <t>Valuation Allowance</t>
        </is>
      </c>
      <c r="B16" s="5" t="n">
        <v>-44331857</v>
      </c>
      <c r="C16" s="5" t="n">
        <v>-34429328</v>
      </c>
      <c r="D16" s="5" t="n">
        <v>-304456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1" customWidth="1" min="2" max="2"/>
  </cols>
  <sheetData>
    <row r="1">
      <c r="A1" s="1" t="inlineStr">
        <is>
          <t>Income Taxes - Additional Information (Details)</t>
        </is>
      </c>
      <c r="B1" s="2" t="inlineStr">
        <is>
          <t>12 Months Ended</t>
        </is>
      </c>
    </row>
    <row r="2">
      <c r="B2" s="2" t="inlineStr">
        <is>
          <t>Dec. 31, 2021USD ($)</t>
        </is>
      </c>
    </row>
    <row r="3">
      <c r="A3" s="3" t="inlineStr">
        <is>
          <t>Operating Loss Carryforwards [Line Items]</t>
        </is>
      </c>
    </row>
    <row r="4">
      <c r="A4" s="4" t="inlineStr">
        <is>
          <t>Unrecognized tax benefits</t>
        </is>
      </c>
      <c r="B4" s="5" t="n">
        <v>0</v>
      </c>
    </row>
    <row r="5">
      <c r="A5" s="4" t="inlineStr">
        <is>
          <t>US</t>
        </is>
      </c>
    </row>
    <row r="6">
      <c r="A6" s="3" t="inlineStr">
        <is>
          <t>Operating Loss Carryforwards [Line Items]</t>
        </is>
      </c>
    </row>
    <row r="7">
      <c r="A7" s="4" t="inlineStr">
        <is>
          <t>Federal and State Net Operating Loss Carryforwards</t>
        </is>
      </c>
      <c r="B7" s="6" t="n">
        <v>167100000</v>
      </c>
    </row>
    <row r="8">
      <c r="A8" s="4" t="inlineStr">
        <is>
          <t>Japan</t>
        </is>
      </c>
    </row>
    <row r="9">
      <c r="A9" s="3" t="inlineStr">
        <is>
          <t>Operating Loss Carryforwards [Line Items]</t>
        </is>
      </c>
    </row>
    <row r="10">
      <c r="A10" s="4" t="inlineStr">
        <is>
          <t>Federal and State Net Operating Loss Carryforwards</t>
        </is>
      </c>
      <c r="B10" s="6" t="n">
        <v>2200000</v>
      </c>
    </row>
    <row r="11">
      <c r="A11" s="4" t="inlineStr">
        <is>
          <t>Federal and state tax credit carry-forwards</t>
        </is>
      </c>
      <c r="B11" s="6" t="n">
        <v>3900000</v>
      </c>
    </row>
    <row r="12">
      <c r="A12" s="4" t="inlineStr">
        <is>
          <t>State</t>
        </is>
      </c>
    </row>
    <row r="13">
      <c r="A13" s="3" t="inlineStr">
        <is>
          <t>Operating Loss Carryforwards [Line Items]</t>
        </is>
      </c>
    </row>
    <row r="14">
      <c r="A14" s="4" t="inlineStr">
        <is>
          <t>Federal and State Net Operating Loss Carryforwards</t>
        </is>
      </c>
      <c r="B14" s="5" t="n">
        <v>68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Capital Stock - Additional Information (Details) - USD ($)</t>
        </is>
      </c>
      <c r="B1" s="2" t="inlineStr">
        <is>
          <t>Mar. 25, 2021</t>
        </is>
      </c>
      <c r="C1" s="2" t="inlineStr">
        <is>
          <t>Jan. 28, 2021</t>
        </is>
      </c>
      <c r="D1" s="2" t="inlineStr">
        <is>
          <t>Dec. 31, 2021</t>
        </is>
      </c>
      <c r="E1" s="2" t="inlineStr">
        <is>
          <t>Dec. 31, 2020</t>
        </is>
      </c>
      <c r="F1" s="2" t="inlineStr">
        <is>
          <t>Dec. 31, 2019</t>
        </is>
      </c>
    </row>
    <row r="2">
      <c r="A2" s="4" t="inlineStr">
        <is>
          <t>Preferred Stock, Shares Authorized</t>
        </is>
      </c>
      <c r="D2" s="6" t="n">
        <v>5000000</v>
      </c>
      <c r="E2" s="6" t="n">
        <v>5000000</v>
      </c>
    </row>
    <row r="3">
      <c r="A3" s="4" t="inlineStr">
        <is>
          <t>Preferred Stock, Par Value</t>
        </is>
      </c>
      <c r="D3" s="7" t="n">
        <v>0.001</v>
      </c>
      <c r="E3" s="7" t="n">
        <v>0.001</v>
      </c>
    </row>
    <row r="4">
      <c r="A4" s="4" t="inlineStr">
        <is>
          <t>Preferred Stock, Shares Issued</t>
        </is>
      </c>
      <c r="D4" s="6" t="n">
        <v>0</v>
      </c>
      <c r="E4" s="6" t="n">
        <v>49626</v>
      </c>
    </row>
    <row r="5">
      <c r="A5" s="4" t="inlineStr">
        <is>
          <t>Preferred Stock, Shares Outstanding</t>
        </is>
      </c>
      <c r="D5" s="6" t="n">
        <v>0</v>
      </c>
      <c r="E5" s="6" t="n">
        <v>49626</v>
      </c>
    </row>
    <row r="6">
      <c r="A6" s="4" t="inlineStr">
        <is>
          <t>Company awarded shares</t>
        </is>
      </c>
      <c r="B6" s="6" t="n">
        <v>4768293</v>
      </c>
    </row>
    <row r="7">
      <c r="A7" s="4" t="inlineStr">
        <is>
          <t>Shares issued value</t>
        </is>
      </c>
      <c r="D7" s="5" t="n">
        <v>97750007</v>
      </c>
      <c r="E7" s="5" t="n">
        <v>26750002</v>
      </c>
      <c r="F7" s="5" t="n">
        <v>20000007</v>
      </c>
    </row>
    <row r="8">
      <c r="A8" s="4" t="inlineStr">
        <is>
          <t>Common Stock, Shares Authorized</t>
        </is>
      </c>
      <c r="D8" s="6" t="n">
        <v>100000000</v>
      </c>
      <c r="E8" s="6" t="n">
        <v>100000000</v>
      </c>
    </row>
    <row r="9">
      <c r="A9" s="4" t="inlineStr">
        <is>
          <t>Common Stock, Par or Stated Value Per Share</t>
        </is>
      </c>
      <c r="D9" s="7" t="n">
        <v>0.001</v>
      </c>
      <c r="E9" s="7" t="n">
        <v>0.001</v>
      </c>
    </row>
    <row r="10">
      <c r="A10" s="4" t="inlineStr">
        <is>
          <t>Common Stock, Shares, Issued</t>
        </is>
      </c>
      <c r="D10" s="6" t="n">
        <v>63672268</v>
      </c>
      <c r="E10" s="6" t="n">
        <v>45645166</v>
      </c>
    </row>
    <row r="11">
      <c r="A11" s="4" t="inlineStr">
        <is>
          <t>Common Stock, Shares, Outstanding</t>
        </is>
      </c>
      <c r="D11" s="6" t="n">
        <v>63672268</v>
      </c>
      <c r="E11" s="6" t="n">
        <v>45645166</v>
      </c>
    </row>
    <row r="12">
      <c r="A12" s="4" t="inlineStr">
        <is>
          <t>Public offering price</t>
        </is>
      </c>
      <c r="B12" s="8" t="n">
        <v>20.5</v>
      </c>
    </row>
    <row r="13">
      <c r="A13" s="4" t="inlineStr">
        <is>
          <t>Proceeds from issuance of sale of equity gross</t>
        </is>
      </c>
      <c r="B13" s="5" t="n">
        <v>97750007</v>
      </c>
    </row>
    <row r="14">
      <c r="A14" s="4" t="inlineStr">
        <is>
          <t>Underwriting discount and issuance costs and expenses</t>
        </is>
      </c>
      <c r="B14" s="5" t="n">
        <v>91613587</v>
      </c>
    </row>
    <row r="15">
      <c r="A15" s="4" t="inlineStr">
        <is>
          <t>Number of shares awarded</t>
        </is>
      </c>
      <c r="D15" s="6" t="n">
        <v>1100500</v>
      </c>
      <c r="E15" s="6" t="n">
        <v>1481000</v>
      </c>
      <c r="F15" s="6" t="n">
        <v>73500</v>
      </c>
    </row>
    <row r="16">
      <c r="A16" s="4" t="inlineStr">
        <is>
          <t>Common Stock</t>
        </is>
      </c>
    </row>
    <row r="17">
      <c r="A17" s="4" t="inlineStr">
        <is>
          <t>Company awarded shares</t>
        </is>
      </c>
      <c r="D17" s="6" t="n">
        <v>4768293</v>
      </c>
      <c r="E17" s="6" t="n">
        <v>8647059</v>
      </c>
      <c r="F17" s="6" t="n">
        <v>5479454</v>
      </c>
    </row>
    <row r="18">
      <c r="A18" s="4" t="inlineStr">
        <is>
          <t>Shares issued value</t>
        </is>
      </c>
      <c r="D18" s="5" t="n">
        <v>4768</v>
      </c>
      <c r="E18" s="5" t="n">
        <v>8647</v>
      </c>
      <c r="F18" s="5" t="n">
        <v>5479</v>
      </c>
    </row>
    <row r="19">
      <c r="A19" s="4" t="inlineStr">
        <is>
          <t>Corporation</t>
        </is>
      </c>
    </row>
    <row r="20">
      <c r="A20" s="4" t="inlineStr">
        <is>
          <t>Conversion of stock</t>
        </is>
      </c>
      <c r="C20" s="6" t="n">
        <v>49626</v>
      </c>
    </row>
    <row r="21">
      <c r="A21" s="4" t="inlineStr">
        <is>
          <t>Shares issued on conversion</t>
        </is>
      </c>
      <c r="C21" s="6" t="n">
        <v>4962600</v>
      </c>
    </row>
    <row r="22">
      <c r="A22" s="4" t="inlineStr">
        <is>
          <t>Dividend payment amount</t>
        </is>
      </c>
      <c r="C22" s="5" t="n">
        <v>10000000</v>
      </c>
    </row>
    <row r="23">
      <c r="A23" s="4" t="inlineStr">
        <is>
          <t>Dividend accrued</t>
        </is>
      </c>
      <c r="C23" s="5" t="n">
        <v>10800000</v>
      </c>
    </row>
    <row r="24">
      <c r="A24" s="4" t="inlineStr">
        <is>
          <t>Series A Preferred Stock [Member]</t>
        </is>
      </c>
    </row>
    <row r="25">
      <c r="A25" s="4" t="inlineStr">
        <is>
          <t>Preferred Stock, Shares Issued</t>
        </is>
      </c>
      <c r="D25" s="6" t="n">
        <v>0</v>
      </c>
      <c r="E25" s="6" t="n">
        <v>49626</v>
      </c>
    </row>
    <row r="26">
      <c r="A26" s="4" t="inlineStr">
        <is>
          <t>Preferred Stock, Shares Outstanding</t>
        </is>
      </c>
      <c r="D26" s="6" t="n">
        <v>0</v>
      </c>
      <c r="E26" s="6" t="n">
        <v>496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1 — Summary of Significant Accounting Policies Operations Vuzix Corporation (the Company) was formed in 1997 under the laws of the State of Delaware and maintains its corporate offices in West Henrietta, New York (a suburb of Rochester). We are engaged in the design, manufacture, marketing and sale of augmented reality wearable display and computing devices also referred to as head mounted displays (or HMDs, but also known as near-eye displays), in the form of Smart Glasses and Augmented Reality (AR) glasses. Our AR wearable display devices are worn like eyeglasses or attach to a head worn mount. These devices typically include cameras, sensors, and a computer that enable the user to view, record and interact with video and digital content, such as computer data, the Internet, social media or entertainment applications. Our wearable display products integrate micro-display technology with our advanced optics to produce compact high-resolution display engines, less than half an inch diagonally, which when viewed through our smart glasses products create virtual images that appear comparable in size to that of a computer monitor or a large-screen television. The wearable display products we produce can be used for a variety of enterprise, commercial and medical uses and applications, including AR for on-the-go users and as mobile displays and remote service support. Our products are available with varying features and are offered as monocular and binocular display systems. Principles of Consolidation The consolidated financial statements include the accounts of the Company and its wholly-owned UK subsidiary, Vuzix (Europe) Limited. All significant inter-company transactions have been eliminated. Segment Data, Geographic Information and Significant Customers The Company is not organized by market and is managed and operated as one business. A single management team that reports to the chief operating decision maker comprehensively manages the entire business. The Company does not operate any material separate lines of business or separate business entities. Accordingly, the Company does not accumulate discrete information, other than product revenue and material costs, with respect to separate product lines and does not have separately reportable segments as defined by FASB ASC Topic 280, “Disclosures about Segments of an Enterprise and Related Information”. Refer to Note 18 — Geographic and Other Financial Information (Unaudited). Foreign Currency Transactions The Company considers the US dollar as the functional currency of the Company’s UK Subsidiary. The Company’s UK Subsidiary transacts in Euros and British pounds. All transactions in foreign currencies are recorded in US dollars at the then current exchange rate(s). Upon settlement of the underlying transaction, all amounts are re-measured to US dollars at the current exchange rate on date of settlement. All unsettled foreign currency transactions that remain in accounts receivable and trade account payables are re-measured to US dollars at the period end exchange rates. All re-measurement gains and losses are recorded in the current period net income.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year-end and the reported amounts of revenue and expenses during the reporting period. Actual results could differ from those estimates. Concentration of Credit Risk The Company maintains its cash in bank deposit accounts, which at times may exceed federally insured limits. Cash and Cash Equivalents Cash and cash equivalents can include highly liquid investments with original maturities of three months or less. Fair Value of Financial Instruments The Company’s financial instruments primarily consist of cash and cash equivalents, accounts receivable, notes receivable, accounts payable, unearned revenue, accrued expenses, and income taxes payable. As of the consolidated balance sheet dates, the estimated fair values of the financial instruments were not materially different from their carrying values as presented due to the short maturities of these instruments. Accounts Receivable The Company carries its trade accounts receivable at the invoice amount less an allowance for doubtful accounts. The Company establishes an allowance for uncollectible trade accounts receivable based on the age of outstanding invoices and management’s evaluation of collectability of outstanding balances. These provisions are established when the aging of outstanding amounts exceeds allowable terms and are re-evaluated at each quarter end for adequacy. In determining the adequacy of the provision, the Company considers known uncollectible or at-risk receivables. The allowance for doubtful accounts as of December 31, 2021, 2020 and 2019 was nil. The Company does not accrue interest on any past due accounts receivable unless such receivable goes into collection. Customer and Supplier Concentrations One customer represented 10% of total product revenue and four customers represented 39%, 28%, 16% and 12%, respectively, of our engineering services revenue for the year ended December 31, 2021. No one customer represented more than 10% of total product revenue and two customers represented 48% and 26%, respectively, of our engineering services revenue for the year ended December 31, 2020. One customer represented 16% of total product revenue and one customer represented 100% of engineering services revenue for the year ended December 31, 2019 Three customers represented 27%, 20% and 10%, respectively, of accounts receivable at December 31, 2021. Two customers represented 21% and 14%, respectively, of accounts receivable at December 31, 2020. Three customers represented 32%, 26% and 13%, respectively, of accounts receivable at December 31, 2019. Two third-party vendors represented 38% and 24%, respectively, of material purchases for the year ended December 31, 2021. As of December 31, 2021, the net amount due to these vendors was $504,073. Accrued Project Revenue The Company carries accrued project revenue based on the percentage of completion on the project measured using the input method based upon costs incurred to-date as a percentage of total expected costs to complete the project less amounts invoiced, if any. As of December 31, 2021, 2020 and 2019, we had nil in accrued project revenue. Inventories Inventories are valued at the lower of cost or net realizable value using the weighted average first-in, first-out method. The Company includes labor and overhead costs in its inventory valuation costing. The Company records provisions for excess, obsolete or slow-moving inventory based on changes in customer demand, technology developments or other economic factors. The Company’s products have product life cycles that range on average from two to three years currently. At both the product introduction and product discontinuation stage, there is a higher degree of risk of inventory obsolescence. The provision for obsolete and excess inventory is evaluated for adequacy at each quarter end. The estimate of the provision for obsolete and excess inventory is partially based on expected future product sales, which are difficult to forecast for certain products. Revenue Recognition The Company adopted the new guidance on Revenue from Contracts with Customers under FASB ASC Topic 606, "Revenue from Contracts with Customers", as of January 1, 2018. Product sales represent the majority of the Company’s revenue. The Company recognizes revenue from these product sales as performance obligations are satisfied and transfer of control and ownership to the customer has occurred, typically upon physical shipment. Revenue is recognized in the amount that the Company expects to receive in exchange from the sale of our products. FOB shipping point is our standard shipping term and revenue is recognized as our products ship to customers, as control and ownership are transferred at this point in time. All of our standard product sales include a 30-day money back guarantee and expected returns are estimated at each reporting period date and a portion of revenue is deferred for all estimated returns. As of December 31, 2021 and 2020, deferred revenue associated with our expected returns were immaterial. The Company collects and remits sales taxes in certain jurisdictions and reports revenue net of any associated sales taxes. Revenue from any engineering consulting and other services is recognized at the time the services are rendered. The Company accounts for its longer-term development contracts, which to date have all been firm fixed-priced contracts, on the percentage-of-completion method, whereby income is recognized as work on contracts progresses, but estimated losses on contracts in progress are charged to operations immediately. The percentage-of-completion is determined using the cost-to-cost method. To date, all such contracts have been less than one calendar year in duration. Unearned Revenue These amounts represent deferred revenue against our expected product sales returns for all December 2021 products sales that are subject to the Company’s 30-day money back guarantee return policy. Cost of Product Sales Cost of product sales includes the direct and allocated indirect costs of products sold to customers. Direct costs include labor, materials, reserves for estimated warranty expenses, and other costs incurred directly, or charged to us by our contract manufacturers in the manufacture of these products. Indirect costs include labor, manufacturing overhead, and other costs associated with operating our manufacturing facility and capacity. Manufacturing overhead includes the costs of procuring, inspecting and storing material, facility and other costs, and is allocated to cost of product revenue based on the proportion of indirect labor which supported production activities. Depreciation on manufacturing tools and equipment is included in Operating Expenses in our consolidated statement of operations. The cost of product sales can fluctuate significantly from period to period, depending on the product mix and volume, the level of manufacturing overhead expense and the volume of direct cost of materials. Cost of Engineering Services Sales Cost of engineering services revenues includes both the direct and allocated indirect costs of performing on contracts and producing prototype units. Direct costs include labor, materials and other costs incurred directly in performing under the contract. Direct costs also include labor and other costs associated with operating our research and development department based on the level of effort supporting the development activity. Cost of engineering sales is determined by the level of direct and indirect costs incurred, which can fluctuate substantially from period to period. Fixed Assets Fixed assets are stated at cost. Depreciation of fixed assets is provided for using the straight-line method over the following estimated useful lives: ​ ​ ​ ​ Computers and Purchased Software 3 years Leasehold Improvements Lesser of expected life or lease term Manufacturing Equipment 5 years Tooling 3 years Furniture and Equipment 5 years ​ Repairs and maintenance costs are expensed as incurred. Asset betterments are capitalized and depreciated over their expected useful life. Patents and Trademarks The Company capitalizes the costs of obtaining its patents and registration of trademarks. Such costs are accumulated and capitalized during the filing periods, which can take several years to complete. Successful applications that result in the granting of a patent or trademark are then amortized over 15 years on a straight-line basis. Unsuccessful applications are written off and expensed in the fiscal period where the application is abandoned or discontinued. Ongoing maintenance and legal fees for issued patents and trademarks are expensed as incurred. Software Development Costs The Company capitalizes the costs of obtaining or developing its software once technological feasibility has been determined by management or of purchased software solutions when placed into service. Such costs are accumulated and capitalized. Projects can take several years to complete. Unsuccessful or discontinued software projects are written off and expensed in the fiscal period when the software development effort is abandoned or discontinued. Costs incurred internally in researching and developing a computer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Once the product is available for general release, accumulated costs are amortized over the life of the asset. The amortization of these costs is included in cost of product sales over the estimated life of the products, which currently is estimated as three years using a straight-line basis. As of December 31, 2021, 2020 and 2019, we had $541,666, $458,333 and $100,000, respectively, of net software development costs included in Other Assets. For the years ended December 31, 2021, 2020 and 2019, there was nil in impairment of software development costs. Licenses The Company capitalizes the costs of acquiring licenses and prepaid royalties. They are amortized on either a per unit basis or straight line over the life of the license. In some cases, future royalties are subject to annual limits. Long-Lived Assets The Company at least annually assesses all of its long-lived assets for impairment and when events or circumstances indicate their carrying amounts may not be recoverable, in accordance with FASB ASC Topic 360-10, “Accounting for the Impairment or Disposal of Long-Lived Assets.” For the years ended December 31, 2021 and 2020, there was an impairment charge of $80,163 and $73,532, respectively, to Patents and Trademarks and nil in 2019. For the year ended December 31, 2021, we recorded a loss on fixed asset disposal of $183,614 upon the retirement of certain tooling and manufacturing equipment assets no longer in use. No loss on fixed asset disposal charges on tooling and equipment were recorded in 2020 or 2019. Research and Development Research and development costs are expensed as incurred consistent with the guidance of FASB ASC Topic 730, “Research and Development,” and include employee related costs, office expenses, third-party design and engineering services, and new product prototyping costs. Costs incurred internally in researching and developing a computer software product are charged to expense until technological feasibility has been established for the product. Shipping and Handling Costs Amounts charged to customers and costs incurred by the Company related to shipping and handling are included in net sales and cost of sales, respectively. Provision for Future Warranty Costs The Company provides for the estimated returns under warranty and the costs of fulfilling our obligations under product warranties at the time the related revenue is recognized. The Company estimates the costs based on historical and projected product failure rates, historical and projected repair costs, and knowledge of specific product failures (if any). The specific warranty terms and conditions vary depending upon the country in which we do business, but generally include parts and labor over a period generally ranging from one to two years from the date of product shipment. The Company provides a reserve for expected future warranty returns at the time of product shipment or produces over-builds to cover replacements. We regularly reevaluate our estimates to assess the adequacy of the recorded warranty liabilities and adjust the amounts as necessary each quarter end, based upon historical experience of warranty claims and costs. Advertising Advertising costs are expensed as incurred and recorded in “Selling and Marketing” in the Consolidated Statements of Operations. Advertising expense for the years ended December 31, 2021, 2020 and 2019 was $1,263,897, $974,461 and $1,302,120, respectively. Income Taxes The Company accounts for income taxes in accordance with FASB ASC Topic 740-10, “Income Taxes.” Accordingly, the Company provides deferred income tax assets and liabilities based on the estimated future tax effects of differences between the financial and tax bases of assets and liabilities based on currently enacted tax laws. A valuation allowance is established for deferred tax assets in amounts for which realization is not considered more likely than not to occur. The Company reports any interest and penalties accrued relating to uncertain income tax positions as a component of the income tax provision. Net Loss Per Share Basic earnings per share is computed by dividing the net income (loss) less accrued dividends on any outstanding preferred stock by the weighted average number of common shares outstanding for the period. Diluted earnings per share calculations reflect the assumed exercise of all dilutive employee stock options and warrants applying the treasury stock method promulgated by FASB ASC Topic 260, “Earnings Per Share” and the conversion of any outstanding convertible preferred shares or notes payable that are-in-the-money, applying the as-if-converted method. However, if the assumed exercise of stock options and warrants and the conversion of any preferred shares or convertible notes payable are anti-dilutive, basic and diluted earnings per share are the same for all periods. As a result of the net losses generated in 2021, 2020 and 2019, all outstanding instruments would be antidilutive. As of December 31, 2021, 2020 and 2019, there were 8,606,062, 14,872,703 and 12,858,707 common stock share equivalents, respectively, that were potentially issuable under stock options, conversion of preferred shares (excluding accrued dividends), and stock warrants that could potentially dilute basic earnings per share in the future. Stock-Based Compensation Expense The Company accounts for stock-based compensation to employees and directors in accordance with FASB ASC Topic 718 “Compensation - Stock Compensation,” which requires that compensation expense be recognized in the consolidated financial statements for stock-based awards based on the grant date fair value. For stock option awards, the Black-Scholes-Merton option pricing model was used to estimate the fair value of share-based awards under FASB ASC Topic 718. The Black-Scholes-Merton option pricing model incorporates various and highly subjective assumptions, including expected term and share price volatility. The expected term of options granted was estimated to be the average of the vesting term, historical exercise and forfeiture rates, and the contractual life of the option. The share price volatility at the grant date is estimated using historical stock prices based upon the expected term of the options granted. The risk-free interest rate assumption is determined using the rates for U.S. Treasury zero-coupon bonds with maturities similar to those of the expected term of the award being valued. For common stock awards, the Company uses the fair market value of our common stock on the date of each stock-based award based on the market price of the Company’s common shares and the expense related to these awards is recognized over the requisite service period of the awards on a straight-line or graded vesting basis, which is generally commensurate with the vesting term. Stock-based compensation expense associated with stock awards and stock option grants for the years ended December 31, 2021, 2020 and 2019 was $4,047,444, $2,805,842 and $1,498,357, respectively, excluding awards under the Company’s Long-term Incentive Plan (LTIP). The Company issues new shares upon stock option exercises. For stock options awarded under the Company's LTIP, options vest only upon the achievement of certain equity market conditions or performance-based milestones. The fair value of options granted under this program were calculated by using a Monte Carlo simulation for the equity market condition tranches and the Black-Scholes-Merton option pricing method on the performance-based tranches. Stock-based compensation expense associated with the Company's LTIP for the year ended December 31, 2021 was $13,255,388 and nil for the years ended December 31, 2020 and 2019. Leases The Company determines if an arrangement is a lease at inception. Our lease agreements generally contain lease and non-lease components. Historically, non-lease components such as utilities have been immaterial. Payments under our lease arrangements are primarily fixed.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As of December 31, 2021, all of our leases are considered operating leases. Operating lease right-of-use assets and liabilities were included on our Consolidated Balance Sheets beginning January 1, 2019. The Company does not have any finance leases as of December 31, 2021.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is currently evaluating the guidance and its impact to the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 Warrants - Changes in Warrants (Details) - shares</t>
        </is>
      </c>
      <c r="B1" s="2" t="inlineStr">
        <is>
          <t>12 Months Ended</t>
        </is>
      </c>
    </row>
    <row r="2">
      <c r="B2" s="2" t="inlineStr">
        <is>
          <t>Dec. 31, 2021</t>
        </is>
      </c>
      <c r="C2" s="2" t="inlineStr">
        <is>
          <t>Dec. 31, 2020</t>
        </is>
      </c>
      <c r="D2" s="2" t="inlineStr">
        <is>
          <t>Dec. 31, 2019</t>
        </is>
      </c>
    </row>
    <row r="3">
      <c r="A3" s="3" t="inlineStr">
        <is>
          <t>Stock Warrants</t>
        </is>
      </c>
    </row>
    <row r="4">
      <c r="A4" s="4" t="inlineStr">
        <is>
          <t>Warrants Outstanding, Beginning of Period</t>
        </is>
      </c>
      <c r="B4" s="6" t="n">
        <v>7276928</v>
      </c>
      <c r="C4" s="6" t="n">
        <v>6512516</v>
      </c>
      <c r="D4" s="6" t="n">
        <v>2233062</v>
      </c>
    </row>
    <row r="5">
      <c r="A5" s="4" t="inlineStr">
        <is>
          <t>Exercised During the Period</t>
        </is>
      </c>
      <c r="B5" s="6" t="n">
        <v>-7276928</v>
      </c>
      <c r="C5" s="6" t="n">
        <v>-2882647</v>
      </c>
    </row>
    <row r="6">
      <c r="A6" s="4" t="inlineStr">
        <is>
          <t>Issued During the Period</t>
        </is>
      </c>
      <c r="C6" s="6" t="n">
        <v>3647059</v>
      </c>
      <c r="D6" s="6" t="n">
        <v>5479454</v>
      </c>
    </row>
    <row r="7">
      <c r="A7" s="4" t="inlineStr">
        <is>
          <t>Expired During the Period</t>
        </is>
      </c>
      <c r="D7" s="6" t="n">
        <v>-1200000</v>
      </c>
    </row>
    <row r="8">
      <c r="A8" s="4" t="inlineStr">
        <is>
          <t>Warrants Outstanding, End of Period</t>
        </is>
      </c>
      <c r="B8" s="6" t="n">
        <v>0</v>
      </c>
      <c r="C8" s="6" t="n">
        <v>7276928</v>
      </c>
      <c r="D8" s="6" t="n">
        <v>65125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Stock Warrants - Additional Information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Capital Stock</t>
        </is>
      </c>
    </row>
    <row r="4">
      <c r="A4" s="4" t="inlineStr">
        <is>
          <t>Warrants outstanding</t>
        </is>
      </c>
      <c r="B4" s="6" t="n">
        <v>0</v>
      </c>
      <c r="C4" s="6" t="n">
        <v>7276928</v>
      </c>
      <c r="D4" s="6" t="n">
        <v>6512516</v>
      </c>
      <c r="E4" s="6" t="n">
        <v>2233062</v>
      </c>
    </row>
    <row r="5">
      <c r="A5" s="4" t="inlineStr">
        <is>
          <t>Warrants exercised on cash basis</t>
        </is>
      </c>
      <c r="B5" s="6" t="n">
        <v>7276928</v>
      </c>
      <c r="C5" s="6" t="n">
        <v>2882647</v>
      </c>
    </row>
    <row r="6">
      <c r="A6" s="4" t="inlineStr">
        <is>
          <t>Warrants exercised</t>
        </is>
      </c>
      <c r="B6" s="6" t="n">
        <v>7276928</v>
      </c>
      <c r="C6" s="6" t="n">
        <v>2882647</v>
      </c>
      <c r="D6" s="6" t="n">
        <v>0</v>
      </c>
    </row>
    <row r="7">
      <c r="A7" s="4" t="inlineStr">
        <is>
          <t>Proceeds from issuance of warrants</t>
        </is>
      </c>
      <c r="B7" s="5" t="n">
        <v>34715728</v>
      </c>
      <c r="C7" s="5" t="n">
        <v>1412852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tock-Based Compensation - Summary Of Stock Option Plans (Details) - shares</t>
        </is>
      </c>
      <c r="B1" s="2" t="inlineStr">
        <is>
          <t>Dec. 31, 2021</t>
        </is>
      </c>
      <c r="C1" s="2" t="inlineStr">
        <is>
          <t>Dec. 31, 2020</t>
        </is>
      </c>
      <c r="D1" s="2" t="inlineStr">
        <is>
          <t>Dec. 31, 2019</t>
        </is>
      </c>
    </row>
    <row r="2">
      <c r="A2" s="3" t="inlineStr">
        <is>
          <t>Stock Option Plan [Line Items]</t>
        </is>
      </c>
    </row>
    <row r="3">
      <c r="A3" s="4" t="inlineStr">
        <is>
          <t>Stock Options Plans, Outstanding</t>
        </is>
      </c>
      <c r="B3" s="6" t="n">
        <v>11184450</v>
      </c>
      <c r="C3" s="6" t="n">
        <v>2633175</v>
      </c>
      <c r="D3" s="6" t="n">
        <v>1383591</v>
      </c>
    </row>
    <row r="4">
      <c r="A4" s="4" t="inlineStr">
        <is>
          <t>Available for future issuance under plan</t>
        </is>
      </c>
      <c r="B4" s="6" t="n">
        <v>1550004</v>
      </c>
      <c r="C4" s="6" t="n">
        <v>6583033</v>
      </c>
      <c r="D4" s="6" t="n">
        <v>5329309</v>
      </c>
    </row>
    <row r="5">
      <c r="A5" s="4" t="inlineStr">
        <is>
          <t>Totals authorized by plan</t>
        </is>
      </c>
      <c r="B5" s="6" t="n">
        <v>12734454</v>
      </c>
      <c r="C5" s="6" t="n">
        <v>9216208</v>
      </c>
      <c r="D5" s="6" t="n">
        <v>6712900</v>
      </c>
    </row>
    <row r="6">
      <c r="A6" s="4" t="inlineStr">
        <is>
          <t>2009 Plan</t>
        </is>
      </c>
    </row>
    <row r="7">
      <c r="A7" s="3" t="inlineStr">
        <is>
          <t>Stock Option Plan [Line Items]</t>
        </is>
      </c>
    </row>
    <row r="8">
      <c r="A8" s="4" t="inlineStr">
        <is>
          <t>Stock Options Plans, Outstanding</t>
        </is>
      </c>
      <c r="C8" s="6" t="n">
        <v>85498</v>
      </c>
      <c r="D8" s="6" t="n">
        <v>85498</v>
      </c>
    </row>
    <row r="9">
      <c r="A9" s="4" t="inlineStr">
        <is>
          <t>Totals authorized by plan</t>
        </is>
      </c>
      <c r="C9" s="6" t="n">
        <v>85498</v>
      </c>
      <c r="D9" s="6" t="n">
        <v>85498</v>
      </c>
    </row>
    <row r="10">
      <c r="A10" s="4" t="inlineStr">
        <is>
          <t>2014 Plan</t>
        </is>
      </c>
    </row>
    <row r="11">
      <c r="A11" s="3" t="inlineStr">
        <is>
          <t>Stock Option Plan [Line Items]</t>
        </is>
      </c>
    </row>
    <row r="12">
      <c r="A12" s="4" t="inlineStr">
        <is>
          <t>Stock Options Plans, Outstanding</t>
        </is>
      </c>
      <c r="B12" s="6" t="n">
        <v>11184450</v>
      </c>
      <c r="C12" s="6" t="n">
        <v>2547677</v>
      </c>
      <c r="D12" s="6" t="n">
        <v>1298093</v>
      </c>
    </row>
    <row r="13">
      <c r="A13" s="4" t="inlineStr">
        <is>
          <t>Available for future issuance under plan</t>
        </is>
      </c>
      <c r="B13" s="6" t="n">
        <v>1550004</v>
      </c>
      <c r="C13" s="6" t="n">
        <v>6583033</v>
      </c>
      <c r="D13" s="6" t="n">
        <v>5329309</v>
      </c>
    </row>
    <row r="14">
      <c r="A14" s="4" t="inlineStr">
        <is>
          <t>Totals authorized by plan</t>
        </is>
      </c>
      <c r="B14" s="6" t="n">
        <v>12734454</v>
      </c>
      <c r="C14" s="6" t="n">
        <v>9130710</v>
      </c>
      <c r="D14" s="6" t="n">
        <v>66274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 width="24" customWidth="1" min="5" max="5"/>
  </cols>
  <sheetData>
    <row r="1">
      <c r="A1" s="1" t="inlineStr">
        <is>
          <t>Stock-Based Compensation - Summary of Stock Option Activity (Details) - $ / shares</t>
        </is>
      </c>
      <c r="B1" s="2" t="inlineStr">
        <is>
          <t>12 Months Ended</t>
        </is>
      </c>
    </row>
    <row r="2">
      <c r="B2" s="2" t="inlineStr">
        <is>
          <t>Dec. 31, 2021</t>
        </is>
      </c>
      <c r="C2" s="2" t="inlineStr">
        <is>
          <t>Dec. 31, 2020</t>
        </is>
      </c>
      <c r="D2" s="2" t="inlineStr">
        <is>
          <t>Dec. 31, 2019</t>
        </is>
      </c>
      <c r="E2" s="2" t="inlineStr">
        <is>
          <t>Dec. 31, 2018</t>
        </is>
      </c>
    </row>
    <row r="3">
      <c r="A3" s="3" t="inlineStr">
        <is>
          <t>Number of Options</t>
        </is>
      </c>
    </row>
    <row r="4">
      <c r="A4" s="4" t="inlineStr">
        <is>
          <t>Outstanding, Beginning Balance</t>
        </is>
      </c>
      <c r="B4" s="6" t="n">
        <v>2633175</v>
      </c>
      <c r="C4" s="6" t="n">
        <v>1383591</v>
      </c>
    </row>
    <row r="5">
      <c r="A5" s="4" t="inlineStr">
        <is>
          <t>Outstanding, Ending Balance</t>
        </is>
      </c>
      <c r="B5" s="6" t="n">
        <v>11184450</v>
      </c>
      <c r="C5" s="6" t="n">
        <v>2633175</v>
      </c>
      <c r="D5" s="6" t="n">
        <v>1383591</v>
      </c>
    </row>
    <row r="6">
      <c r="A6" s="4" t="inlineStr">
        <is>
          <t>Stock options</t>
        </is>
      </c>
    </row>
    <row r="7">
      <c r="A7" s="3" t="inlineStr">
        <is>
          <t>Number of Options</t>
        </is>
      </c>
    </row>
    <row r="8">
      <c r="A8" s="4" t="inlineStr">
        <is>
          <t>Outstanding, Beginning Balance</t>
        </is>
      </c>
      <c r="B8" s="6" t="n">
        <v>2633175</v>
      </c>
      <c r="C8" s="6" t="n">
        <v>1383591</v>
      </c>
      <c r="D8" s="6" t="n">
        <v>1546521</v>
      </c>
    </row>
    <row r="9">
      <c r="A9" s="4" t="inlineStr">
        <is>
          <t>Granted</t>
        </is>
      </c>
      <c r="B9" s="6" t="n">
        <v>1100500</v>
      </c>
      <c r="C9" s="6" t="n">
        <v>1481000</v>
      </c>
      <c r="D9" s="6" t="n">
        <v>73500</v>
      </c>
    </row>
    <row r="10">
      <c r="A10" s="4" t="inlineStr">
        <is>
          <t>Exercised</t>
        </is>
      </c>
      <c r="B10" s="6" t="n">
        <v>-739956</v>
      </c>
      <c r="C10" s="6" t="n">
        <v>-82083</v>
      </c>
    </row>
    <row r="11">
      <c r="A11" s="4" t="inlineStr">
        <is>
          <t>Expired or Forfeited</t>
        </is>
      </c>
      <c r="B11" s="6" t="n">
        <v>-170085</v>
      </c>
      <c r="C11" s="6" t="n">
        <v>-149333</v>
      </c>
      <c r="D11" s="6" t="n">
        <v>-236430</v>
      </c>
    </row>
    <row r="12">
      <c r="A12" s="4" t="inlineStr">
        <is>
          <t>Outstanding, Ending Balance</t>
        </is>
      </c>
      <c r="B12" s="6" t="n">
        <v>2823634</v>
      </c>
      <c r="C12" s="6" t="n">
        <v>2633175</v>
      </c>
      <c r="D12" s="6" t="n">
        <v>1383591</v>
      </c>
      <c r="E12" s="6" t="n">
        <v>1546521</v>
      </c>
    </row>
    <row r="13">
      <c r="A13" s="3" t="inlineStr">
        <is>
          <t>Weighted Average Exercise Price</t>
        </is>
      </c>
    </row>
    <row r="14">
      <c r="A14" s="4" t="inlineStr">
        <is>
          <t>Outstanding, Beginning Balance</t>
        </is>
      </c>
      <c r="B14" s="8" t="n">
        <v>3.09</v>
      </c>
      <c r="C14" s="8" t="n">
        <v>4.77</v>
      </c>
      <c r="D14" s="8" t="n">
        <v>5.11</v>
      </c>
    </row>
    <row r="15">
      <c r="A15" s="4" t="inlineStr">
        <is>
          <t>Granted</t>
        </is>
      </c>
      <c r="B15" s="9" t="n">
        <v>17.23</v>
      </c>
      <c r="C15" s="9" t="n">
        <v>1.66</v>
      </c>
      <c r="D15" s="9" t="n">
        <v>2.36</v>
      </c>
    </row>
    <row r="16">
      <c r="A16" s="4" t="inlineStr">
        <is>
          <t>Exercised</t>
        </is>
      </c>
      <c r="B16" s="9" t="n">
        <v>3.36</v>
      </c>
      <c r="C16" s="9" t="n">
        <v>4.67</v>
      </c>
    </row>
    <row r="17">
      <c r="A17" s="4" t="inlineStr">
        <is>
          <t>Expired or Forfeited</t>
        </is>
      </c>
      <c r="B17" s="9" t="n">
        <v>8.58</v>
      </c>
      <c r="C17" s="9" t="n">
        <v>3.68</v>
      </c>
      <c r="D17" s="9" t="n">
        <v>6.21</v>
      </c>
    </row>
    <row r="18">
      <c r="A18" s="4" t="inlineStr">
        <is>
          <t>Outstanding, Ending Balance</t>
        </is>
      </c>
      <c r="B18" s="8" t="n">
        <v>7.67</v>
      </c>
      <c r="C18" s="8" t="n">
        <v>3.09</v>
      </c>
      <c r="D18" s="8" t="n">
        <v>4.77</v>
      </c>
      <c r="E18" s="8" t="n">
        <v>5.11</v>
      </c>
    </row>
    <row r="19">
      <c r="A19" s="3" t="inlineStr">
        <is>
          <t>Weighted Average Remaining Life (Years)</t>
        </is>
      </c>
    </row>
    <row r="20">
      <c r="A20" s="4" t="inlineStr">
        <is>
          <t>Options Outstanding, Weighted Average Remaining Life (Years)</t>
        </is>
      </c>
      <c r="B20" s="4" t="inlineStr">
        <is>
          <t>7 years 11 months 12 days</t>
        </is>
      </c>
      <c r="C20" s="4" t="inlineStr">
        <is>
          <t>6 years 6 months 10 days</t>
        </is>
      </c>
      <c r="D20" s="4" t="inlineStr">
        <is>
          <t>6 years 3 months</t>
        </is>
      </c>
      <c r="E20" s="4" t="inlineStr">
        <is>
          <t>7 years 2 months 8 days</t>
        </is>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tock-Based Compensation - Assumptions Used To Compute The Fair Value Of Stock Options (Details) - USD ($)</t>
        </is>
      </c>
      <c r="B1" s="2" t="inlineStr">
        <is>
          <t>12 Months Ended</t>
        </is>
      </c>
    </row>
    <row r="2">
      <c r="B2" s="2" t="inlineStr">
        <is>
          <t>Dec. 31, 2021</t>
        </is>
      </c>
      <c r="C2" s="2" t="inlineStr">
        <is>
          <t>Dec. 31, 2020</t>
        </is>
      </c>
      <c r="D2" s="2" t="inlineStr">
        <is>
          <t>Dec. 31, 2019</t>
        </is>
      </c>
    </row>
    <row r="3">
      <c r="A3" s="3" t="inlineStr">
        <is>
          <t>Assumptions for Black-Scholes:</t>
        </is>
      </c>
    </row>
    <row r="4">
      <c r="A4" s="4" t="inlineStr">
        <is>
          <t>Expected annual dividends</t>
        </is>
      </c>
      <c r="B4" s="5" t="n">
        <v>0</v>
      </c>
      <c r="C4" s="5" t="n">
        <v>0</v>
      </c>
      <c r="D4" s="5" t="n">
        <v>0</v>
      </c>
    </row>
    <row r="5">
      <c r="A5" s="3" t="inlineStr">
        <is>
          <t>Value of options granted:</t>
        </is>
      </c>
    </row>
    <row r="6">
      <c r="A6" s="4" t="inlineStr">
        <is>
          <t>Number of options granted</t>
        </is>
      </c>
      <c r="B6" s="6" t="n">
        <v>1100500</v>
      </c>
      <c r="C6" s="6" t="n">
        <v>1481000</v>
      </c>
      <c r="D6" s="6" t="n">
        <v>73500</v>
      </c>
    </row>
    <row r="7">
      <c r="A7" s="4" t="inlineStr">
        <is>
          <t>Weighted average fair value per share</t>
        </is>
      </c>
      <c r="B7" s="8" t="n">
        <v>12.4</v>
      </c>
      <c r="C7" s="8" t="n">
        <v>1.08</v>
      </c>
      <c r="D7" s="8" t="n">
        <v>1.71</v>
      </c>
    </row>
    <row r="8">
      <c r="A8" s="4" t="inlineStr">
        <is>
          <t>Fair value of options granted</t>
        </is>
      </c>
      <c r="B8" s="5" t="n">
        <v>13642976</v>
      </c>
      <c r="C8" s="5" t="n">
        <v>1602267</v>
      </c>
      <c r="D8" s="5" t="n">
        <v>125814</v>
      </c>
    </row>
    <row r="9">
      <c r="A9" s="4" t="inlineStr">
        <is>
          <t>Minimum</t>
        </is>
      </c>
    </row>
    <row r="10">
      <c r="A10" s="3" t="inlineStr">
        <is>
          <t>Assumptions for Black-Scholes:</t>
        </is>
      </c>
    </row>
    <row r="11">
      <c r="A11" s="4" t="inlineStr">
        <is>
          <t>Expected term in years</t>
        </is>
      </c>
      <c r="B11" s="4" t="inlineStr">
        <is>
          <t>6 years 1 month 6 days</t>
        </is>
      </c>
      <c r="C11" s="4" t="inlineStr">
        <is>
          <t>6 years 2 months 12 days</t>
        </is>
      </c>
      <c r="D11" s="4" t="inlineStr">
        <is>
          <t>6 years 2 months 12 days</t>
        </is>
      </c>
    </row>
    <row r="12">
      <c r="A12" s="4" t="inlineStr">
        <is>
          <t>Volatility</t>
        </is>
      </c>
      <c r="B12" s="4" t="inlineStr">
        <is>
          <t>82.80%</t>
        </is>
      </c>
      <c r="C12" s="4" t="inlineStr">
        <is>
          <t>73.30%</t>
        </is>
      </c>
      <c r="D12" s="4" t="inlineStr">
        <is>
          <t>79.40%</t>
        </is>
      </c>
    </row>
    <row r="13">
      <c r="A13" s="4" t="inlineStr">
        <is>
          <t>Risk-free interest rate</t>
        </is>
      </c>
      <c r="B13" s="4" t="inlineStr">
        <is>
          <t>0.96%</t>
        </is>
      </c>
      <c r="C13" s="4" t="inlineStr">
        <is>
          <t>0.41%</t>
        </is>
      </c>
      <c r="D13" s="4" t="inlineStr">
        <is>
          <t>1.63%</t>
        </is>
      </c>
    </row>
    <row r="14">
      <c r="A14" s="4" t="inlineStr">
        <is>
          <t>Maximum</t>
        </is>
      </c>
    </row>
    <row r="15">
      <c r="A15" s="3" t="inlineStr">
        <is>
          <t>Assumptions for Black-Scholes:</t>
        </is>
      </c>
    </row>
    <row r="16">
      <c r="A16" s="4" t="inlineStr">
        <is>
          <t>Expected term in years</t>
        </is>
      </c>
      <c r="B16" s="4" t="inlineStr">
        <is>
          <t>6 years 6 months</t>
        </is>
      </c>
      <c r="C16" s="4" t="inlineStr">
        <is>
          <t>6 years 7 months 6 days</t>
        </is>
      </c>
      <c r="D16" s="4" t="inlineStr">
        <is>
          <t>6 years 3 months 18 days</t>
        </is>
      </c>
    </row>
    <row r="17">
      <c r="A17" s="4" t="inlineStr">
        <is>
          <t>Volatility</t>
        </is>
      </c>
      <c r="B17" s="4" t="inlineStr">
        <is>
          <t>86.00%</t>
        </is>
      </c>
      <c r="C17" s="4" t="inlineStr">
        <is>
          <t>76.80%</t>
        </is>
      </c>
      <c r="D17" s="4" t="inlineStr">
        <is>
          <t>89.40%</t>
        </is>
      </c>
    </row>
    <row r="18">
      <c r="A18" s="4" t="inlineStr">
        <is>
          <t>Risk-free interest rate</t>
        </is>
      </c>
      <c r="B18" s="4" t="inlineStr">
        <is>
          <t>1.25%</t>
        </is>
      </c>
      <c r="C18" s="4" t="inlineStr">
        <is>
          <t>0.55%</t>
        </is>
      </c>
      <c r="D18" s="4" t="inlineStr">
        <is>
          <t>1.68%</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5" customWidth="1" min="5" max="5"/>
  </cols>
  <sheetData>
    <row r="1">
      <c r="A1" s="1" t="inlineStr">
        <is>
          <t>Stock-Based Compensation - Additional Information (Details) - USD ($)</t>
        </is>
      </c>
      <c r="B1" s="2" t="inlineStr">
        <is>
          <t>Mar. 25, 2021</t>
        </is>
      </c>
      <c r="C1" s="2" t="inlineStr">
        <is>
          <t>Dec. 31, 2021</t>
        </is>
      </c>
      <c r="D1" s="2" t="inlineStr">
        <is>
          <t>Dec. 31, 2020</t>
        </is>
      </c>
      <c r="E1" s="2" t="inlineStr">
        <is>
          <t>Dec. 31, 2019</t>
        </is>
      </c>
    </row>
    <row r="2">
      <c r="A2" s="3" t="inlineStr">
        <is>
          <t>Stock-Based Compensation Plans</t>
        </is>
      </c>
    </row>
    <row r="3">
      <c r="A3" s="4" t="inlineStr">
        <is>
          <t>Number of shares authorized by plan</t>
        </is>
      </c>
      <c r="C3" s="6" t="n">
        <v>12734454</v>
      </c>
      <c r="D3" s="6" t="n">
        <v>9216208</v>
      </c>
      <c r="E3" s="6" t="n">
        <v>6712900</v>
      </c>
    </row>
    <row r="4">
      <c r="A4" s="4" t="inlineStr">
        <is>
          <t>Exercisable Options Outstanding Shares</t>
        </is>
      </c>
      <c r="C4" s="6" t="n">
        <v>1069639</v>
      </c>
      <c r="D4" s="6" t="n">
        <v>1251241</v>
      </c>
      <c r="E4" s="6" t="n">
        <v>1015019</v>
      </c>
    </row>
    <row r="5">
      <c r="A5" s="4" t="inlineStr">
        <is>
          <t>Weighted average exercise price per share, Exercisable</t>
        </is>
      </c>
      <c r="C5" s="8" t="n">
        <v>5.7</v>
      </c>
      <c r="D5" s="8" t="n">
        <v>4.17</v>
      </c>
      <c r="E5" s="8" t="n">
        <v>4.63</v>
      </c>
    </row>
    <row r="6">
      <c r="A6" s="4" t="inlineStr">
        <is>
          <t>Weighted average remaining contractual term on vested options</t>
        </is>
      </c>
      <c r="C6" s="4" t="inlineStr">
        <is>
          <t>6 years 6 months 29 days</t>
        </is>
      </c>
      <c r="D6" s="4" t="inlineStr">
        <is>
          <t>4 years 6 months 29 days</t>
        </is>
      </c>
      <c r="E6" s="4" t="inlineStr">
        <is>
          <t>5 years 4 months 24 days</t>
        </is>
      </c>
    </row>
    <row r="7">
      <c r="A7" s="4" t="inlineStr">
        <is>
          <t>Unvested Options Outstanding, Shares</t>
        </is>
      </c>
      <c r="C7" s="6" t="n">
        <v>1753995</v>
      </c>
      <c r="D7" s="6" t="n">
        <v>1381934</v>
      </c>
      <c r="E7" s="6" t="n">
        <v>368572</v>
      </c>
    </row>
    <row r="8">
      <c r="A8" s="4" t="inlineStr">
        <is>
          <t>Unvested Options Outstanding, Weighted average exercise price</t>
        </is>
      </c>
      <c r="C8" s="8" t="n">
        <v>9.619999999999999</v>
      </c>
      <c r="D8" s="8" t="n">
        <v>2.16</v>
      </c>
      <c r="E8" s="8" t="n">
        <v>5.17</v>
      </c>
    </row>
    <row r="9">
      <c r="A9" s="4" t="inlineStr">
        <is>
          <t>Unvested Options Outstanding Weighted average remaining life (years)</t>
        </is>
      </c>
      <c r="C9" s="4" t="inlineStr">
        <is>
          <t>8 years 9 months 18 days</t>
        </is>
      </c>
      <c r="D9" s="4" t="inlineStr">
        <is>
          <t>9 years 3 months 18 days</t>
        </is>
      </c>
      <c r="E9" s="4" t="inlineStr">
        <is>
          <t>8 years 6 months</t>
        </is>
      </c>
    </row>
    <row r="10">
      <c r="A10" s="4" t="inlineStr">
        <is>
          <t>Aggregate intrinsic value of the options exercised</t>
        </is>
      </c>
      <c r="C10" s="5" t="n">
        <v>13697906</v>
      </c>
      <c r="D10" s="5" t="n">
        <v>869177</v>
      </c>
      <c r="E10" s="5" t="n">
        <v>493500</v>
      </c>
    </row>
    <row r="11">
      <c r="A11" s="4" t="inlineStr">
        <is>
          <t>Aggregate intrinsic value of the options outstanding</t>
        </is>
      </c>
      <c r="C11" s="6" t="n">
        <v>9314887</v>
      </c>
      <c r="D11" s="5" t="n">
        <v>16444695</v>
      </c>
      <c r="E11" s="5" t="n">
        <v>0</v>
      </c>
    </row>
    <row r="12">
      <c r="A12" s="4" t="inlineStr">
        <is>
          <t>Unrecognized stock compensation expense</t>
        </is>
      </c>
      <c r="C12" s="5" t="n">
        <v>9355603</v>
      </c>
    </row>
    <row r="13">
      <c r="A13" s="4" t="inlineStr">
        <is>
          <t>Weighted average recognition period</t>
        </is>
      </c>
      <c r="C13" s="4" t="inlineStr">
        <is>
          <t>3 years 2 months 12 days</t>
        </is>
      </c>
    </row>
    <row r="14">
      <c r="A14" s="4" t="inlineStr">
        <is>
          <t>Weighted average fair value per share</t>
        </is>
      </c>
      <c r="C14" s="8" t="n">
        <v>12.4</v>
      </c>
      <c r="D14" s="8" t="n">
        <v>1.08</v>
      </c>
      <c r="E14" s="8" t="n">
        <v>1.71</v>
      </c>
    </row>
    <row r="15">
      <c r="A15" s="4" t="inlineStr">
        <is>
          <t>Company awarded shares</t>
        </is>
      </c>
      <c r="B15" s="6" t="n">
        <v>4768293</v>
      </c>
    </row>
    <row r="16">
      <c r="A16" s="4" t="inlineStr">
        <is>
          <t>Share-Based compensation excludes the long term incentive plan expense</t>
        </is>
      </c>
      <c r="C16" s="5" t="n">
        <v>4047444</v>
      </c>
      <c r="D16" s="5" t="n">
        <v>2805842</v>
      </c>
      <c r="E16" s="5" t="n">
        <v>1498357</v>
      </c>
    </row>
    <row r="17">
      <c r="A17" s="4" t="inlineStr">
        <is>
          <t>Board of directors and management members</t>
        </is>
      </c>
    </row>
    <row r="18">
      <c r="A18" s="3" t="inlineStr">
        <is>
          <t>Stock-Based Compensation Plans</t>
        </is>
      </c>
    </row>
    <row r="19">
      <c r="A19" s="4" t="inlineStr">
        <is>
          <t>Stock award issued</t>
        </is>
      </c>
      <c r="C19" s="6" t="n">
        <v>68047</v>
      </c>
    </row>
    <row r="20">
      <c r="A20" s="4" t="inlineStr">
        <is>
          <t>Weighted average fair value per share</t>
        </is>
      </c>
      <c r="C20" s="8" t="n">
        <v>16.9</v>
      </c>
    </row>
    <row r="21">
      <c r="A21" s="4" t="inlineStr">
        <is>
          <t>Aggregate fair value</t>
        </is>
      </c>
      <c r="C21" s="5" t="n">
        <v>1150000</v>
      </c>
    </row>
    <row r="22">
      <c r="A22" s="4" t="inlineStr">
        <is>
          <t>Fair market value awards expensed over twelve months</t>
        </is>
      </c>
      <c r="C22" s="6" t="n">
        <v>59170</v>
      </c>
    </row>
    <row r="23">
      <c r="A23" s="4" t="inlineStr">
        <is>
          <t>Fair market value awards expensed over twenty four months</t>
        </is>
      </c>
      <c r="C23" s="6" t="n">
        <v>8877</v>
      </c>
    </row>
    <row r="24">
      <c r="A24" s="4" t="inlineStr">
        <is>
          <t>Restricted Stock</t>
        </is>
      </c>
    </row>
    <row r="25">
      <c r="A25" s="3" t="inlineStr">
        <is>
          <t>Stock-Based Compensation Plans</t>
        </is>
      </c>
    </row>
    <row r="26">
      <c r="A26" s="4" t="inlineStr">
        <is>
          <t>Fair value weighted average</t>
        </is>
      </c>
      <c r="C26" s="8" t="n">
        <v>15.58</v>
      </c>
    </row>
    <row r="27">
      <c r="A27" s="4" t="inlineStr">
        <is>
          <t>Aggregate fair value</t>
        </is>
      </c>
      <c r="C27" s="5" t="n">
        <v>4674000</v>
      </c>
    </row>
    <row r="28">
      <c r="A28" s="4" t="inlineStr">
        <is>
          <t>Amortization period</t>
        </is>
      </c>
      <c r="C28" s="4" t="inlineStr">
        <is>
          <t>36 months</t>
        </is>
      </c>
    </row>
    <row r="29">
      <c r="A29" s="4" t="inlineStr">
        <is>
          <t>Fair market value of shares held in escrow</t>
        </is>
      </c>
      <c r="C29" s="5" t="n">
        <v>3895000</v>
      </c>
    </row>
    <row r="30">
      <c r="A30" s="4" t="inlineStr">
        <is>
          <t>Restricted Stock | Prepaid Expenses and Other Assets</t>
        </is>
      </c>
    </row>
    <row r="31">
      <c r="A31" s="3" t="inlineStr">
        <is>
          <t>Stock-Based Compensation Plans</t>
        </is>
      </c>
    </row>
    <row r="32">
      <c r="A32" s="4" t="inlineStr">
        <is>
          <t>Aggregate fair value</t>
        </is>
      </c>
      <c r="C32" s="5" t="n">
        <v>779000</v>
      </c>
    </row>
    <row r="33">
      <c r="A33" s="4" t="inlineStr">
        <is>
          <t>Restricted Stock | Director</t>
        </is>
      </c>
    </row>
    <row r="34">
      <c r="A34" s="3" t="inlineStr">
        <is>
          <t>Stock-Based Compensation Plans</t>
        </is>
      </c>
    </row>
    <row r="35">
      <c r="A35" s="4" t="inlineStr">
        <is>
          <t>Company awarded shares</t>
        </is>
      </c>
      <c r="C35" s="6" t="n">
        <v>300000</v>
      </c>
    </row>
    <row r="36">
      <c r="A36" s="4" t="inlineStr">
        <is>
          <t>Restricted Stock | Director | Continued employment</t>
        </is>
      </c>
    </row>
    <row r="37">
      <c r="A37" s="3" t="inlineStr">
        <is>
          <t>Stock-Based Compensation Plans</t>
        </is>
      </c>
    </row>
    <row r="38">
      <c r="A38" s="4" t="inlineStr">
        <is>
          <t>Award vesting period</t>
        </is>
      </c>
      <c r="C38" s="4" t="inlineStr">
        <is>
          <t>3 years</t>
        </is>
      </c>
    </row>
    <row r="39">
      <c r="A39" s="4" t="inlineStr">
        <is>
          <t>Company awarded shares</t>
        </is>
      </c>
      <c r="C39" s="6" t="n">
        <v>50000</v>
      </c>
    </row>
    <row r="40">
      <c r="A40" s="4" t="inlineStr">
        <is>
          <t>Restricted Stock | Director | Shares earned upon achievement of revenue</t>
        </is>
      </c>
    </row>
    <row r="41">
      <c r="A41" s="3" t="inlineStr">
        <is>
          <t>Stock-Based Compensation Plans</t>
        </is>
      </c>
    </row>
    <row r="42">
      <c r="A42" s="4" t="inlineStr">
        <is>
          <t>Award vesting period</t>
        </is>
      </c>
      <c r="C42" s="4" t="inlineStr">
        <is>
          <t>5 years</t>
        </is>
      </c>
    </row>
    <row r="43">
      <c r="A43" s="4" t="inlineStr">
        <is>
          <t>Company awarded shares</t>
        </is>
      </c>
      <c r="C43" s="6" t="n">
        <v>250000</v>
      </c>
    </row>
    <row r="44">
      <c r="A44" s="4" t="inlineStr">
        <is>
          <t>Common Stock</t>
        </is>
      </c>
    </row>
    <row r="45">
      <c r="A45" s="3" t="inlineStr">
        <is>
          <t>Stock-Based Compensation Plans</t>
        </is>
      </c>
    </row>
    <row r="46">
      <c r="A46" s="4" t="inlineStr">
        <is>
          <t>Company awarded shares</t>
        </is>
      </c>
      <c r="C46" s="6" t="n">
        <v>4768293</v>
      </c>
      <c r="D46" s="6" t="n">
        <v>8647059</v>
      </c>
      <c r="E46" s="6" t="n">
        <v>5479454</v>
      </c>
    </row>
    <row r="47">
      <c r="A47" s="4" t="inlineStr">
        <is>
          <t>2014 Plan</t>
        </is>
      </c>
    </row>
    <row r="48">
      <c r="A48" s="3" t="inlineStr">
        <is>
          <t>Stock-Based Compensation Plans</t>
        </is>
      </c>
    </row>
    <row r="49">
      <c r="A49" s="4" t="inlineStr">
        <is>
          <t>Number of shares authorized by plan</t>
        </is>
      </c>
      <c r="C49" s="6" t="n">
        <v>12734454</v>
      </c>
      <c r="D49" s="6" t="n">
        <v>9130710</v>
      </c>
      <c r="E49" s="6" t="n">
        <v>6627402</v>
      </c>
    </row>
    <row r="50">
      <c r="A50" s="4" t="inlineStr">
        <is>
          <t>Percentage of maximum number of shares that may be issued in accordance with the plan</t>
        </is>
      </c>
      <c r="C50" s="4" t="inlineStr">
        <is>
          <t>20.00%</t>
        </is>
      </c>
    </row>
    <row r="51">
      <c r="A51" s="4" t="inlineStr">
        <is>
          <t>Award expiration period</t>
        </is>
      </c>
      <c r="C51" s="4" t="inlineStr">
        <is>
          <t>10 years</t>
        </is>
      </c>
    </row>
    <row r="52">
      <c r="A52" s="4" t="inlineStr">
        <is>
          <t>Award vesting period</t>
        </is>
      </c>
      <c r="C52" s="4" t="inlineStr">
        <is>
          <t>4 years</t>
        </is>
      </c>
    </row>
    <row r="53">
      <c r="A53" s="4" t="inlineStr">
        <is>
          <t>2014 Plan | Minimum</t>
        </is>
      </c>
    </row>
    <row r="54">
      <c r="A54" s="3" t="inlineStr">
        <is>
          <t>Stock-Based Compensation Plans</t>
        </is>
      </c>
    </row>
    <row r="55">
      <c r="A55" s="4" t="inlineStr">
        <is>
          <t>Vesting rights percentage</t>
        </is>
      </c>
      <c r="C55" s="4" t="inlineStr">
        <is>
          <t>25.00%</t>
        </is>
      </c>
    </row>
    <row r="56">
      <c r="A56" s="4" t="inlineStr">
        <is>
          <t>Exercise price to fair value</t>
        </is>
      </c>
      <c r="C56" s="4" t="inlineStr">
        <is>
          <t>100.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4" customWidth="1" min="2" max="2"/>
    <col width="25" customWidth="1" min="3" max="3"/>
    <col width="14" customWidth="1" min="4" max="4"/>
    <col width="14" customWidth="1" min="5" max="5"/>
  </cols>
  <sheetData>
    <row r="1">
      <c r="A1" s="1" t="inlineStr">
        <is>
          <t>Long-term Incentive Plan (Details) - USD ($)</t>
        </is>
      </c>
      <c r="B1" s="2" t="inlineStr">
        <is>
          <t>Mar. 17, 2021</t>
        </is>
      </c>
      <c r="C1" s="2" t="inlineStr">
        <is>
          <t>Dec. 31, 2021</t>
        </is>
      </c>
      <c r="D1" s="2" t="inlineStr">
        <is>
          <t>Dec. 31, 2020</t>
        </is>
      </c>
      <c r="E1" s="2" t="inlineStr">
        <is>
          <t>Dec. 31, 2019</t>
        </is>
      </c>
    </row>
    <row r="2">
      <c r="A2" s="3" t="inlineStr">
        <is>
          <t>Long-term Incentive Plan</t>
        </is>
      </c>
    </row>
    <row r="3">
      <c r="A3" s="4" t="inlineStr">
        <is>
          <t>Exercise price</t>
        </is>
      </c>
      <c r="C3" s="8" t="n">
        <v>5.7</v>
      </c>
      <c r="D3" s="8" t="n">
        <v>4.17</v>
      </c>
      <c r="E3" s="8" t="n">
        <v>4.63</v>
      </c>
    </row>
    <row r="4">
      <c r="A4" s="4" t="inlineStr">
        <is>
          <t>Share-based Compensation</t>
        </is>
      </c>
      <c r="C4" s="5" t="n">
        <v>17302833</v>
      </c>
      <c r="D4" s="5" t="n">
        <v>2805842</v>
      </c>
      <c r="E4" s="5" t="n">
        <v>1498357</v>
      </c>
    </row>
    <row r="5">
      <c r="A5" s="4" t="inlineStr">
        <is>
          <t>Unrecognized stock-based compensation expense</t>
        </is>
      </c>
      <c r="C5" s="5" t="n">
        <v>9355603</v>
      </c>
    </row>
    <row r="6">
      <c r="A6" s="4" t="inlineStr">
        <is>
          <t>Recognition period</t>
        </is>
      </c>
      <c r="C6" s="4" t="inlineStr">
        <is>
          <t>3 years 2 months 12 days</t>
        </is>
      </c>
    </row>
    <row r="7">
      <c r="A7" s="4" t="inlineStr">
        <is>
          <t>Options available in equity market and operational milestone</t>
        </is>
      </c>
      <c r="C7" s="6" t="n">
        <v>5409000</v>
      </c>
    </row>
    <row r="8">
      <c r="A8" s="4" t="inlineStr">
        <is>
          <t>Equity Market Capitalization Targets</t>
        </is>
      </c>
    </row>
    <row r="9">
      <c r="A9" s="3" t="inlineStr">
        <is>
          <t>Long-term Incentive Plan</t>
        </is>
      </c>
    </row>
    <row r="10">
      <c r="A10" s="4" t="inlineStr">
        <is>
          <t>Options available in equity market and operational milestone</t>
        </is>
      </c>
      <c r="C10" s="6" t="n">
        <v>2704500</v>
      </c>
    </row>
    <row r="11">
      <c r="A11" s="4" t="inlineStr">
        <is>
          <t>Annual Revenue Targets</t>
        </is>
      </c>
    </row>
    <row r="12">
      <c r="A12" s="3" t="inlineStr">
        <is>
          <t>Long-term Incentive Plan</t>
        </is>
      </c>
    </row>
    <row r="13">
      <c r="A13" s="4" t="inlineStr">
        <is>
          <t>Options available in equity market and operational milestone</t>
        </is>
      </c>
      <c r="C13" s="6" t="n">
        <v>1893150</v>
      </c>
    </row>
    <row r="14">
      <c r="A14" s="4" t="inlineStr">
        <is>
          <t>Annual EBITDA Margins Before Non-Cash Charges Targets</t>
        </is>
      </c>
    </row>
    <row r="15">
      <c r="A15" s="3" t="inlineStr">
        <is>
          <t>Long-term Incentive Plan</t>
        </is>
      </c>
    </row>
    <row r="16">
      <c r="A16" s="4" t="inlineStr">
        <is>
          <t>Options available in equity market and operational milestone</t>
        </is>
      </c>
      <c r="C16" s="6" t="n">
        <v>811350</v>
      </c>
    </row>
    <row r="17">
      <c r="A17" s="4" t="inlineStr">
        <is>
          <t>Long-term Incentive Plan 2021</t>
        </is>
      </c>
    </row>
    <row r="18">
      <c r="A18" s="3" t="inlineStr">
        <is>
          <t>Long-term Incentive Plan</t>
        </is>
      </c>
    </row>
    <row r="19">
      <c r="A19" s="4" t="inlineStr">
        <is>
          <t>Share-based Compensation</t>
        </is>
      </c>
      <c r="C19" s="5" t="n">
        <v>13255388</v>
      </c>
      <c r="D19" s="6" t="n">
        <v>0</v>
      </c>
      <c r="E19" s="6" t="n">
        <v>0</v>
      </c>
    </row>
    <row r="20">
      <c r="A20" s="4" t="inlineStr">
        <is>
          <t>Stock options | Long-term Incentive Plan 2021</t>
        </is>
      </c>
    </row>
    <row r="21">
      <c r="A21" s="3" t="inlineStr">
        <is>
          <t>Long-term Incentive Plan</t>
        </is>
      </c>
    </row>
    <row r="22">
      <c r="A22" s="4" t="inlineStr">
        <is>
          <t>Granted</t>
        </is>
      </c>
      <c r="B22" s="6" t="n">
        <v>5784000</v>
      </c>
    </row>
    <row r="23">
      <c r="A23" s="4" t="inlineStr">
        <is>
          <t>Exercise price</t>
        </is>
      </c>
      <c r="B23" s="5" t="n">
        <v>19</v>
      </c>
    </row>
    <row r="24">
      <c r="A24" s="4" t="inlineStr">
        <is>
          <t>Share-based Compensation</t>
        </is>
      </c>
      <c r="C24" s="6" t="n">
        <v>13255388</v>
      </c>
      <c r="D24" s="5" t="n">
        <v>0</v>
      </c>
      <c r="E24" s="5" t="n">
        <v>0</v>
      </c>
    </row>
    <row r="25">
      <c r="A25" s="4" t="inlineStr">
        <is>
          <t>Stock options | Vest immediately | Long-term Incentive Plan 2021</t>
        </is>
      </c>
    </row>
    <row r="26">
      <c r="A26" s="3" t="inlineStr">
        <is>
          <t>Long-term Incentive Plan</t>
        </is>
      </c>
    </row>
    <row r="27">
      <c r="A27" s="4" t="inlineStr">
        <is>
          <t>Options vested</t>
        </is>
      </c>
      <c r="B27" s="5" t="n">
        <v>375000</v>
      </c>
    </row>
    <row r="28">
      <c r="A28" s="4" t="inlineStr">
        <is>
          <t>Stock options tied to equity market capitalization milestone</t>
        </is>
      </c>
    </row>
    <row r="29">
      <c r="A29" s="3" t="inlineStr">
        <is>
          <t>Long-term Incentive Plan</t>
        </is>
      </c>
    </row>
    <row r="30">
      <c r="A30" s="4" t="inlineStr">
        <is>
          <t>Unrecognized stock-based compensation expense</t>
        </is>
      </c>
      <c r="C30" s="6" t="n">
        <v>28340458</v>
      </c>
    </row>
    <row r="31">
      <c r="A31" s="4" t="inlineStr">
        <is>
          <t>Amount of threshold additional stock based compensation expense</t>
        </is>
      </c>
      <c r="C31" s="5" t="n">
        <v>34100000</v>
      </c>
    </row>
    <row r="32">
      <c r="A32" s="4" t="inlineStr">
        <is>
          <t>Stock options tied to equity market capitalization milestone | Maximum</t>
        </is>
      </c>
    </row>
    <row r="33">
      <c r="A33" s="3" t="inlineStr">
        <is>
          <t>Long-term Incentive Plan</t>
        </is>
      </c>
    </row>
    <row r="34">
      <c r="A34" s="4" t="inlineStr">
        <is>
          <t>Recognition period</t>
        </is>
      </c>
      <c r="C34" s="4" t="inlineStr">
        <is>
          <t>6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Long-term Incentive Plan - Assumptions Used To Compute The Fair Value And Estimated Value (Details) - USD ($)</t>
        </is>
      </c>
      <c r="B1" s="2" t="inlineStr">
        <is>
          <t>12 Months Ended</t>
        </is>
      </c>
    </row>
    <row r="2">
      <c r="B2" s="2" t="inlineStr">
        <is>
          <t>Dec. 31, 2021</t>
        </is>
      </c>
      <c r="C2" s="2" t="inlineStr">
        <is>
          <t>Dec. 31, 2020</t>
        </is>
      </c>
      <c r="D2" s="2" t="inlineStr">
        <is>
          <t>Dec. 31, 2019</t>
        </is>
      </c>
      <c r="E2" s="2" t="inlineStr">
        <is>
          <t>Jan. 31, 2021</t>
        </is>
      </c>
    </row>
    <row r="3">
      <c r="A3" s="3" t="inlineStr">
        <is>
          <t>Value of options granted:</t>
        </is>
      </c>
    </row>
    <row r="4">
      <c r="A4" s="4" t="inlineStr">
        <is>
          <t>Number of options granted</t>
        </is>
      </c>
      <c r="B4" s="6" t="n">
        <v>1100500</v>
      </c>
      <c r="C4" s="6" t="n">
        <v>1481000</v>
      </c>
      <c r="D4" s="6" t="n">
        <v>73500</v>
      </c>
    </row>
    <row r="5">
      <c r="A5" s="4" t="inlineStr">
        <is>
          <t>Weighted average fair value per share</t>
        </is>
      </c>
      <c r="B5" s="8" t="n">
        <v>12.4</v>
      </c>
      <c r="C5" s="8" t="n">
        <v>1.08</v>
      </c>
      <c r="D5" s="8" t="n">
        <v>1.71</v>
      </c>
    </row>
    <row r="6">
      <c r="A6" s="4" t="inlineStr">
        <is>
          <t>Fair value of options granted</t>
        </is>
      </c>
      <c r="B6" s="5" t="n">
        <v>13642976</v>
      </c>
      <c r="C6" s="5" t="n">
        <v>1602267</v>
      </c>
      <c r="D6" s="5" t="n">
        <v>125814</v>
      </c>
    </row>
    <row r="7">
      <c r="A7" s="4" t="inlineStr">
        <is>
          <t>Minimum</t>
        </is>
      </c>
    </row>
    <row r="8">
      <c r="A8" s="3" t="inlineStr">
        <is>
          <t>Assumptions</t>
        </is>
      </c>
    </row>
    <row r="9">
      <c r="A9" s="4" t="inlineStr">
        <is>
          <t>Expected term in years</t>
        </is>
      </c>
      <c r="B9" s="4" t="inlineStr">
        <is>
          <t>6 years 1 month 6 days</t>
        </is>
      </c>
      <c r="C9" s="4" t="inlineStr">
        <is>
          <t>6 years 2 months 12 days</t>
        </is>
      </c>
      <c r="D9" s="4" t="inlineStr">
        <is>
          <t>6 years 2 months 12 days</t>
        </is>
      </c>
    </row>
    <row r="10">
      <c r="A10" s="4" t="inlineStr">
        <is>
          <t>Volatility</t>
        </is>
      </c>
      <c r="B10" s="4" t="inlineStr">
        <is>
          <t>82.80%</t>
        </is>
      </c>
      <c r="C10" s="4" t="inlineStr">
        <is>
          <t>73.30%</t>
        </is>
      </c>
      <c r="D10" s="4" t="inlineStr">
        <is>
          <t>79.40%</t>
        </is>
      </c>
    </row>
    <row r="11">
      <c r="A11" s="4" t="inlineStr">
        <is>
          <t>Risk-free interest rate</t>
        </is>
      </c>
      <c r="B11" s="4" t="inlineStr">
        <is>
          <t>0.96%</t>
        </is>
      </c>
      <c r="C11" s="4" t="inlineStr">
        <is>
          <t>0.41%</t>
        </is>
      </c>
      <c r="D11" s="4" t="inlineStr">
        <is>
          <t>1.63%</t>
        </is>
      </c>
    </row>
    <row r="12">
      <c r="A12" s="4" t="inlineStr">
        <is>
          <t>Maximum</t>
        </is>
      </c>
    </row>
    <row r="13">
      <c r="A13" s="3" t="inlineStr">
        <is>
          <t>Assumptions</t>
        </is>
      </c>
    </row>
    <row r="14">
      <c r="A14" s="4" t="inlineStr">
        <is>
          <t>Expected term in years</t>
        </is>
      </c>
      <c r="B14" s="4" t="inlineStr">
        <is>
          <t>6 years 6 months</t>
        </is>
      </c>
      <c r="C14" s="4" t="inlineStr">
        <is>
          <t>6 years 7 months 6 days</t>
        </is>
      </c>
      <c r="D14" s="4" t="inlineStr">
        <is>
          <t>6 years 3 months 18 days</t>
        </is>
      </c>
    </row>
    <row r="15">
      <c r="A15" s="4" t="inlineStr">
        <is>
          <t>Volatility</t>
        </is>
      </c>
      <c r="B15" s="4" t="inlineStr">
        <is>
          <t>86.00%</t>
        </is>
      </c>
      <c r="C15" s="4" t="inlineStr">
        <is>
          <t>76.80%</t>
        </is>
      </c>
      <c r="D15" s="4" t="inlineStr">
        <is>
          <t>89.40%</t>
        </is>
      </c>
    </row>
    <row r="16">
      <c r="A16" s="4" t="inlineStr">
        <is>
          <t>Risk-free interest rate</t>
        </is>
      </c>
      <c r="B16" s="4" t="inlineStr">
        <is>
          <t>1.25%</t>
        </is>
      </c>
      <c r="C16" s="4" t="inlineStr">
        <is>
          <t>0.55%</t>
        </is>
      </c>
      <c r="D16" s="4" t="inlineStr">
        <is>
          <t>1.68%</t>
        </is>
      </c>
    </row>
    <row r="17">
      <c r="A17" s="4" t="inlineStr">
        <is>
          <t>Equity Market Capitalization Targets [Member]</t>
        </is>
      </c>
    </row>
    <row r="18">
      <c r="A18" s="3" t="inlineStr">
        <is>
          <t>Assumptions</t>
        </is>
      </c>
    </row>
    <row r="19">
      <c r="A19" s="4" t="inlineStr">
        <is>
          <t>Volatility</t>
        </is>
      </c>
      <c r="B19" s="4" t="inlineStr">
        <is>
          <t>70.58%</t>
        </is>
      </c>
    </row>
    <row r="20">
      <c r="A20" s="4" t="inlineStr">
        <is>
          <t>Expected annual dividends</t>
        </is>
      </c>
      <c r="B20" s="4" t="inlineStr">
        <is>
          <t>0.00%</t>
        </is>
      </c>
    </row>
    <row r="21">
      <c r="A21" s="3" t="inlineStr">
        <is>
          <t>Value of options granted:</t>
        </is>
      </c>
    </row>
    <row r="22">
      <c r="A22" s="4" t="inlineStr">
        <is>
          <t>Number of options granted</t>
        </is>
      </c>
      <c r="B22" s="6" t="n">
        <v>3079500</v>
      </c>
    </row>
    <row r="23">
      <c r="A23" s="4" t="inlineStr">
        <is>
          <t>Weighted average fair value per share</t>
        </is>
      </c>
      <c r="B23" s="8" t="n">
        <v>10.92</v>
      </c>
    </row>
    <row r="24">
      <c r="A24" s="4" t="inlineStr">
        <is>
          <t>Fair value of options granted</t>
        </is>
      </c>
      <c r="B24" s="5" t="n">
        <v>33623423</v>
      </c>
    </row>
    <row r="25">
      <c r="A25" s="4" t="inlineStr">
        <is>
          <t>Fair value</t>
        </is>
      </c>
      <c r="B25" s="5" t="n">
        <v>33600000</v>
      </c>
      <c r="E25" s="5" t="n">
        <v>12100000</v>
      </c>
    </row>
    <row r="26">
      <c r="A26" s="4" t="inlineStr">
        <is>
          <t>Equity Market Capitalization Targets [Member] | Minimum</t>
        </is>
      </c>
    </row>
    <row r="27">
      <c r="A27" s="3" t="inlineStr">
        <is>
          <t>Assumptions</t>
        </is>
      </c>
    </row>
    <row r="28">
      <c r="A28" s="4" t="inlineStr">
        <is>
          <t>Expected term in years</t>
        </is>
      </c>
      <c r="B28" s="4" t="inlineStr">
        <is>
          <t>1 year 4 months 24 days</t>
        </is>
      </c>
    </row>
    <row r="29">
      <c r="A29" s="4" t="inlineStr">
        <is>
          <t>Risk-free interest rate</t>
        </is>
      </c>
      <c r="B29" s="4" t="inlineStr">
        <is>
          <t>0.07%</t>
        </is>
      </c>
    </row>
    <row r="30">
      <c r="A30" s="4" t="inlineStr">
        <is>
          <t>Equity Market Capitalization Targets [Member] | Maximum</t>
        </is>
      </c>
    </row>
    <row r="31">
      <c r="A31" s="3" t="inlineStr">
        <is>
          <t>Assumptions</t>
        </is>
      </c>
    </row>
    <row r="32">
      <c r="A32" s="4" t="inlineStr">
        <is>
          <t>Expected term in years</t>
        </is>
      </c>
      <c r="B32" s="4" t="inlineStr">
        <is>
          <t>5 years 2 months 12 days</t>
        </is>
      </c>
    </row>
    <row r="33">
      <c r="A33" s="4" t="inlineStr">
        <is>
          <t>Risk-free interest rate</t>
        </is>
      </c>
      <c r="B33" s="4" t="inlineStr">
        <is>
          <t>1.28%</t>
        </is>
      </c>
    </row>
    <row r="34">
      <c r="A34" s="4" t="inlineStr">
        <is>
          <t>Performance-based awards</t>
        </is>
      </c>
    </row>
    <row r="35">
      <c r="A35" s="3" t="inlineStr">
        <is>
          <t>Assumptions</t>
        </is>
      </c>
    </row>
    <row r="36">
      <c r="A36" s="4" t="inlineStr">
        <is>
          <t>Expected annual dividends</t>
        </is>
      </c>
      <c r="B36" s="4" t="inlineStr">
        <is>
          <t>0.00%</t>
        </is>
      </c>
    </row>
    <row r="37">
      <c r="A37" s="3" t="inlineStr">
        <is>
          <t>Value of options granted:</t>
        </is>
      </c>
    </row>
    <row r="38">
      <c r="A38" s="4" t="inlineStr">
        <is>
          <t>Number of options granted</t>
        </is>
      </c>
      <c r="B38" s="6" t="n">
        <v>2704500</v>
      </c>
    </row>
    <row r="39">
      <c r="A39" s="4" t="inlineStr">
        <is>
          <t>Weighted average fair value per share</t>
        </is>
      </c>
      <c r="B39" s="8" t="n">
        <v>15.54</v>
      </c>
    </row>
    <row r="40">
      <c r="A40" s="4" t="inlineStr">
        <is>
          <t>Fair value of options granted</t>
        </is>
      </c>
      <c r="B40" s="5" t="n">
        <v>42040151</v>
      </c>
    </row>
    <row r="41">
      <c r="A41" s="4" t="inlineStr">
        <is>
          <t>Performance-based awards | Minimum</t>
        </is>
      </c>
    </row>
    <row r="42">
      <c r="A42" s="3" t="inlineStr">
        <is>
          <t>Assumptions</t>
        </is>
      </c>
    </row>
    <row r="43">
      <c r="A43" s="4" t="inlineStr">
        <is>
          <t>Expected term in years</t>
        </is>
      </c>
      <c r="B43" s="4" t="inlineStr">
        <is>
          <t>6 years</t>
        </is>
      </c>
    </row>
    <row r="44">
      <c r="A44" s="4" t="inlineStr">
        <is>
          <t>Volatility</t>
        </is>
      </c>
      <c r="B44" s="4" t="inlineStr">
        <is>
          <t>84.67%</t>
        </is>
      </c>
    </row>
    <row r="45">
      <c r="A45" s="4" t="inlineStr">
        <is>
          <t>Risk-free interest rate</t>
        </is>
      </c>
      <c r="B45" s="4" t="inlineStr">
        <is>
          <t>1.03%</t>
        </is>
      </c>
    </row>
    <row r="46">
      <c r="A46" s="4" t="inlineStr">
        <is>
          <t>Performance-based awards | Maximum</t>
        </is>
      </c>
    </row>
    <row r="47">
      <c r="A47" s="3" t="inlineStr">
        <is>
          <t>Assumptions</t>
        </is>
      </c>
    </row>
    <row r="48">
      <c r="A48" s="4" t="inlineStr">
        <is>
          <t>Expected term in years</t>
        </is>
      </c>
      <c r="B48" s="4" t="inlineStr">
        <is>
          <t>10 years</t>
        </is>
      </c>
    </row>
    <row r="49">
      <c r="A49" s="4" t="inlineStr">
        <is>
          <t>Volatility</t>
        </is>
      </c>
      <c r="B49" s="4" t="inlineStr">
        <is>
          <t>116.39%</t>
        </is>
      </c>
    </row>
    <row r="50">
      <c r="A50" s="4" t="inlineStr">
        <is>
          <t>Risk-free interest rate</t>
        </is>
      </c>
      <c r="B50" s="4" t="inlineStr">
        <is>
          <t>1.63%</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term Incentive Plan - Effect Of Changes On Stock-based Compensation Expense (Details) - Equity Market Capitalization Targets [Member] - Long-term Incentive Plan 2021 - USD ($)</t>
        </is>
      </c>
      <c r="B1" s="2" t="inlineStr">
        <is>
          <t>3 Months Ended</t>
        </is>
      </c>
    </row>
    <row r="2">
      <c r="B2" s="2" t="inlineStr">
        <is>
          <t>Dec. 31, 2021</t>
        </is>
      </c>
      <c r="C2" s="2" t="inlineStr">
        <is>
          <t>Sep. 30, 2021</t>
        </is>
      </c>
      <c r="D2" s="2" t="inlineStr">
        <is>
          <t>Jun. 30, 2021</t>
        </is>
      </c>
      <c r="E2" s="2" t="inlineStr">
        <is>
          <t>Mar. 31, 2021</t>
        </is>
      </c>
    </row>
    <row r="3">
      <c r="A3" s="3" t="inlineStr">
        <is>
          <t>Long-term Incentive Plan</t>
        </is>
      </c>
    </row>
    <row r="4">
      <c r="A4" s="4" t="inlineStr">
        <is>
          <t>Additional Paid-in Captial</t>
        </is>
      </c>
      <c r="B4" s="5" t="n">
        <v>-5519504</v>
      </c>
      <c r="C4" s="5" t="n">
        <v>2541482</v>
      </c>
      <c r="D4" s="5" t="n">
        <v>466015</v>
      </c>
      <c r="E4" s="5" t="n">
        <v>2512007</v>
      </c>
    </row>
    <row r="5">
      <c r="A5" s="4" t="inlineStr">
        <is>
          <t>Research and Development Expense</t>
        </is>
      </c>
      <c r="B5" s="6" t="n">
        <v>-275516</v>
      </c>
      <c r="C5" s="6" t="n">
        <v>126863</v>
      </c>
      <c r="D5" s="6" t="n">
        <v>23262</v>
      </c>
      <c r="E5" s="6" t="n">
        <v>125391</v>
      </c>
    </row>
    <row r="6">
      <c r="A6" s="4" t="inlineStr">
        <is>
          <t>Sales and Marketing</t>
        </is>
      </c>
      <c r="B6" s="6" t="n">
        <v>-137758</v>
      </c>
      <c r="C6" s="6" t="n">
        <v>63431</v>
      </c>
      <c r="D6" s="6" t="n">
        <v>11631</v>
      </c>
      <c r="E6" s="6" t="n">
        <v>62696</v>
      </c>
    </row>
    <row r="7">
      <c r="A7" s="4" t="inlineStr">
        <is>
          <t>General and Administrative</t>
        </is>
      </c>
      <c r="B7" s="6" t="n">
        <v>-5106230</v>
      </c>
      <c r="C7" s="6" t="n">
        <v>2351188</v>
      </c>
      <c r="D7" s="6" t="n">
        <v>431122</v>
      </c>
      <c r="E7" s="6" t="n">
        <v>2323920</v>
      </c>
    </row>
    <row r="8">
      <c r="A8" s="4" t="inlineStr">
        <is>
          <t>Net Loss</t>
        </is>
      </c>
      <c r="B8" s="5" t="n">
        <v>-5519504</v>
      </c>
      <c r="C8" s="5" t="n">
        <v>2541482</v>
      </c>
      <c r="D8" s="5" t="n">
        <v>466015</v>
      </c>
      <c r="E8" s="5" t="n">
        <v>2512007</v>
      </c>
    </row>
    <row r="9">
      <c r="A9" s="4" t="inlineStr">
        <is>
          <t>Loss per Share</t>
        </is>
      </c>
      <c r="B9" s="8" t="n">
        <v>-0.1</v>
      </c>
      <c r="C9" s="8" t="n">
        <v>0.04</v>
      </c>
      <c r="D9" s="8" t="n">
        <v>0.01</v>
      </c>
      <c r="E9" s="8" t="n">
        <v>0.05</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7" customWidth="1" min="2" max="2"/>
  </cols>
  <sheetData>
    <row r="1">
      <c r="A1" s="1" t="inlineStr">
        <is>
          <t>Long-term Incentive Plan - LTIP (Details)</t>
        </is>
      </c>
      <c r="B1" s="2" t="inlineStr">
        <is>
          <t>12 Months Ended</t>
        </is>
      </c>
    </row>
    <row r="2">
      <c r="B2" s="2" t="inlineStr">
        <is>
          <t>Dec. 31, 2021USD ($)shares</t>
        </is>
      </c>
    </row>
    <row r="3">
      <c r="A3" s="3" t="inlineStr">
        <is>
          <t>Long-term Incentive Plan</t>
        </is>
      </c>
    </row>
    <row r="4">
      <c r="A4" s="4" t="inlineStr">
        <is>
          <t>Percentage of weightage for equity market capitalization target</t>
        </is>
      </c>
      <c r="B4" s="4" t="inlineStr">
        <is>
          <t>50.00%</t>
        </is>
      </c>
    </row>
    <row r="5">
      <c r="A5" s="4" t="inlineStr">
        <is>
          <t>Percentage of weightage for last twelve months revenue target</t>
        </is>
      </c>
      <c r="B5" s="4" t="inlineStr">
        <is>
          <t>35.00%</t>
        </is>
      </c>
    </row>
    <row r="6">
      <c r="A6" s="4" t="inlineStr">
        <is>
          <t>Percentage of weightage for last twelve months EBITDA margin before non-cash charges</t>
        </is>
      </c>
      <c r="B6" s="4" t="inlineStr">
        <is>
          <t>15.00%</t>
        </is>
      </c>
    </row>
    <row r="7">
      <c r="A7" s="4" t="inlineStr">
        <is>
          <t>Options available in equity market and operational milestone | shares</t>
        </is>
      </c>
      <c r="B7" s="6" t="n">
        <v>5409000</v>
      </c>
    </row>
    <row r="8">
      <c r="A8" s="4" t="inlineStr">
        <is>
          <t>Stock option tied to equity market and operational milestones</t>
        </is>
      </c>
    </row>
    <row r="9">
      <c r="A9" s="3" t="inlineStr">
        <is>
          <t>Long-term Incentive Plan</t>
        </is>
      </c>
    </row>
    <row r="10">
      <c r="A10" s="4" t="inlineStr">
        <is>
          <t>Options available in equity market and operational milestone | shares</t>
        </is>
      </c>
      <c r="B10" s="6" t="n">
        <v>5409000</v>
      </c>
    </row>
    <row r="11">
      <c r="A11" s="4" t="inlineStr">
        <is>
          <t>Equity market and operational milestone one</t>
        </is>
      </c>
    </row>
    <row r="12">
      <c r="A12" s="3" t="inlineStr">
        <is>
          <t>Long-term Incentive Plan</t>
        </is>
      </c>
    </row>
    <row r="13">
      <c r="A13" s="4" t="inlineStr">
        <is>
          <t>Options available in equity market and operational milestone | shares</t>
        </is>
      </c>
      <c r="B13" s="6" t="n">
        <v>686000</v>
      </c>
    </row>
    <row r="14">
      <c r="A14" s="4" t="inlineStr">
        <is>
          <t>Amount of equity market capitalization target</t>
        </is>
      </c>
      <c r="B14" s="5" t="n">
        <v>2000000000</v>
      </c>
    </row>
    <row r="15">
      <c r="A15" s="4" t="inlineStr">
        <is>
          <t>Amount of last twelve months revenue target under the equity market and operational milestone under LTIP</t>
        </is>
      </c>
      <c r="B15" s="5" t="n">
        <v>25000000</v>
      </c>
    </row>
    <row r="16">
      <c r="A16" s="4" t="inlineStr">
        <is>
          <t>Percentage of last twelve months EBITDA margin before non-cash charges target</t>
        </is>
      </c>
      <c r="B16" s="4" t="inlineStr">
        <is>
          <t>0.00%</t>
        </is>
      </c>
    </row>
    <row r="17">
      <c r="A17" s="4" t="inlineStr">
        <is>
          <t>Equity market and operational milestone two</t>
        </is>
      </c>
    </row>
    <row r="18">
      <c r="A18" s="3" t="inlineStr">
        <is>
          <t>Long-term Incentive Plan</t>
        </is>
      </c>
    </row>
    <row r="19">
      <c r="A19" s="4" t="inlineStr">
        <is>
          <t>Options available in equity market and operational milestone | shares</t>
        </is>
      </c>
      <c r="B19" s="6" t="n">
        <v>686000</v>
      </c>
    </row>
    <row r="20">
      <c r="A20" s="4" t="inlineStr">
        <is>
          <t>Amount of equity market capitalization target</t>
        </is>
      </c>
      <c r="B20" s="5" t="n">
        <v>3000000000</v>
      </c>
    </row>
    <row r="21">
      <c r="A21" s="4" t="inlineStr">
        <is>
          <t>Amount of last twelve months revenue target under the equity market and operational milestone under LTIP</t>
        </is>
      </c>
      <c r="B21" s="5" t="n">
        <v>50000000</v>
      </c>
    </row>
    <row r="22">
      <c r="A22" s="4" t="inlineStr">
        <is>
          <t>Percentage of last twelve months EBITDA margin before non-cash charges target</t>
        </is>
      </c>
      <c r="B22" s="4" t="inlineStr">
        <is>
          <t>2.00%</t>
        </is>
      </c>
    </row>
    <row r="23">
      <c r="A23" s="4" t="inlineStr">
        <is>
          <t>Equity market and operational milestone three</t>
        </is>
      </c>
    </row>
    <row r="24">
      <c r="A24" s="3" t="inlineStr">
        <is>
          <t>Long-term Incentive Plan</t>
        </is>
      </c>
    </row>
    <row r="25">
      <c r="A25" s="4" t="inlineStr">
        <is>
          <t>Options available in equity market and operational milestone | shares</t>
        </is>
      </c>
      <c r="B25" s="6" t="n">
        <v>686000</v>
      </c>
    </row>
    <row r="26">
      <c r="A26" s="4" t="inlineStr">
        <is>
          <t>Amount of equity market capitalization target</t>
        </is>
      </c>
      <c r="B26" s="5" t="n">
        <v>4000000000</v>
      </c>
    </row>
    <row r="27">
      <c r="A27" s="4" t="inlineStr">
        <is>
          <t>Amount of last twelve months revenue target under the equity market and operational milestone under LTIP</t>
        </is>
      </c>
      <c r="B27" s="5" t="n">
        <v>100000000</v>
      </c>
    </row>
    <row r="28">
      <c r="A28" s="4" t="inlineStr">
        <is>
          <t>Percentage of last twelve months EBITDA margin before non-cash charges target</t>
        </is>
      </c>
      <c r="B28" s="4" t="inlineStr">
        <is>
          <t>4.00%</t>
        </is>
      </c>
    </row>
    <row r="29">
      <c r="A29" s="4" t="inlineStr">
        <is>
          <t>Equity market and operational milestone four</t>
        </is>
      </c>
    </row>
    <row r="30">
      <c r="A30" s="3" t="inlineStr">
        <is>
          <t>Long-term Incentive Plan</t>
        </is>
      </c>
    </row>
    <row r="31">
      <c r="A31" s="4" t="inlineStr">
        <is>
          <t>Options available in equity market and operational milestone | shares</t>
        </is>
      </c>
      <c r="B31" s="6" t="n">
        <v>686000</v>
      </c>
    </row>
    <row r="32">
      <c r="A32" s="4" t="inlineStr">
        <is>
          <t>Amount of equity market capitalization target</t>
        </is>
      </c>
      <c r="B32" s="5" t="n">
        <v>5000000000</v>
      </c>
    </row>
    <row r="33">
      <c r="A33" s="4" t="inlineStr">
        <is>
          <t>Amount of last twelve months revenue target under the equity market and operational milestone under LTIP</t>
        </is>
      </c>
      <c r="B33" s="5" t="n">
        <v>200000000</v>
      </c>
    </row>
    <row r="34">
      <c r="A34" s="4" t="inlineStr">
        <is>
          <t>Percentage of last twelve months EBITDA margin before non-cash charges target</t>
        </is>
      </c>
      <c r="B34" s="4" t="inlineStr">
        <is>
          <t>6.00%</t>
        </is>
      </c>
    </row>
    <row r="35">
      <c r="A35" s="4" t="inlineStr">
        <is>
          <t>Equity market and operational milestone five</t>
        </is>
      </c>
    </row>
    <row r="36">
      <c r="A36" s="3" t="inlineStr">
        <is>
          <t>Long-term Incentive Plan</t>
        </is>
      </c>
    </row>
    <row r="37">
      <c r="A37" s="4" t="inlineStr">
        <is>
          <t>Options available in equity market and operational milestone | shares</t>
        </is>
      </c>
      <c r="B37" s="6" t="n">
        <v>586000</v>
      </c>
    </row>
    <row r="38">
      <c r="A38" s="4" t="inlineStr">
        <is>
          <t>Amount of equity market capitalization target</t>
        </is>
      </c>
      <c r="B38" s="5" t="n">
        <v>6000000000</v>
      </c>
    </row>
    <row r="39">
      <c r="A39" s="4" t="inlineStr">
        <is>
          <t>Amount of last twelve months revenue target under the equity market and operational milestone under LTIP</t>
        </is>
      </c>
      <c r="B39" s="5" t="n">
        <v>300000000</v>
      </c>
    </row>
    <row r="40">
      <c r="A40" s="4" t="inlineStr">
        <is>
          <t>Percentage of last twelve months EBITDA margin before non-cash charges target</t>
        </is>
      </c>
      <c r="B40" s="4" t="inlineStr">
        <is>
          <t>8.00%</t>
        </is>
      </c>
    </row>
    <row r="41">
      <c r="A41" s="4" t="inlineStr">
        <is>
          <t>Equity market and operational milestone six</t>
        </is>
      </c>
    </row>
    <row r="42">
      <c r="A42" s="3" t="inlineStr">
        <is>
          <t>Long-term Incentive Plan</t>
        </is>
      </c>
    </row>
    <row r="43">
      <c r="A43" s="4" t="inlineStr">
        <is>
          <t>Options available in equity market and operational milestone | shares</t>
        </is>
      </c>
      <c r="B43" s="6" t="n">
        <v>586000</v>
      </c>
    </row>
    <row r="44">
      <c r="A44" s="4" t="inlineStr">
        <is>
          <t>Amount of equity market capitalization target</t>
        </is>
      </c>
      <c r="B44" s="5" t="n">
        <v>7000000000</v>
      </c>
    </row>
    <row r="45">
      <c r="A45" s="4" t="inlineStr">
        <is>
          <t>Amount of last twelve months revenue target under the equity market and operational milestone under LTIP</t>
        </is>
      </c>
      <c r="B45" s="5" t="n">
        <v>450000000</v>
      </c>
    </row>
    <row r="46">
      <c r="A46" s="4" t="inlineStr">
        <is>
          <t>Percentage of last twelve months EBITDA margin before non-cash charges target</t>
        </is>
      </c>
      <c r="B46" s="4" t="inlineStr">
        <is>
          <t>10.00%</t>
        </is>
      </c>
    </row>
    <row r="47">
      <c r="A47" s="4" t="inlineStr">
        <is>
          <t>Equity market and operational milestone seven</t>
        </is>
      </c>
    </row>
    <row r="48">
      <c r="A48" s="3" t="inlineStr">
        <is>
          <t>Long-term Incentive Plan</t>
        </is>
      </c>
    </row>
    <row r="49">
      <c r="A49" s="4" t="inlineStr">
        <is>
          <t>Options available in equity market and operational milestone | shares</t>
        </is>
      </c>
      <c r="B49" s="6" t="n">
        <v>561000</v>
      </c>
    </row>
    <row r="50">
      <c r="A50" s="4" t="inlineStr">
        <is>
          <t>Amount of equity market capitalization target</t>
        </is>
      </c>
      <c r="B50" s="5" t="n">
        <v>8000000000</v>
      </c>
    </row>
    <row r="51">
      <c r="A51" s="4" t="inlineStr">
        <is>
          <t>Amount of last twelve months revenue target under the equity market and operational milestone under LTIP</t>
        </is>
      </c>
      <c r="B51" s="5" t="n">
        <v>675000000</v>
      </c>
    </row>
    <row r="52">
      <c r="A52" s="4" t="inlineStr">
        <is>
          <t>Percentage of last twelve months EBITDA margin before non-cash charges target</t>
        </is>
      </c>
      <c r="B52" s="4" t="inlineStr">
        <is>
          <t>12.00%</t>
        </is>
      </c>
    </row>
    <row r="53">
      <c r="A53" s="4" t="inlineStr">
        <is>
          <t>Equity market and operational milestone eight</t>
        </is>
      </c>
    </row>
    <row r="54">
      <c r="A54" s="3" t="inlineStr">
        <is>
          <t>Long-term Incentive Plan</t>
        </is>
      </c>
    </row>
    <row r="55">
      <c r="A55" s="4" t="inlineStr">
        <is>
          <t>Options available in equity market and operational milestone | shares</t>
        </is>
      </c>
      <c r="B55" s="6" t="n">
        <v>491000</v>
      </c>
    </row>
    <row r="56">
      <c r="A56" s="4" t="inlineStr">
        <is>
          <t>Amount of equity market capitalization target</t>
        </is>
      </c>
      <c r="B56" s="5" t="n">
        <v>9000000000</v>
      </c>
    </row>
    <row r="57">
      <c r="A57" s="4" t="inlineStr">
        <is>
          <t>Amount of last twelve months revenue target under the equity market and operational milestone under LTIP</t>
        </is>
      </c>
      <c r="B57" s="5" t="n">
        <v>1000000000</v>
      </c>
    </row>
    <row r="58">
      <c r="A58" s="4" t="inlineStr">
        <is>
          <t>Percentage of last twelve months EBITDA margin before non-cash charges target</t>
        </is>
      </c>
      <c r="B58" s="4" t="inlineStr">
        <is>
          <t>14.00%</t>
        </is>
      </c>
    </row>
    <row r="59">
      <c r="A59" s="4" t="inlineStr">
        <is>
          <t>Equity market and operational milestone nine</t>
        </is>
      </c>
    </row>
    <row r="60">
      <c r="A60" s="3" t="inlineStr">
        <is>
          <t>Long-term Incentive Plan</t>
        </is>
      </c>
    </row>
    <row r="61">
      <c r="A61" s="4" t="inlineStr">
        <is>
          <t>Options available in equity market and operational milestone | shares</t>
        </is>
      </c>
      <c r="B61" s="6" t="n">
        <v>441000</v>
      </c>
    </row>
    <row r="62">
      <c r="A62" s="4" t="inlineStr">
        <is>
          <t>Amount of equity market capitalization target</t>
        </is>
      </c>
      <c r="B62" s="5" t="n">
        <v>10000000000</v>
      </c>
    </row>
    <row r="63">
      <c r="A63" s="4" t="inlineStr">
        <is>
          <t>Amount of last twelve months revenue target under the equity market and operational milestone under LTIP</t>
        </is>
      </c>
      <c r="B63" s="5" t="n">
        <v>1500000000</v>
      </c>
    </row>
    <row r="64">
      <c r="A64" s="4" t="inlineStr">
        <is>
          <t>Percentage of last twelve months EBITDA margin before non-cash charges target</t>
        </is>
      </c>
      <c r="B64" s="4" t="inlineStr">
        <is>
          <t>16.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12 Months Ended</t>
        </is>
      </c>
    </row>
    <row r="2">
      <c r="B2" s="2" t="inlineStr">
        <is>
          <t>Dec. 31, 2021</t>
        </is>
      </c>
    </row>
    <row r="3">
      <c r="A3" s="3" t="inlineStr">
        <is>
          <t>Revenue Recognition and Contracts with Customers</t>
        </is>
      </c>
    </row>
    <row r="4">
      <c r="A4" s="4" t="inlineStr">
        <is>
          <t>Revenue Recognition and Contracts with Customers</t>
        </is>
      </c>
      <c r="B4" s="4" t="inlineStr">
        <is>
          <t>Note 2 – Revenue Recognition and Contracts with Customers Disaggregated Revenue The Company’s total revenue was comprised of four major product lines: Smart Glasses, OEM Product Sales, Waveguide and Display Engine Sales, and Engineering Services. The following table summarizes the revenue recognized by major product line: ​ ​ ​ ​ ​ ​ ​ ​ ​ ​ ​ ​ ​ ​ ​ ​ ​ For the Years Ended December 31, ​ 2021 2020 2019 Revenues ​ ​ ​ Smart Glasses Sales ​ $ 12,784,600 ​ $ 10,081,209 ​ $ 4,893,384 OEM Product Sales ​ — ​ — ​ 951,570 Waveguide and Display Engine Sales ​ — ​ — ​ 152,499 Engineering Services ​ 380,333 ​ 1,500,287 ​ 673,151 ​ ​ ​ ​ ​ ​ ​ ​ ​ ​ Total Revenue ​ $ 13,164,933 ​ $ 11,581,496 ​ $ 6,670,604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that include an end-user 30-day right to return if not satisfied with product and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 in time for Smart Glasses, Waveguides and Display Engines, and our OEM Products, which are recognized when the customer obtains control and ownership, which is generally upon shipment. The Company considers shipping and handling activities performed to be fulfillment activities and not a separate performance obligation.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eighteen twelve twelve As of December 31, 2021 and 2020, there was no outstanding performance obligations remaining for extended warranties. The following table presents a summary of the Company’s net sales by revenue recognition method as a percentage of total net sales: ​ ​ ​ ​ ​ ​ ​ ​ ​ ​ For the Years Ended December 31, ​ ​ 2021 2020 2019 ​ Point-in-Time 97 % 87 % 90 % Over Time – Input Method 3 % 13 % 10 % ​ ​ ​ ​ ​ ​ ​ ​ Total 100 % 100 % 100 % ​ Remaining Performance Obligations As of December 31, 2021, the Company had no outstanding performance obligations under its engineering services and waveguide development projects, as all projects were completed and delivered in 2021. In addition, the Company had no material outstanding performance obligations related to product sales, other than its standard product warra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1" customWidth="1" min="2" max="2"/>
  </cols>
  <sheetData>
    <row r="1">
      <c r="A1" s="1" t="inlineStr">
        <is>
          <t>Right-of-Use Assets and Liabilities - Operating Leases (Details)</t>
        </is>
      </c>
      <c r="B1" s="2" t="inlineStr">
        <is>
          <t>Dec. 31, 2021USD ($)</t>
        </is>
      </c>
    </row>
    <row r="2">
      <c r="A2" s="3" t="inlineStr">
        <is>
          <t>Right-of-Use Assets and Liabilities</t>
        </is>
      </c>
    </row>
    <row r="3">
      <c r="A3" s="4" t="inlineStr">
        <is>
          <t>2022</t>
        </is>
      </c>
      <c r="B3" s="5" t="n">
        <v>559916</v>
      </c>
    </row>
    <row r="4">
      <c r="A4" s="4" t="inlineStr">
        <is>
          <t>2023</t>
        </is>
      </c>
      <c r="B4" s="6" t="n">
        <v>546916</v>
      </c>
    </row>
    <row r="5">
      <c r="A5" s="4" t="inlineStr">
        <is>
          <t>2024</t>
        </is>
      </c>
      <c r="B5" s="6" t="n">
        <v>45576</v>
      </c>
    </row>
    <row r="6">
      <c r="A6" s="4" t="inlineStr">
        <is>
          <t>Total Future Lease Payments</t>
        </is>
      </c>
      <c r="B6" s="6" t="n">
        <v>1152408</v>
      </c>
    </row>
    <row r="7">
      <c r="A7" s="4" t="inlineStr">
        <is>
          <t>Less: Imputed Interest</t>
        </is>
      </c>
      <c r="B7" s="6" t="n">
        <v>-35386</v>
      </c>
    </row>
    <row r="8">
      <c r="A8" s="4" t="inlineStr">
        <is>
          <t>Total Lease Liability Balance</t>
        </is>
      </c>
      <c r="B8" s="5" t="n">
        <v>111702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Right-of-Use Assets and Liabilities - Additional Information (Details) - USD ($)</t>
        </is>
      </c>
      <c r="B1" s="2" t="inlineStr">
        <is>
          <t>12 Months Ended</t>
        </is>
      </c>
    </row>
    <row r="2">
      <c r="B2" s="2" t="inlineStr">
        <is>
          <t>Dec. 31, 2021</t>
        </is>
      </c>
      <c r="C2" s="2" t="inlineStr">
        <is>
          <t>Dec. 31, 2020</t>
        </is>
      </c>
      <c r="D2" s="2" t="inlineStr">
        <is>
          <t>Dec. 31, 2019</t>
        </is>
      </c>
    </row>
    <row r="3">
      <c r="A3" s="3" t="inlineStr">
        <is>
          <t>Right-of-Use Assets and Liabilities</t>
        </is>
      </c>
    </row>
    <row r="4">
      <c r="A4" s="4" t="inlineStr">
        <is>
          <t>Term of contract</t>
        </is>
      </c>
      <c r="B4" s="4" t="inlineStr">
        <is>
          <t>5 years</t>
        </is>
      </c>
    </row>
    <row r="5">
      <c r="A5" s="4" t="inlineStr">
        <is>
          <t>Operating lease, option to extend</t>
        </is>
      </c>
      <c r="B5" s="4" t="inlineStr">
        <is>
          <t>true</t>
        </is>
      </c>
    </row>
    <row r="6">
      <c r="A6" s="4" t="inlineStr">
        <is>
          <t>Renewal term</t>
        </is>
      </c>
      <c r="B6" s="4" t="inlineStr">
        <is>
          <t>3 years</t>
        </is>
      </c>
    </row>
    <row r="7">
      <c r="A7" s="4" t="inlineStr">
        <is>
          <t>Operating lease costs</t>
        </is>
      </c>
      <c r="B7" s="5" t="n">
        <v>630085</v>
      </c>
      <c r="C7" s="5" t="n">
        <v>559975</v>
      </c>
      <c r="D7" s="5" t="n">
        <v>572767</v>
      </c>
    </row>
    <row r="8">
      <c r="A8" s="4" t="inlineStr">
        <is>
          <t>Weighted average discount rate</t>
        </is>
      </c>
      <c r="B8" s="4" t="inlineStr">
        <is>
          <t>4.50%</t>
        </is>
      </c>
    </row>
    <row r="9">
      <c r="A9" s="4" t="inlineStr">
        <is>
          <t>Weighted average remaining term</t>
        </is>
      </c>
      <c r="B9" s="4" t="inlineStr">
        <is>
          <t>2 years 1 month 6 day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Employee Benefit Plans (Additional Information) (Details) - USD ($)</t>
        </is>
      </c>
      <c r="B1" s="2" t="inlineStr">
        <is>
          <t>Jul. 01, 2018</t>
        </is>
      </c>
      <c r="C1" s="2" t="inlineStr">
        <is>
          <t>Dec. 31, 2021</t>
        </is>
      </c>
      <c r="D1" s="2" t="inlineStr">
        <is>
          <t>Dec. 31, 2020</t>
        </is>
      </c>
      <c r="E1" s="2" t="inlineStr">
        <is>
          <t>Dec. 31, 2019</t>
        </is>
      </c>
    </row>
    <row r="2">
      <c r="A2" s="3" t="inlineStr">
        <is>
          <t>Employee Benefit Plans</t>
        </is>
      </c>
    </row>
    <row r="3">
      <c r="A3" s="4" t="inlineStr">
        <is>
          <t>Percentage of employee deferrals</t>
        </is>
      </c>
      <c r="B3" s="4" t="inlineStr">
        <is>
          <t>100.00%</t>
        </is>
      </c>
    </row>
    <row r="4">
      <c r="A4" s="4" t="inlineStr">
        <is>
          <t>Defined Contribution Plan, Employer Matching Contribution, Percent of Match</t>
        </is>
      </c>
      <c r="C4" s="4" t="inlineStr">
        <is>
          <t>3.00%</t>
        </is>
      </c>
    </row>
    <row r="5">
      <c r="A5" s="4" t="inlineStr">
        <is>
          <t>Defined Contribution Plan, Cost</t>
        </is>
      </c>
      <c r="C5" s="5" t="n">
        <v>280660</v>
      </c>
      <c r="D5" s="5" t="n">
        <v>148131</v>
      </c>
      <c r="E5" s="5" t="n">
        <v>1424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3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Geographic and Other Financial Information (Unaudited)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4" t="inlineStr">
        <is>
          <t>Revenue</t>
        </is>
      </c>
      <c r="B3" s="5" t="n">
        <v>3314000</v>
      </c>
      <c r="C3" s="5" t="n">
        <v>3019000</v>
      </c>
      <c r="D3" s="5" t="n">
        <v>2917000</v>
      </c>
      <c r="E3" s="5" t="n">
        <v>3915000</v>
      </c>
      <c r="F3" s="5" t="n">
        <v>4233000</v>
      </c>
      <c r="G3" s="5" t="n">
        <v>2779000</v>
      </c>
      <c r="H3" s="5" t="n">
        <v>3037000</v>
      </c>
      <c r="I3" s="5" t="n">
        <v>1532000</v>
      </c>
      <c r="J3" s="5" t="n">
        <v>1953000</v>
      </c>
      <c r="K3" s="5" t="n">
        <v>1159000</v>
      </c>
      <c r="L3" s="5" t="n">
        <v>2186000</v>
      </c>
      <c r="M3" s="5" t="n">
        <v>1373000</v>
      </c>
      <c r="N3" s="5" t="n">
        <v>13164933</v>
      </c>
      <c r="O3" s="5" t="n">
        <v>11581496</v>
      </c>
      <c r="P3" s="5" t="n">
        <v>6670604</v>
      </c>
    </row>
    <row r="4">
      <c r="A4" s="4" t="inlineStr">
        <is>
          <t>Revenue | Geographic Concentration Risk 1 [Member]</t>
        </is>
      </c>
    </row>
    <row r="5">
      <c r="A5" s="4" t="inlineStr">
        <is>
          <t>Revenue</t>
        </is>
      </c>
      <c r="N5" s="5" t="n">
        <v>13165000</v>
      </c>
      <c r="O5" s="5" t="n">
        <v>11581000</v>
      </c>
      <c r="P5" s="5" t="n">
        <v>6671000</v>
      </c>
    </row>
    <row r="6">
      <c r="A6" s="4" t="inlineStr">
        <is>
          <t>Concentration Risk, Percentage</t>
        </is>
      </c>
      <c r="N6" s="4" t="inlineStr">
        <is>
          <t>100.00%</t>
        </is>
      </c>
      <c r="O6" s="4" t="inlineStr">
        <is>
          <t>100.00%</t>
        </is>
      </c>
      <c r="P6" s="4" t="inlineStr">
        <is>
          <t>100.00%</t>
        </is>
      </c>
    </row>
    <row r="7">
      <c r="A7" s="4" t="inlineStr">
        <is>
          <t>Revenue | Geographic Concentration Risk 1 [Member] | North America</t>
        </is>
      </c>
    </row>
    <row r="8">
      <c r="A8" s="4" t="inlineStr">
        <is>
          <t>Revenue</t>
        </is>
      </c>
      <c r="N8" s="5" t="n">
        <v>5003000</v>
      </c>
      <c r="O8" s="5" t="n">
        <v>4531000</v>
      </c>
      <c r="P8" s="5" t="n">
        <v>2781000</v>
      </c>
    </row>
    <row r="9">
      <c r="A9" s="4" t="inlineStr">
        <is>
          <t>Concentration Risk, Percentage</t>
        </is>
      </c>
      <c r="N9" s="4" t="inlineStr">
        <is>
          <t>38.00%</t>
        </is>
      </c>
      <c r="O9" s="4" t="inlineStr">
        <is>
          <t>40.00%</t>
        </is>
      </c>
      <c r="P9" s="4" t="inlineStr">
        <is>
          <t>42.00%</t>
        </is>
      </c>
    </row>
    <row r="10">
      <c r="A10" s="4" t="inlineStr">
        <is>
          <t>Revenue | Geographic Concentration Risk 1 [Member] | Europe</t>
        </is>
      </c>
    </row>
    <row r="11">
      <c r="A11" s="4" t="inlineStr">
        <is>
          <t>Revenue</t>
        </is>
      </c>
      <c r="N11" s="5" t="n">
        <v>4683000</v>
      </c>
      <c r="O11" s="5" t="n">
        <v>3290000</v>
      </c>
      <c r="P11" s="5" t="n">
        <v>2058000</v>
      </c>
    </row>
    <row r="12">
      <c r="A12" s="4" t="inlineStr">
        <is>
          <t>Concentration Risk, Percentage</t>
        </is>
      </c>
      <c r="N12" s="4" t="inlineStr">
        <is>
          <t>36.00%</t>
        </is>
      </c>
      <c r="O12" s="4" t="inlineStr">
        <is>
          <t>28.00%</t>
        </is>
      </c>
      <c r="P12" s="4" t="inlineStr">
        <is>
          <t>31.00%</t>
        </is>
      </c>
    </row>
    <row r="13">
      <c r="A13" s="4" t="inlineStr">
        <is>
          <t>Revenue | Geographic Concentration Risk 1 [Member] | Asia-Pacific</t>
        </is>
      </c>
    </row>
    <row r="14">
      <c r="A14" s="4" t="inlineStr">
        <is>
          <t>Revenue</t>
        </is>
      </c>
      <c r="N14" s="5" t="n">
        <v>2960000</v>
      </c>
      <c r="O14" s="5" t="n">
        <v>3383000</v>
      </c>
      <c r="P14" s="5" t="n">
        <v>1656000</v>
      </c>
    </row>
    <row r="15">
      <c r="A15" s="4" t="inlineStr">
        <is>
          <t>Concentration Risk, Percentage</t>
        </is>
      </c>
      <c r="N15" s="4" t="inlineStr">
        <is>
          <t>22.00%</t>
        </is>
      </c>
      <c r="O15" s="4" t="inlineStr">
        <is>
          <t>29.00%</t>
        </is>
      </c>
      <c r="P15" s="4" t="inlineStr">
        <is>
          <t>25.00%</t>
        </is>
      </c>
    </row>
    <row r="16">
      <c r="A16" s="4" t="inlineStr">
        <is>
          <t>Revenue | Geographic Concentration Risk 1 [Member] | Others</t>
        </is>
      </c>
    </row>
    <row r="17">
      <c r="A17" s="4" t="inlineStr">
        <is>
          <t>Revenue</t>
        </is>
      </c>
      <c r="N17" s="5" t="n">
        <v>519000</v>
      </c>
      <c r="O17" s="5" t="n">
        <v>377000</v>
      </c>
      <c r="P17" s="5" t="n">
        <v>176000</v>
      </c>
    </row>
    <row r="18">
      <c r="A18" s="4" t="inlineStr">
        <is>
          <t>Concentration Risk, Percentage</t>
        </is>
      </c>
      <c r="N18" s="4" t="inlineStr">
        <is>
          <t>4.00%</t>
        </is>
      </c>
      <c r="O18" s="4" t="inlineStr">
        <is>
          <t>3.00%</t>
        </is>
      </c>
      <c r="P18" s="4" t="inlineStr">
        <is>
          <t>2.00%</t>
        </is>
      </c>
    </row>
    <row r="19">
      <c r="A19" s="4" t="inlineStr">
        <is>
          <t>Revenue | Geographic Concentration Risk 2 [Member]</t>
        </is>
      </c>
    </row>
    <row r="20">
      <c r="A20" s="4" t="inlineStr">
        <is>
          <t>Revenue</t>
        </is>
      </c>
      <c r="N20" s="5" t="n">
        <v>13165000</v>
      </c>
      <c r="O20" s="5" t="n">
        <v>11581000</v>
      </c>
      <c r="P20" s="5" t="n">
        <v>6671000</v>
      </c>
    </row>
    <row r="21">
      <c r="A21" s="4" t="inlineStr">
        <is>
          <t>Concentration Risk, Percentage</t>
        </is>
      </c>
      <c r="N21" s="4" t="inlineStr">
        <is>
          <t>100.00%</t>
        </is>
      </c>
      <c r="O21" s="4" t="inlineStr">
        <is>
          <t>100.00%</t>
        </is>
      </c>
      <c r="P21" s="4" t="inlineStr">
        <is>
          <t>100.00%</t>
        </is>
      </c>
    </row>
    <row r="22">
      <c r="A22" s="4" t="inlineStr">
        <is>
          <t>Revenue | Geographic Concentration Risk 2 [Member] | US</t>
        </is>
      </c>
    </row>
    <row r="23">
      <c r="A23" s="4" t="inlineStr">
        <is>
          <t>Revenue</t>
        </is>
      </c>
      <c r="N23" s="5" t="n">
        <v>4767000</v>
      </c>
      <c r="O23" s="5" t="n">
        <v>4364000</v>
      </c>
      <c r="P23" s="5" t="n">
        <v>2673000</v>
      </c>
    </row>
    <row r="24">
      <c r="A24" s="4" t="inlineStr">
        <is>
          <t>Concentration Risk, Percentage</t>
        </is>
      </c>
      <c r="N24" s="4" t="inlineStr">
        <is>
          <t>36.00%</t>
        </is>
      </c>
      <c r="O24" s="4" t="inlineStr">
        <is>
          <t>38.00%</t>
        </is>
      </c>
      <c r="P24" s="4" t="inlineStr">
        <is>
          <t>40.00%</t>
        </is>
      </c>
    </row>
    <row r="25">
      <c r="A25" s="4" t="inlineStr">
        <is>
          <t>Revenue | Geographic Concentration Risk 2 [Member] | Japan</t>
        </is>
      </c>
    </row>
    <row r="26">
      <c r="A26" s="4" t="inlineStr">
        <is>
          <t>Revenue</t>
        </is>
      </c>
      <c r="N26" s="5" t="n">
        <v>2078000</v>
      </c>
      <c r="O26" s="5" t="n">
        <v>2502000</v>
      </c>
      <c r="P26" s="5" t="n">
        <v>873000</v>
      </c>
    </row>
    <row r="27">
      <c r="A27" s="4" t="inlineStr">
        <is>
          <t>Concentration Risk, Percentage</t>
        </is>
      </c>
      <c r="N27" s="4" t="inlineStr">
        <is>
          <t>16.00%</t>
        </is>
      </c>
      <c r="O27" s="4" t="inlineStr">
        <is>
          <t>22.00%</t>
        </is>
      </c>
      <c r="P27" s="4" t="inlineStr">
        <is>
          <t>13.00%</t>
        </is>
      </c>
    </row>
    <row r="28">
      <c r="A28" s="4" t="inlineStr">
        <is>
          <t>Revenue | Geographic Concentration Risk 2 [Member] | China</t>
        </is>
      </c>
    </row>
    <row r="29">
      <c r="A29" s="4" t="inlineStr">
        <is>
          <t>Revenue</t>
        </is>
      </c>
      <c r="N29" s="5" t="n">
        <v>205000</v>
      </c>
      <c r="O29" s="5" t="n">
        <v>68000</v>
      </c>
      <c r="P29" s="5" t="n">
        <v>972000</v>
      </c>
    </row>
    <row r="30">
      <c r="A30" s="4" t="inlineStr">
        <is>
          <t>Concentration Risk, Percentage</t>
        </is>
      </c>
      <c r="N30" s="4" t="inlineStr">
        <is>
          <t>2.00%</t>
        </is>
      </c>
      <c r="O30" s="4" t="inlineStr">
        <is>
          <t>1.00%</t>
        </is>
      </c>
      <c r="P30" s="4" t="inlineStr">
        <is>
          <t>15.00%</t>
        </is>
      </c>
    </row>
    <row r="31">
      <c r="A31" s="4" t="inlineStr">
        <is>
          <t>Revenue | Geographic Concentration Risk 2 [Member] | Germany</t>
        </is>
      </c>
    </row>
    <row r="32">
      <c r="A32" s="4" t="inlineStr">
        <is>
          <t>Revenue</t>
        </is>
      </c>
      <c r="N32" s="5" t="n">
        <v>322000</v>
      </c>
      <c r="O32" s="5" t="n">
        <v>378000</v>
      </c>
      <c r="P32" s="5" t="n">
        <v>769000</v>
      </c>
    </row>
    <row r="33">
      <c r="A33" s="4" t="inlineStr">
        <is>
          <t>Concentration Risk, Percentage</t>
        </is>
      </c>
      <c r="N33" s="4" t="inlineStr">
        <is>
          <t>2.00%</t>
        </is>
      </c>
      <c r="O33" s="4" t="inlineStr">
        <is>
          <t>3.00%</t>
        </is>
      </c>
      <c r="P33" s="4" t="inlineStr">
        <is>
          <t>12.00%</t>
        </is>
      </c>
    </row>
    <row r="34">
      <c r="A34" s="4" t="inlineStr">
        <is>
          <t>Revenue | Geographic Concentration Risk 2 [Member] | Others</t>
        </is>
      </c>
    </row>
    <row r="35">
      <c r="A35" s="4" t="inlineStr">
        <is>
          <t>Revenue</t>
        </is>
      </c>
      <c r="N35" s="5" t="n">
        <v>5793000</v>
      </c>
      <c r="O35" s="5" t="n">
        <v>4269000</v>
      </c>
      <c r="P35" s="5" t="n">
        <v>1384000</v>
      </c>
    </row>
    <row r="36">
      <c r="A36" s="4" t="inlineStr">
        <is>
          <t>Concentration Risk, Percentage</t>
        </is>
      </c>
      <c r="N36" s="4" t="inlineStr">
        <is>
          <t>44.00%</t>
        </is>
      </c>
      <c r="O36" s="4" t="inlineStr">
        <is>
          <t>36.00%</t>
        </is>
      </c>
      <c r="P36" s="4" t="inlineStr">
        <is>
          <t>20.00%</t>
        </is>
      </c>
    </row>
  </sheetData>
  <mergeCells count="3">
    <mergeCell ref="A1:A2"/>
    <mergeCell ref="B1:M1"/>
    <mergeCell ref="N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Information (Unaudited) (Details) - USD ($)</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Quarterly Financial Information Unaudited [Abstract]</t>
        </is>
      </c>
    </row>
    <row r="4">
      <c r="A4" s="4" t="inlineStr">
        <is>
          <t>Revenue</t>
        </is>
      </c>
      <c r="B4" s="5" t="n">
        <v>3314000</v>
      </c>
      <c r="C4" s="5" t="n">
        <v>3019000</v>
      </c>
      <c r="D4" s="5" t="n">
        <v>2917000</v>
      </c>
      <c r="E4" s="5" t="n">
        <v>3915000</v>
      </c>
      <c r="F4" s="5" t="n">
        <v>4233000</v>
      </c>
      <c r="G4" s="5" t="n">
        <v>2779000</v>
      </c>
      <c r="H4" s="5" t="n">
        <v>3037000</v>
      </c>
      <c r="I4" s="5" t="n">
        <v>1532000</v>
      </c>
      <c r="J4" s="5" t="n">
        <v>1953000</v>
      </c>
      <c r="K4" s="5" t="n">
        <v>1159000</v>
      </c>
      <c r="L4" s="5" t="n">
        <v>2186000</v>
      </c>
      <c r="M4" s="5" t="n">
        <v>1373000</v>
      </c>
      <c r="N4" s="5" t="n">
        <v>13164933</v>
      </c>
      <c r="O4" s="5" t="n">
        <v>11581496</v>
      </c>
      <c r="P4" s="5" t="n">
        <v>6670604</v>
      </c>
    </row>
    <row r="5">
      <c r="A5" s="4" t="inlineStr">
        <is>
          <t>Gross profit (loss)</t>
        </is>
      </c>
      <c r="B5" s="6" t="n">
        <v>209000</v>
      </c>
      <c r="C5" s="6" t="n">
        <v>583000</v>
      </c>
      <c r="D5" s="6" t="n">
        <v>579000</v>
      </c>
      <c r="E5" s="6" t="n">
        <v>1080000</v>
      </c>
      <c r="F5" s="6" t="n">
        <v>703000</v>
      </c>
      <c r="G5" s="6" t="n">
        <v>348000</v>
      </c>
      <c r="H5" s="6" t="n">
        <v>796000</v>
      </c>
      <c r="I5" s="6" t="n">
        <v>81000</v>
      </c>
      <c r="J5" s="6" t="n">
        <v>-4369000</v>
      </c>
      <c r="K5" s="6" t="n">
        <v>-231000</v>
      </c>
      <c r="L5" s="6" t="n">
        <v>152000</v>
      </c>
      <c r="M5" s="6" t="n">
        <v>40000</v>
      </c>
      <c r="N5" s="6" t="n">
        <v>2450845</v>
      </c>
      <c r="O5" s="6" t="n">
        <v>1927609</v>
      </c>
      <c r="P5" s="6" t="n">
        <v>-4408121</v>
      </c>
    </row>
    <row r="6">
      <c r="A6" s="4" t="inlineStr">
        <is>
          <t>Net loss</t>
        </is>
      </c>
      <c r="B6" s="5" t="n">
        <v>-11494000</v>
      </c>
      <c r="C6" s="5" t="n">
        <v>-10487000</v>
      </c>
      <c r="D6" s="5" t="n">
        <v>-9245000</v>
      </c>
      <c r="E6" s="5" t="n">
        <v>-9151000</v>
      </c>
      <c r="F6" s="5" t="n">
        <v>-3590000</v>
      </c>
      <c r="G6" s="5" t="n">
        <v>-4761000</v>
      </c>
      <c r="H6" s="5" t="n">
        <v>-4239000</v>
      </c>
      <c r="I6" s="5" t="n">
        <v>-5362000</v>
      </c>
      <c r="J6" s="5" t="n">
        <v>-9583000</v>
      </c>
      <c r="K6" s="5" t="n">
        <v>-5477000</v>
      </c>
      <c r="L6" s="5" t="n">
        <v>-5056000</v>
      </c>
      <c r="M6" s="5" t="n">
        <v>-6360000</v>
      </c>
      <c r="N6" s="5" t="n">
        <v>-40377160</v>
      </c>
      <c r="O6" s="5" t="n">
        <v>-17952172</v>
      </c>
      <c r="P6" s="5" t="n">
        <v>-26476370</v>
      </c>
    </row>
    <row r="7">
      <c r="A7" s="4" t="inlineStr">
        <is>
          <t>Net loss per share, basic</t>
        </is>
      </c>
      <c r="B7" s="8" t="n">
        <v>-0.17</v>
      </c>
      <c r="C7" s="8" t="n">
        <v>-0.17</v>
      </c>
      <c r="D7" s="8" t="n">
        <v>-0.15</v>
      </c>
      <c r="E7" s="8" t="n">
        <v>-0.17</v>
      </c>
      <c r="F7" s="8" t="n">
        <v>-0.09</v>
      </c>
      <c r="G7" s="8" t="n">
        <v>-0.13</v>
      </c>
      <c r="H7" s="8" t="n">
        <v>-0.13</v>
      </c>
      <c r="I7" s="8" t="n">
        <v>-0.18</v>
      </c>
      <c r="J7" s="8" t="n">
        <v>-0.31</v>
      </c>
      <c r="K7" s="8" t="n">
        <v>-0.18</v>
      </c>
      <c r="L7" s="8" t="n">
        <v>-0.2</v>
      </c>
      <c r="M7" s="8" t="n">
        <v>-0.25</v>
      </c>
      <c r="N7" s="8" t="n">
        <v>-0.66</v>
      </c>
      <c r="O7" s="8" t="n">
        <v>-0.53</v>
      </c>
      <c r="P7" s="8" t="n">
        <v>-0.9399999999999999</v>
      </c>
    </row>
    <row r="8">
      <c r="A8" s="4" t="inlineStr">
        <is>
          <t>Net loss per share, diluted</t>
        </is>
      </c>
      <c r="B8" s="8" t="n">
        <v>-0.13</v>
      </c>
      <c r="C8" s="8" t="n">
        <v>-0.13</v>
      </c>
      <c r="D8" s="8" t="n">
        <v>-0.14</v>
      </c>
      <c r="E8" s="8" t="n">
        <v>-0.12</v>
      </c>
      <c r="F8" s="8" t="n">
        <v>-0.09</v>
      </c>
      <c r="G8" s="8" t="n">
        <v>-0.13</v>
      </c>
      <c r="H8" s="8" t="n">
        <v>-0.13</v>
      </c>
      <c r="I8" s="8" t="n">
        <v>-0.18</v>
      </c>
      <c r="J8" s="8" t="n">
        <v>-0.31</v>
      </c>
      <c r="K8" s="8" t="n">
        <v>-0.18</v>
      </c>
      <c r="L8" s="8" t="n">
        <v>-0.2</v>
      </c>
      <c r="M8" s="8" t="n">
        <v>-0.25</v>
      </c>
      <c r="N8" s="8" t="n">
        <v>-0.52</v>
      </c>
      <c r="O8" s="8" t="n">
        <v>-0.53</v>
      </c>
      <c r="P8" s="8" t="n">
        <v>-0.9399999999999999</v>
      </c>
    </row>
    <row r="9">
      <c r="A9" s="4" t="inlineStr">
        <is>
          <t>Net loss attributable to common stockholders</t>
        </is>
      </c>
      <c r="B9" s="5" t="n">
        <v>-11494000</v>
      </c>
      <c r="C9" s="5" t="n">
        <v>-10487000</v>
      </c>
      <c r="D9" s="5" t="n">
        <v>-9245000</v>
      </c>
      <c r="E9" s="5" t="n">
        <v>-9151000</v>
      </c>
      <c r="F9" s="5" t="n">
        <v>-4120000</v>
      </c>
      <c r="G9" s="5" t="n">
        <v>-5281000</v>
      </c>
      <c r="H9" s="5" t="n">
        <v>-4746000</v>
      </c>
      <c r="I9" s="5" t="n">
        <v>-5861000</v>
      </c>
      <c r="J9" s="5" t="n">
        <v>-10081000</v>
      </c>
      <c r="K9" s="5" t="n">
        <v>-5967000</v>
      </c>
      <c r="L9" s="5" t="n">
        <v>-5534000</v>
      </c>
      <c r="M9" s="5" t="n">
        <v>-6826000</v>
      </c>
      <c r="N9" s="5" t="n">
        <v>-40377160</v>
      </c>
      <c r="O9" s="5" t="n">
        <v>-20008322</v>
      </c>
      <c r="P9" s="5" t="n">
        <v>-28408230</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ication Accounts (Details) - USD ($) $ in Thousands</t>
        </is>
      </c>
      <c r="B1" s="2" t="inlineStr">
        <is>
          <t>12 Months Ended</t>
        </is>
      </c>
    </row>
    <row r="2">
      <c r="B2" s="2" t="inlineStr">
        <is>
          <t>Dec. 31, 2021</t>
        </is>
      </c>
      <c r="C2" s="2" t="inlineStr">
        <is>
          <t>Dec. 31, 2020</t>
        </is>
      </c>
      <c r="D2" s="2" t="inlineStr">
        <is>
          <t>Dec. 31, 2019</t>
        </is>
      </c>
    </row>
    <row r="3">
      <c r="A3" s="4" t="inlineStr">
        <is>
          <t>Balance at Beginning of Period</t>
        </is>
      </c>
      <c r="B3" s="5" t="n">
        <v>3886</v>
      </c>
      <c r="C3" s="5" t="n">
        <v>4788</v>
      </c>
      <c r="D3" s="5" t="n">
        <v>371</v>
      </c>
    </row>
    <row r="4">
      <c r="A4" s="4" t="inlineStr">
        <is>
          <t>Charged to Expenses</t>
        </is>
      </c>
      <c r="B4" s="6" t="n">
        <v>520</v>
      </c>
      <c r="C4" s="6" t="n">
        <v>1274</v>
      </c>
      <c r="D4" s="6" t="n">
        <v>4566</v>
      </c>
    </row>
    <row r="5">
      <c r="A5" s="4" t="inlineStr">
        <is>
          <t>Deductions</t>
        </is>
      </c>
      <c r="B5" s="6" t="n">
        <v>-3279</v>
      </c>
      <c r="C5" s="6" t="n">
        <v>-2176</v>
      </c>
      <c r="D5" s="6" t="n">
        <v>-149</v>
      </c>
    </row>
    <row r="6">
      <c r="A6" s="4" t="inlineStr">
        <is>
          <t>Balance at End of Period</t>
        </is>
      </c>
      <c r="B6" s="6" t="n">
        <v>1127</v>
      </c>
      <c r="C6" s="6" t="n">
        <v>3886</v>
      </c>
      <c r="D6" s="6" t="n">
        <v>4788</v>
      </c>
    </row>
    <row r="7">
      <c r="A7" s="4" t="inlineStr">
        <is>
          <t>Doubtful Accounts</t>
        </is>
      </c>
    </row>
    <row r="8">
      <c r="A8" s="4" t="inlineStr">
        <is>
          <t>Balance at Beginning of Period</t>
        </is>
      </c>
      <c r="B8" s="6" t="n">
        <v>0</v>
      </c>
      <c r="C8" s="6" t="n">
        <v>0</v>
      </c>
      <c r="D8" s="6" t="n">
        <v>7</v>
      </c>
    </row>
    <row r="9">
      <c r="A9" s="4" t="inlineStr">
        <is>
          <t>Charged to Expenses</t>
        </is>
      </c>
      <c r="B9" s="6" t="n">
        <v>0</v>
      </c>
      <c r="C9" s="6" t="n">
        <v>0</v>
      </c>
      <c r="D9" s="6" t="n">
        <v>-7</v>
      </c>
    </row>
    <row r="10">
      <c r="A10" s="4" t="inlineStr">
        <is>
          <t>Deductions</t>
        </is>
      </c>
      <c r="B10" s="6" t="n">
        <v>0</v>
      </c>
      <c r="C10" s="6" t="n">
        <v>0</v>
      </c>
      <c r="D10" s="6" t="n">
        <v>0</v>
      </c>
    </row>
    <row r="11">
      <c r="A11" s="4" t="inlineStr">
        <is>
          <t>Balance at End of Period</t>
        </is>
      </c>
      <c r="B11" s="6" t="n">
        <v>0</v>
      </c>
      <c r="C11" s="6" t="n">
        <v>0</v>
      </c>
      <c r="D11" s="6" t="n">
        <v>0</v>
      </c>
    </row>
    <row r="12">
      <c r="A12" s="4" t="inlineStr">
        <is>
          <t>Inventory</t>
        </is>
      </c>
    </row>
    <row r="13">
      <c r="A13" s="4" t="inlineStr">
        <is>
          <t>Balance at Beginning of Period</t>
        </is>
      </c>
      <c r="B13" s="6" t="n">
        <v>3886</v>
      </c>
      <c r="C13" s="6" t="n">
        <v>4788</v>
      </c>
      <c r="D13" s="6" t="n">
        <v>364</v>
      </c>
    </row>
    <row r="14">
      <c r="A14" s="4" t="inlineStr">
        <is>
          <t>Charged to Expenses</t>
        </is>
      </c>
      <c r="B14" s="6" t="n">
        <v>520</v>
      </c>
      <c r="C14" s="6" t="n">
        <v>1274</v>
      </c>
      <c r="D14" s="6" t="n">
        <v>4573</v>
      </c>
    </row>
    <row r="15">
      <c r="A15" s="4" t="inlineStr">
        <is>
          <t>Deductions</t>
        </is>
      </c>
      <c r="B15" s="6" t="n">
        <v>-3279</v>
      </c>
      <c r="C15" s="6" t="n">
        <v>-2176</v>
      </c>
      <c r="D15" s="6" t="n">
        <v>-149</v>
      </c>
    </row>
    <row r="16">
      <c r="A16" s="4" t="inlineStr">
        <is>
          <t>Balance at End of Period</t>
        </is>
      </c>
      <c r="B16" s="5" t="n">
        <v>1127</v>
      </c>
      <c r="C16" s="5" t="n">
        <v>3886</v>
      </c>
      <c r="D16" s="5" t="n">
        <v>47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1</t>
        </is>
      </c>
    </row>
    <row r="3">
      <c r="A3" s="3" t="inlineStr">
        <is>
          <t>Inventories, Net</t>
        </is>
      </c>
    </row>
    <row r="4">
      <c r="A4" s="4" t="inlineStr">
        <is>
          <t>Inventories, Net</t>
        </is>
      </c>
      <c r="B4" s="4" t="inlineStr">
        <is>
          <t>Note 3 — Inventories, Net Inventories consisted of the following: ​ ​ ​ ​ ​ ​ ​ ​ ​ December 31, ​ December 31, ​ 2021 2020 ​ ​ ​ ​ ​ ​ ​ Purchased Parts and Components ​ $ 11,580,766 ​ $ 5,252,709 Work-in-Process ​ 226,126 ​ 1,381,677 Finished Goods ​ 1,472,534 ​ 3,352,057 Less: Reserve for Obsolescence ​ (1,127,444) ​ (3,885,619) ​ ​ ​ ​ ​ ​ ​ Inventories, Net ​ $ 12,151,982 ​ $ 6,100,824 ​ In addition to its normal Reserve for Obsolescence provision, the Company reserved for (i) an additional twenty-five percent of its remaining M300XL finished goods and related accessory inventory on-hand as of December 31, 2021 and (ii) all of its Blade 1.5 excess components that will not be used in current planned builds of the Blade 1.5 and the new Blade 2.0 in 2022, due to end-of-life availability of some required components. The total reserve write-down recorded at December 31, 2021 was $519,950. The write-down and obsolescence provision for finished goods and components totaled $1,273,835 and $4,572,659 for the years ended December 31, 2020 and 2019, respectively. These provisions were included in Cost of Sales on the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2T12:59:52Z</dcterms:created>
  <dcterms:modified xmlns:dcterms="http://purl.org/dc/terms/" xmlns:xsi="http://www.w3.org/2001/XMLSchema-instance" xsi:type="dcterms:W3CDTF">2022-03-02T12:59:52Z</dcterms:modified>
</cp:coreProperties>
</file>